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Cost-method Investments" sheetId="11" state="visible" r:id="rId11"/>
    <sheet xmlns:r="http://schemas.openxmlformats.org/officeDocument/2006/relationships" name="Derivative Instruments" sheetId="12" state="visible" r:id="rId12"/>
    <sheet xmlns:r="http://schemas.openxmlformats.org/officeDocument/2006/relationships" name="Goodwill and Intangible Assets" sheetId="13" state="visible" r:id="rId13"/>
    <sheet xmlns:r="http://schemas.openxmlformats.org/officeDocument/2006/relationships" name="Balance Sheet Details" sheetId="14" state="visible" r:id="rId14"/>
    <sheet xmlns:r="http://schemas.openxmlformats.org/officeDocument/2006/relationships" name="Restructuring and Other Related" sheetId="15" state="visible" r:id="rId15"/>
    <sheet xmlns:r="http://schemas.openxmlformats.org/officeDocument/2006/relationships" name="Comprehensive Income (Loss)" sheetId="16" state="visible" r:id="rId16"/>
    <sheet xmlns:r="http://schemas.openxmlformats.org/officeDocument/2006/relationships" name="Basic and Diluted Net Income (L" sheetId="17" state="visible" r:id="rId17"/>
    <sheet xmlns:r="http://schemas.openxmlformats.org/officeDocument/2006/relationships" name="Convertible Senior Notes" sheetId="18" state="visible" r:id="rId18"/>
    <sheet xmlns:r="http://schemas.openxmlformats.org/officeDocument/2006/relationships" name="Commitments and Contingencies" sheetId="19" state="visible" r:id="rId19"/>
    <sheet xmlns:r="http://schemas.openxmlformats.org/officeDocument/2006/relationships" name="Guarantee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Employee Benefit Plan" sheetId="24" state="visible" r:id="rId24"/>
    <sheet xmlns:r="http://schemas.openxmlformats.org/officeDocument/2006/relationships" name="Financial Information by Quarte" sheetId="25" state="visible" r:id="rId25"/>
    <sheet xmlns:r="http://schemas.openxmlformats.org/officeDocument/2006/relationships" name="Valuation and Qualifying Accoun"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Goodwill and Intangible Assets " sheetId="31" state="visible" r:id="rId31"/>
    <sheet xmlns:r="http://schemas.openxmlformats.org/officeDocument/2006/relationships" name="Balance Sheet Details (Tables)" sheetId="32" state="visible" r:id="rId32"/>
    <sheet xmlns:r="http://schemas.openxmlformats.org/officeDocument/2006/relationships" name="Restructuring and Other Relat33" sheetId="33" state="visible" r:id="rId33"/>
    <sheet xmlns:r="http://schemas.openxmlformats.org/officeDocument/2006/relationships" name="Comprehensive Income (Loss) (Ta" sheetId="34" state="visible" r:id="rId34"/>
    <sheet xmlns:r="http://schemas.openxmlformats.org/officeDocument/2006/relationships" name="Basic and Diluted Net Income 35" sheetId="35" state="visible" r:id="rId35"/>
    <sheet xmlns:r="http://schemas.openxmlformats.org/officeDocument/2006/relationships" name="Convertible Senior Notes (Table" sheetId="36" state="visible" r:id="rId36"/>
    <sheet xmlns:r="http://schemas.openxmlformats.org/officeDocument/2006/relationships" name="Commitments and Contingencies (" sheetId="37" state="visible" r:id="rId37"/>
    <sheet xmlns:r="http://schemas.openxmlformats.org/officeDocument/2006/relationships" name="Guarantees (Tables)"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Financial Information by Quar42" sheetId="42" state="visible" r:id="rId42"/>
    <sheet xmlns:r="http://schemas.openxmlformats.org/officeDocument/2006/relationships" name="Organization and Basis of Pre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Fair Value Measurements - Asset" sheetId="46" state="visible" r:id="rId46"/>
    <sheet xmlns:r="http://schemas.openxmlformats.org/officeDocument/2006/relationships" name="Fair Value Measurements - Inves" sheetId="47" state="visible" r:id="rId47"/>
    <sheet xmlns:r="http://schemas.openxmlformats.org/officeDocument/2006/relationships" name="Fair Value Measurements - Narra" sheetId="48" state="visible" r:id="rId48"/>
    <sheet xmlns:r="http://schemas.openxmlformats.org/officeDocument/2006/relationships" name="Cost-method Investments (Detail" sheetId="49" state="visible" r:id="rId49"/>
    <sheet xmlns:r="http://schemas.openxmlformats.org/officeDocument/2006/relationships" name="Derivative Instruments - Narrat" sheetId="50" state="visible" r:id="rId50"/>
    <sheet xmlns:r="http://schemas.openxmlformats.org/officeDocument/2006/relationships" name="Derivative Instruments - Fair V"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Balance Sheet Details - Details" sheetId="56" state="visible" r:id="rId56"/>
    <sheet xmlns:r="http://schemas.openxmlformats.org/officeDocument/2006/relationships" name="Balance Sheet Details - Narrati" sheetId="57" state="visible" r:id="rId57"/>
    <sheet xmlns:r="http://schemas.openxmlformats.org/officeDocument/2006/relationships" name="Restructuring and Other Relat58" sheetId="58" state="visible" r:id="rId58"/>
    <sheet xmlns:r="http://schemas.openxmlformats.org/officeDocument/2006/relationships" name="Restructuring and Other Relat59" sheetId="59" state="visible" r:id="rId59"/>
    <sheet xmlns:r="http://schemas.openxmlformats.org/officeDocument/2006/relationships" name="Restructuring and Other Relat60" sheetId="60" state="visible" r:id="rId60"/>
    <sheet xmlns:r="http://schemas.openxmlformats.org/officeDocument/2006/relationships" name="Comprehensive Income (Loss) (De" sheetId="61" state="visible" r:id="rId61"/>
    <sheet xmlns:r="http://schemas.openxmlformats.org/officeDocument/2006/relationships" name="Basic and Diluted Net Income 62" sheetId="62" state="visible" r:id="rId62"/>
    <sheet xmlns:r="http://schemas.openxmlformats.org/officeDocument/2006/relationships" name="Basic and Diluted Net Income 63" sheetId="63" state="visible" r:id="rId63"/>
    <sheet xmlns:r="http://schemas.openxmlformats.org/officeDocument/2006/relationships" name="Basic and Diluted Net Income 64" sheetId="64" state="visible" r:id="rId64"/>
    <sheet xmlns:r="http://schemas.openxmlformats.org/officeDocument/2006/relationships" name="Convertible Senior Notes - Narr" sheetId="65" state="visible" r:id="rId65"/>
    <sheet xmlns:r="http://schemas.openxmlformats.org/officeDocument/2006/relationships" name="Convertible Senior Notes - Comp" sheetId="66" state="visible" r:id="rId66"/>
    <sheet xmlns:r="http://schemas.openxmlformats.org/officeDocument/2006/relationships" name="Convertible Senior Notes - Inte"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Guarantees - Activity Related t" sheetId="71" state="visible" r:id="rId71"/>
    <sheet xmlns:r="http://schemas.openxmlformats.org/officeDocument/2006/relationships" name="Guarantees - Narrative (Detail)" sheetId="72" state="visible" r:id="rId72"/>
    <sheet xmlns:r="http://schemas.openxmlformats.org/officeDocument/2006/relationships" name="Stockholders' Equity - Narrativ" sheetId="73" state="visible" r:id="rId73"/>
    <sheet xmlns:r="http://schemas.openxmlformats.org/officeDocument/2006/relationships" name="Stockholders' Equity - Common S" sheetId="74" state="visible" r:id="rId74"/>
    <sheet xmlns:r="http://schemas.openxmlformats.org/officeDocument/2006/relationships" name="Stockholders' Equity - Summary " sheetId="75" state="visible" r:id="rId75"/>
    <sheet xmlns:r="http://schemas.openxmlformats.org/officeDocument/2006/relationships" name="Stockholders' Equity - Summar76" sheetId="76" state="visible" r:id="rId76"/>
    <sheet xmlns:r="http://schemas.openxmlformats.org/officeDocument/2006/relationships" name="Stockholders' Equity - Summar77" sheetId="77" state="visible" r:id="rId77"/>
    <sheet xmlns:r="http://schemas.openxmlformats.org/officeDocument/2006/relationships" name="Stockholders' Equity - Total St" sheetId="78" state="visible" r:id="rId78"/>
    <sheet xmlns:r="http://schemas.openxmlformats.org/officeDocument/2006/relationships" name="Stockholders' Equity - Summar79" sheetId="79" state="visible" r:id="rId79"/>
    <sheet xmlns:r="http://schemas.openxmlformats.org/officeDocument/2006/relationships" name="Stockholders' Equity - Ranges o" sheetId="80" state="visible" r:id="rId80"/>
    <sheet xmlns:r="http://schemas.openxmlformats.org/officeDocument/2006/relationships" name="Stockholders' Equity - Estimate" sheetId="81" state="visible" r:id="rId81"/>
    <sheet xmlns:r="http://schemas.openxmlformats.org/officeDocument/2006/relationships" name="Stockholders' Equity - Summar82" sheetId="82" state="visible" r:id="rId82"/>
    <sheet xmlns:r="http://schemas.openxmlformats.org/officeDocument/2006/relationships" name="Stockholders' Equity - Assumpti" sheetId="83" state="visible" r:id="rId83"/>
    <sheet xmlns:r="http://schemas.openxmlformats.org/officeDocument/2006/relationships" name="Stockholders' Equity - Schedule" sheetId="84" state="visible" r:id="rId84"/>
    <sheet xmlns:r="http://schemas.openxmlformats.org/officeDocument/2006/relationships" name="Stockholders' Equity - Summar85" sheetId="85" state="visible" r:id="rId85"/>
    <sheet xmlns:r="http://schemas.openxmlformats.org/officeDocument/2006/relationships" name="Stockholders' Equity - Summar86" sheetId="86" state="visible" r:id="rId86"/>
    <sheet xmlns:r="http://schemas.openxmlformats.org/officeDocument/2006/relationships" name="Income Taxes - Geographic Break" sheetId="87" state="visible" r:id="rId87"/>
    <sheet xmlns:r="http://schemas.openxmlformats.org/officeDocument/2006/relationships" name="Income Taxes - Narrative (Detai" sheetId="88" state="visible" r:id="rId88"/>
    <sheet xmlns:r="http://schemas.openxmlformats.org/officeDocument/2006/relationships" name="Income Taxes - Provisions for I" sheetId="89" state="visible" r:id="rId89"/>
    <sheet xmlns:r="http://schemas.openxmlformats.org/officeDocument/2006/relationships" name="Income Taxes - Deferred Income " sheetId="90" state="visible" r:id="rId90"/>
    <sheet xmlns:r="http://schemas.openxmlformats.org/officeDocument/2006/relationships" name="Income Taxes - Aggregate Change" sheetId="91" state="visible" r:id="rId91"/>
    <sheet xmlns:r="http://schemas.openxmlformats.org/officeDocument/2006/relationships" name="Segment Information - Revenue a" sheetId="92" state="visible" r:id="rId92"/>
    <sheet xmlns:r="http://schemas.openxmlformats.org/officeDocument/2006/relationships" name="Segment Information - Property," sheetId="93" state="visible" r:id="rId93"/>
    <sheet xmlns:r="http://schemas.openxmlformats.org/officeDocument/2006/relationships" name="Employee Benefit Plan (Details)" sheetId="94" state="visible" r:id="rId94"/>
    <sheet xmlns:r="http://schemas.openxmlformats.org/officeDocument/2006/relationships" name="Financial Information by Quar95" sheetId="95" state="visible" r:id="rId95"/>
    <sheet xmlns:r="http://schemas.openxmlformats.org/officeDocument/2006/relationships" name="Valuation and Qualifying Acco96" sheetId="96" state="visible" r:id="rId96"/>
  </sheets>
  <definedNames/>
  <calcPr calcId="124519" fullCalcOnLoad="1"/>
</workbook>
</file>

<file path=xl/sharedStrings.xml><?xml version="1.0" encoding="utf-8"?>
<sst xmlns="http://schemas.openxmlformats.org/spreadsheetml/2006/main" uniqueCount="1025">
  <si>
    <t>Document and Entity Information - USD ($)</t>
  </si>
  <si>
    <t>12 Months Ended</t>
  </si>
  <si>
    <t>Dec. 30, 2017</t>
  </si>
  <si>
    <t>Feb. 13, 2018</t>
  </si>
  <si>
    <t>Jul. 01, 2017</t>
  </si>
  <si>
    <t>Document And Entity Information [Abstract]</t>
  </si>
  <si>
    <t>Entity Registrant Name</t>
  </si>
  <si>
    <t>INFINERA CORP</t>
  </si>
  <si>
    <t>Entity Central Index Key</t>
  </si>
  <si>
    <t>Current Fiscal Year End Date</t>
  </si>
  <si>
    <t>--12-30</t>
  </si>
  <si>
    <t>Entity Filer Category</t>
  </si>
  <si>
    <t>Large Accelerated Filer</t>
  </si>
  <si>
    <t>Document Type</t>
  </si>
  <si>
    <t>10-K</t>
  </si>
  <si>
    <t>Document Period End Date</t>
  </si>
  <si>
    <t>Dec. 30,
		2017</t>
  </si>
  <si>
    <t>Document Fiscal Year Focus</t>
  </si>
  <si>
    <t>Document Fiscal Period Focus</t>
  </si>
  <si>
    <t>FY</t>
  </si>
  <si>
    <t>Amendment Flag</t>
  </si>
  <si>
    <t>false</t>
  </si>
  <si>
    <t>Trading Symbol</t>
  </si>
  <si>
    <t>INFN</t>
  </si>
  <si>
    <t>Entity Common Stock, Shares Outstanding</t>
  </si>
  <si>
    <t>Entity Well-known Seasoned Issuer</t>
  </si>
  <si>
    <t>Yes</t>
  </si>
  <si>
    <t>Entity Voluntary Filers</t>
  </si>
  <si>
    <t>No</t>
  </si>
  <si>
    <t>Entity Current Reporting Status</t>
  </si>
  <si>
    <t>Entity Public Float (in shares)</t>
  </si>
  <si>
    <t>CONSOLIDATED BALANCE SHEETS - USD ($) $ in Thousands</t>
  </si>
  <si>
    <t>Dec. 31, 2016</t>
  </si>
  <si>
    <t>Current assets:</t>
  </si>
  <si>
    <t>Cash and cash equivalents</t>
  </si>
  <si>
    <t>Short-term investments</t>
  </si>
  <si>
    <t>Short-term restricted cash</t>
  </si>
  <si>
    <t>Accounts receivable, net of allowance for doubtful accounts of $892 in 2017 and $772 in 2016</t>
  </si>
  <si>
    <t>Inventory</t>
  </si>
  <si>
    <t>Prepaid expenses and other current assets</t>
  </si>
  <si>
    <t>Total current assets</t>
  </si>
  <si>
    <t>Property, plant and equipment, net</t>
  </si>
  <si>
    <t>Intangible assets</t>
  </si>
  <si>
    <t>Goodwill</t>
  </si>
  <si>
    <t>Long-term investments</t>
  </si>
  <si>
    <t>Cost-method investments</t>
  </si>
  <si>
    <t>Long-term restricted cash</t>
  </si>
  <si>
    <t>Other non-current assets</t>
  </si>
  <si>
    <t>Total assets</t>
  </si>
  <si>
    <t>Current liabilities:</t>
  </si>
  <si>
    <t>Accounts payable</t>
  </si>
  <si>
    <t>Accrued expenses</t>
  </si>
  <si>
    <t>Accrued compensation and related benefits</t>
  </si>
  <si>
    <t>Short-term debt</t>
  </si>
  <si>
    <t>Accrued warranty</t>
  </si>
  <si>
    <t>Deferred revenue</t>
  </si>
  <si>
    <t>Total current liabilities</t>
  </si>
  <si>
    <t>Long-term debt, net</t>
  </si>
  <si>
    <t>Accrued warranty, non-current</t>
  </si>
  <si>
    <t>Deferred revenue, non-current</t>
  </si>
  <si>
    <t>Deferred tax liability, non-current</t>
  </si>
  <si>
    <t>Other long-term liabilities</t>
  </si>
  <si>
    <t>Commitments and contingencies (Note 12)</t>
  </si>
  <si>
    <t xml:space="preserve"> </t>
  </si>
  <si>
    <t>Stockholders’ equity:</t>
  </si>
  <si>
    <t>Preferred stock, $0.001 par value Authorized shares—25,000 and no shares issued and outstanding</t>
  </si>
  <si>
    <t>Common stock, $0.001 par value Authorized shares—500,000 in 2017 and 2016 Issued and outstanding shares—149,471 in 2017 and 145,021 in 2016</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Net of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shares (in shares)</t>
  </si>
  <si>
    <t>Common stock, shares issued (in shares)</t>
  </si>
  <si>
    <t>Common stock, shares outstanding (in shares)</t>
  </si>
  <si>
    <t>CONSOLIDATED STATEMENTS OF OPERATIONS - USD ($) shares in Thousands, $ in Thousands</t>
  </si>
  <si>
    <t>Dec. 26, 2015</t>
  </si>
  <si>
    <t>Revenue:</t>
  </si>
  <si>
    <t>Product</t>
  </si>
  <si>
    <t>Services</t>
  </si>
  <si>
    <t>Total revenue</t>
  </si>
  <si>
    <t>Cost of revenue:</t>
  </si>
  <si>
    <t>Cost of product</t>
  </si>
  <si>
    <t>Cost of services</t>
  </si>
  <si>
    <t>Restructuring and other related costs</t>
  </si>
  <si>
    <t>Total cost of revenue</t>
  </si>
  <si>
    <t>Gross profit</t>
  </si>
  <si>
    <t>Operating expenses:</t>
  </si>
  <si>
    <t>Research and development</t>
  </si>
  <si>
    <t>Sales and marketing</t>
  </si>
  <si>
    <t>General and administrative</t>
  </si>
  <si>
    <t>Total operating expenses</t>
  </si>
  <si>
    <t>Income (loss) from operations</t>
  </si>
  <si>
    <t>Other income (expense), net:</t>
  </si>
  <si>
    <t>Interest income</t>
  </si>
  <si>
    <t>Interest expense</t>
  </si>
  <si>
    <t>Other gain (loss), net</t>
  </si>
  <si>
    <t>Total other income (expense), net</t>
  </si>
  <si>
    <t>Income (loss) before income taxes</t>
  </si>
  <si>
    <t>Provision for (benefit from) income taxes</t>
  </si>
  <si>
    <t>Net income (loss)</t>
  </si>
  <si>
    <t>Less: Loss attributable to noncontrolling interest</t>
  </si>
  <si>
    <t>Net income (loss) attributable to Infinera Corporation</t>
  </si>
  <si>
    <t>Net income (loss) per common share attributable to Infinera Corporation:</t>
  </si>
  <si>
    <t>Basic (in usd per share)</t>
  </si>
  <si>
    <t>Diluted (in usd per share)</t>
  </si>
  <si>
    <t>Weighted average shares used in computing net income (loss) per common share:</t>
  </si>
  <si>
    <t>Basic (in shares)</t>
  </si>
  <si>
    <t>Dilutive (in shares)</t>
  </si>
  <si>
    <t>CONSOLIDATED STATEMENTS OF COMPREHENSIVE INCOME (LOSS) - USD ($) $ in Thousands</t>
  </si>
  <si>
    <t>Statement of Comprehensive Income [Abstract]</t>
  </si>
  <si>
    <t>Other comprehensive income (loss):</t>
  </si>
  <si>
    <t>Unrealized gain (loss) on available-for-sale investments</t>
  </si>
  <si>
    <t>Foreign currency translation adjustment</t>
  </si>
  <si>
    <t>Tax effect on items related to available-for-sale investments</t>
  </si>
  <si>
    <t>Net change in accumulated other comprehensive income (loss)</t>
  </si>
  <si>
    <t>Less: Comprehensive loss attributable to noncontrolling interest</t>
  </si>
  <si>
    <t>Comprehensive income (loss) attributable to Infinera Corporation</t>
  </si>
  <si>
    <t>CONSOLIDATED STATEMENT OF STOCKHOLDERS' EQUITY - USD ($) shares in Thousands, $ in Thousands</t>
  </si>
  <si>
    <t>Total</t>
  </si>
  <si>
    <t>Common Stock</t>
  </si>
  <si>
    <t>Additional Paid-in Capital</t>
  </si>
  <si>
    <t>Accumulated Other Comprehensive Income (Loss)</t>
  </si>
  <si>
    <t>Accumulated Deficit</t>
  </si>
  <si>
    <t>Total Stockholders' Equity</t>
  </si>
  <si>
    <t>Noncontrolling Interest</t>
  </si>
  <si>
    <t>Balance (in shares) at Dec. 27, 2014</t>
  </si>
  <si>
    <t>Beginning balance at Dec. 27, 2014</t>
  </si>
  <si>
    <t>Increase (Decrease) in Stockholders' Equity [Roll Forward]</t>
  </si>
  <si>
    <t>Stock options exercised (in shares)</t>
  </si>
  <si>
    <t>Stock options exercised</t>
  </si>
  <si>
    <t>ESPP shares issued (in shares)</t>
  </si>
  <si>
    <t>ESPP shares issued</t>
  </si>
  <si>
    <t>Shares withheld for tax obligation (in shares)</t>
  </si>
  <si>
    <t>Shares withheld for tax obligations</t>
  </si>
  <si>
    <t>Restricted stock units released (in shares)</t>
  </si>
  <si>
    <t>Restricted stock units released</t>
  </si>
  <si>
    <t>Issuance of common stock related to acquisition (in shares)</t>
  </si>
  <si>
    <t>Issuance of common stock related to acquisition</t>
  </si>
  <si>
    <t>Stock-based compensation</t>
  </si>
  <si>
    <t>Noncontrolling interest investment</t>
  </si>
  <si>
    <t>Tax benefit from share-based award activity</t>
  </si>
  <si>
    <t>Other comprehensive income</t>
  </si>
  <si>
    <t>Net income</t>
  </si>
  <si>
    <t>Balance (in shares) at Dec. 26, 2015</t>
  </si>
  <si>
    <t>Ending balance at Dec. 26, 2015</t>
  </si>
  <si>
    <t>Squeeze-out Proceedings</t>
  </si>
  <si>
    <t>Balance (in shares) at Dec. 31, 2016</t>
  </si>
  <si>
    <t>Ending balance at Dec. 31, 2016</t>
  </si>
  <si>
    <t>Cumulative-effect adjustment from adoption of ASU 2016-09</t>
  </si>
  <si>
    <t>Balance (in shares) at Dec. 30, 2017</t>
  </si>
  <si>
    <t>Ending balance at Dec. 30, 2017</t>
  </si>
  <si>
    <t>CONSOLIDATED STATEMENTS OF CASH FLOWS - USD ($) $ in Thousands</t>
  </si>
  <si>
    <t>Statement of Cash Flows [Abstract]</t>
  </si>
  <si>
    <t>Adjustments to reconcile net income (loss) to net cash provided by operating activities:</t>
  </si>
  <si>
    <t>Depreciation and amortization</t>
  </si>
  <si>
    <t>Non-cash restructuring and other related costs</t>
  </si>
  <si>
    <t>Amortization of debt discount and issuance costs</t>
  </si>
  <si>
    <t>Amortization of premium on investments</t>
  </si>
  <si>
    <t>Impairment of intangible assets</t>
  </si>
  <si>
    <t>Realized gain on sale of cost-method investments</t>
  </si>
  <si>
    <t>Impairment of cost-method investment</t>
  </si>
  <si>
    <t>Stock-based compensation expense</t>
  </si>
  <si>
    <t>Other (gain) loss</t>
  </si>
  <si>
    <t>Changes in assets and liabilities:</t>
  </si>
  <si>
    <t>Accounts receivable</t>
  </si>
  <si>
    <t>Prepaid expenses and other assets</t>
  </si>
  <si>
    <t>Accrued liabilities and other expenses</t>
  </si>
  <si>
    <t>Net cash provided by (used in) operating activities</t>
  </si>
  <si>
    <t>Cash Flows from Investing Activities:</t>
  </si>
  <si>
    <t>Purchase of available-for-sale investments</t>
  </si>
  <si>
    <t>Proceeds from sales of available-for-sale investments</t>
  </si>
  <si>
    <t>Proceeds from maturities and calls of investments</t>
  </si>
  <si>
    <t>Purchase of cost-method investments</t>
  </si>
  <si>
    <t>Proceeds from sale of cost-method investments</t>
  </si>
  <si>
    <t>Purchase of property and equipment</t>
  </si>
  <si>
    <t>Acquisition of business, net of cash acquired</t>
  </si>
  <si>
    <t>Realized gain from forward contract for business acquisition</t>
  </si>
  <si>
    <t>Change in restricted cash</t>
  </si>
  <si>
    <t>Net cash used in investing activities</t>
  </si>
  <si>
    <t>Cash Flows from Financing Activities:</t>
  </si>
  <si>
    <t>Security pledge related to acquire noncontrolling interest</t>
  </si>
  <si>
    <t>Acquisition of noncontrolling interest</t>
  </si>
  <si>
    <t>Proceeds from issuance of common stock</t>
  </si>
  <si>
    <t>Minimum tax withholding paid on behalf of employees for net share settlement</t>
  </si>
  <si>
    <t>Excess tax benefit from stock option transactions</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come taxes, net of refunds</t>
  </si>
  <si>
    <t>Cash paid for interest</t>
  </si>
  <si>
    <t>Supplemental schedule of non-cash investing and financing activities:</t>
  </si>
  <si>
    <t>Transfer of inventory to fixed assets</t>
  </si>
  <si>
    <t>Common stock issued in connection with acquisition</t>
  </si>
  <si>
    <t>Organization and Basis of Presentation</t>
  </si>
  <si>
    <t>Organization, Consolidation and Presentation of Financial Statements [Abstract]</t>
  </si>
  <si>
    <t>Organization and Basis of Presentation Infinera Corporation (“Infinera” or the “Company”), headquartered in Sunnyvale, California, was founded in December 2000 and incorporated in the State of Delaware. Infinera is a leader in optical transport networking solutions, providing equipment, software and services to telecommunications service providers, internet content providers, cable providers, wholesale and enterprise carriers, research and education institutions, enterprise customers, and government entities across the globe. Optical transport networks are deployed by customers facing significant demand for optical bandwidth prompted by increased use of high-speed internet access, business Ethernet services, mobile broadband, cloud-based services, high-definition video streaming services, virtual and augmented reality, and the Internet of Things (IoT). During the third quarter of 2015, the Company completed its public offer to the shareholders of Transmode AB (“Transmode”), acquiring 95.8% of the outstanding common shares and voting interest in Transmode. This acquisition was accounted for as a business combination, and accordingly, the Company has consolidated the financial results of Transmode with its financial results for the period from August 20, 2015, the date the acquisition closed (the “Acquisition Date”). The noncontrolling interest position is reported as a separate component of consolidated equity attributable to Transmode's shareholders. The noncontrolling interest in the Transmode entity's net loss is reported as a separate component of consolidated net income attributable to Transmode's shareholders. In August 2016, the Company received advance title and paid an undisputed purchase price of $16.8 million to acquire the remaining 4.2% of Transmode shares not tendered in the initial offer. The additional $16.8 million paid resulted in the elimination of the noncontrolling interest and an increase in additional paid-in capital. During 2017, in association with the compulsory acquisition proceedings in accordance with Swedish law, the Company paid $0.5 million to the minority shareholders of Transmode based on the final determination of the arbitration tribunal. The Company operates and reports financial results on a fiscal year of 52 or 53 weeks ending on the last Saturday of December in each year. Accordingly, fiscal year 2017 was a 52-week year that ended on December 30, 2017. Fiscal year 2016 was a 53-week year that ended on December 31, 2016, and 2015 was a 52-week year that ended on December 26, 2015. The next 53-week year will end on December 31, 2022. The consolidated financial statements include the accounts of the Company and its wholly-owned subsidiaries. All intercompany balances and transactions have been eliminated. The Company reclassified certain amounts reported in previous periods to conform to the current presentation.</t>
  </si>
  <si>
    <t>Significant Accounting Policies</t>
  </si>
  <si>
    <t>Accounting Policies [Abstract]</t>
  </si>
  <si>
    <t>Significant Accounting Policies Use of Estimates The consolidated financial statements are prepared in accordance with U.S. generally accepted accounting principles (“U.S. GAAP”). These accounting principles require the Company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periods presented. Significant estimates, assumptions and judgments made by management include revenue recognition, stock-based compensation, inventory valuation, accrued warranty, business combinations and accounting for income taxes. Other estimates, assumptions and judgments made by management include restructuring and other related costs, allowances for sales returns, allowances for doubtful accounts, useful life and recoverability of property, plant and equipment, fair value measurement of the liability component of the convertible senior notes, cost-method investment and derivative instruments. Management believes that the estimates, assumptions and judgments upon which they rely are reasonable based upon information available to them at the time that these estimates and judgments are made. To the extent there are material differences between these estimates and actual results, the Company’s consolidated financial statements will be affected. Revenue Recognition Many of the Company's product sales are sold in combination with installation and deployment services along with initial hardware and software support. Periodically, the Company's product sales are also sold with spares management, on-site hardware replacement services, network management operations, software subscription, extended hardware warranty or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 includes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raining services include the right to a specified number of instructor-led or web based training classes, and installation and deployment services may include customer site assessments, equipment installation and testing. These services are generally delivered over a 30 to 120 day period. The Company recognizes product revenue when all of the following have occurred: (1) it has entered into a legally binding arrangement with the customer; (2) delivery has occurred, which is when product title and risk of loss have transferred to the customer; (3) customer payment is deemed fixed or determinable; and (4) collectability is reasonably assured. The Company allocates revenue to each element in its multiple-element arrangements based upon their relative selling prices. The Company determines the selling price for each deliverable based on a selling price hierarchy. The selling price for a deliverable is based on its vendor specific objective evidence (“VSOE”) if available, third party evidence (“TPE”) if VSOE is not available, or estimated selling price (“ESP”) if neither VSOE nor TPE is available. Revenue allocated to each element is then recognized when the basic revenue recognition criteria for that element has been met. VSOE of selling price is used in the selling price allocation in all instances where it exists. VSOE of selling price for products and services is determined when a substantial majority of the selling prices fall within a reasonable range when sold separately. In certain instances, the Company is not able to establish VSOE for all deliverables in an arrangement with multiple elements. This mainly occurs where insufficient standalone sales transactions have occurred or where pricing for that element has not been consistent. TPE of selling price can be established by evaluating largely interchangeable competitor products or services in standalone sales to similarly situated customers. As the Company’s products contain a significant element of proprietary technology and the solution offered differs substantially from that of competitors, it is typically difficult to obtain the reliable standalone competitive pricing necessary to establish TPE. ESP represents the best estimate of the price at which the Company would transact a sale if the product or service was sold on a standalone basis. The Company determines ESP for a product or service by considering multiple factors including, but not limited to market conditions, competitive landscape, gross margin objectives and pricing practices. The determination of ESP is made through formal approval by the Company’s management, taking into consideration the overall go-to-market pricing strategy. The Company regularly reviews VSOE, TPE and ESP and maintains internal controls over the establishment and update of these inputs. The Company limits the amount of revenue recognition for delivered elements to the amount that is not contingent on the future delivery of products or services, future performance obligations or subject to customer-specified return or refund privileges. The Company evaluates each deliverable in an arrangement to determine whether they represent separate units of accounting. The Company has a limited number of software offerings which are not required to deliver the tangible product’s essential functionality and can be sold separately. Revenue from sales of these software products and related post-contract support will continue to be accounted for under software revenue recognition rules. The Company’s multiple-element arrangements may therefore have a software deliverable that is subject to the existing software revenue recognition guidance. The revenue for these multiple-element arrangements is allocated to the software deliverable and the non-software deliverables based on the relative selling prices of all of the deliverables in the arrangement using the hierarchy in the revenue recognition accounting guidance. Revenue related to these offerings have historically not been material. Services revenue includes software subscription services, installation and deployment services, spares management, on-site hardware replacement services, network operations management, extended hardware warranty services and training. Revenue from software subscription, spares management, on-site hardware replacement services, network operations management and extended hardware warranty contracts is deferred and is recognized ratably over the contractual support period, which is generally one year . Revenue related to training and installation and deployment services is recognized as the services are completed. Contracts and customer purchase orders are generally used to determine the existence of an arrangement. In addition, shipping documents and customer acceptances, when applicable, are used to verify delivery and transfer of title. Revenue is recognized only when title and risk of loss pass to customers and when the revenue recognition criteria have been met. In instances where acceptance of the product occurs upon formal written acceptance, revenue is recognized only after such written acceptance has been received. The Company assesses whether the fee is fixed or determinable based on the payment terms associated with the transaction. Payment terms to customers generally range from net 30 to 120 days from invoice, which are considered to be standard payment terms. The Company assesses its ability to collect from its customers based primarily on the creditworthiness and past payment history of the customer. For sales to resellers, the same revenue recognition criteria apply. It is the Company’s practice to identify an end-user prior to shipment to a reseller. The Company does not offer rights of return or price protection to its resellers. Shipping charges billed to customers are included in product revenue and related shipping costs are included in product cost. The Company reports revenue net of any required taxes collected from customers and remitted to government authorities, with the collected taxes recorded as current liabilities until remitted to the relevant government authority. Commission Expense Sales commissions are recorded as sales and marketing expense and accrued compensation and related benefits. The Company generally records commission expense when it bills the customers; thus no contract acquisition costs are capitalized. Stock-Based Compensation Stock-based compensation cost is measured at the grant date based on the fair value of the award, and is recognized as expense over the requisite service period (generally the vesting period) under the straight-line amortization method. The expected forfeiture rate was estimated based on the Company's historical forfeiture data and compensation costs were recognized only for those equity awards expected to vest. The estimation of the forfeiture rate required judgment, and to the extent actual forfeitures differed from expectations, changes in estimate were recorded as an adjustment in the period when such estimates were revised. The Company historically recorded stock-based compensation expense by applying the forfeiture rates and adjusted estimated forfeiture rates to actual. During the third fiscal quarter beginning on June 26, 2016, the Company elected to early adopt ASU 2016-09. The Company also elected to change its accounting policy to account for forfeitures when they occur on a modified retrospective basis. The Company makes a number of estimates and assumptions in determining stock-based compensation related to stock options including the following: • The expected term represents the weighted-average period that the stock options are expected to be outstanding prior to being exercised. The expected term is estimated based on the Company’s historical data on employee exercise patterns and post vesting termination behavior to estimate expected exercises over the contractual term of grants. • Expected volatility of the Company’s stock is based on the weighted-average implied and historical volatility of the Company. The Company estimates the fair value of the rights to acquire stock under its Employee Stock Purchase Plan (“ESPP”) using the Black-Scholes option pricing formula. The Company’s ESPP provides for consecutive six-month offering periods and the Company uses its own historical volatility data in the valuation of ESPP shares. The Company accounts for the fair value of restricted stock units (“RSUs”) using the closing market price of the Company’s common stock on the date of grant. For new-hire grants, RSUs typically vest ratably on an annual basis over four years . For annual refresh grants, RSUs typically vest ratably on an annual basis over three or four years. The Company granted performance stock units (“PSUs”) to its executive officers and senior management in 2015, 2016 and 2017 as part of the Company's annual refresh grant process. These PSUs entitle the Company's executive officers and senior management to receive a number of shares of the Company's common stock based on its stock price performance compared to a specified target composite index for the same period. These PSUs vest over the span of one year , two years and three years , and the number of shares to be issued upon vesting ranges from zero to two times the number of PSUs granted depending on the relative performance of the Company's common stock price compared to the targeted composite index. This performance metric is classified as a market condition. The Company uses a Monte Carlo simulation model to determine the fair value of PSUs on the date of grant.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 In addition, the Company has granted other PSUs to certain employees that only vest upon the achievement of specific operational performance criteria. The Company assesses the achievement status of these PSUs on a quarterly basis and records the related stock-based compensation expenses based on the estimated achievement payout. 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 Advertising All advertising costs are expensed as incurred. Advertising expenses in 2017, 2016 and 2015 were $1.8 million , $1.9 million and $1.8 million , respectively. Accounting for Income Tax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Cuts and Jobs Act (the “Tax Act”). In accordance with SAB 118, the Company determined an adjustment to deferred tax assets, along with a corresponding adjustment to valuation allowance, which resulted in no tax expense recorded in connection with the re-measurement of certain deferred tax assets and liabilities. Additionally, the Company has provisionally recorded no tax expense in connection with the transition tax on the mandatory deemed repatriation of foreign earnings, based upon an aggregate tax loss of its foreign subsidiaries, as a reasonable estimate at December 30, 2017. Additional work may be necessary for a more detailed analysis of the Company's deferred tax assets and liabilities and its historical foreign earnings. Any subsequent adjustment to these amounts will be recorded in 2018 when the analysis is complete. As part of the process of preparing the Company’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realization of the Company’s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the Company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the Company’s deferred tax assets and liabilities and any valuation allowance recorded against its net deferred tax assets. In evaluating the need for a full or partial valuation allowance, all positive and negative evidence must be considered, including the Company's forecasts of taxable income over the applicable carryforward periods, its current financial performance, its market environment, and other factors. Based on the available objective evidence, at December 30, 2017, management believes it is not more likely than not that the domestic net deferred tax assets will be realizable in the foreseeable future. Accordingly, the domestic net deferred tax assets are subject to a full valuation allowance. To the extent that the Company determines that deferred tax assets are realizable on a more likely than not basis, and an adjustment is needed, that adjustment will be recorded in the period that the determination is made. Foreign Currency Translation and Transactions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For all non-functional currency account balances, the re-measurement of such balances to the functional currency will result in either a foreign exchange transaction gain or loss which is recorded to other gain (loss), net in the same period that the re-measurement occurred. Aggregate foreign exchange transactions recorded in 2017, 2016 and 2015 were a loss of $0.3 million , a loss of $1.8 million and a gain of $2.4 million , respectively. The Company entered into foreign currency exchange forward contracts to reduce the impact of foreign exchange fluctuations on earnings from accounts receivable balances denominated in euros and British pounds, and restricted cash denominated in euros. During 2017, the Company also entered into foreign currency exchange contracts to reduce the volatility of cash flows primarily related to forecasted revenues and expenses denominated in euros, British pounds and Swedish kronor (“SEK”). The contracts are generally settled for U.S. dollars, euro and British pound at maturity under an average rate method agreed to at inception of the contracts. The gains and losses on these foreign currency derivatives are recorded to the consolidated statement of operations line item, in the current period, to which the item that is being economically hedged is recorded. Cash, Cash Equivalents and Short-term and Long-term Investments The Company considers all highly liquid instruments with an original maturity at the date of purchase of 90 days or less to be cash equivalents. These instruments may include cash, money market funds, commercial paper and U.S. treasuries. The Company also maintains a portion of its cash in bank deposit accounts which, at times, may exceed federally insured limits. The Company has not experienced any losses in such accounts. Cash, cash equivalents and short-term investments consist of highly-liquid investments in certificates of deposits, money market funds, commercial paper, U.S. agency notes, corporate bonds and U.S. treasuries. Long-term investments primarily consist of certificates of deposits, commercial paper, U.S. agency notes, corporate bonds and U.S. treasuries. The Company considers all debt instruments with original maturities at the date of purchase greater than 90 days and remaining time to maturity of one year or less to be short-term investments. The Company classifies debt instruments with remaining maturities greater than one year as long-term investments, unless the Company intends to settle its holdings within one year or less and in such case it is considered to be short-term investments. The Company determines the appropriate classification of its marketable securities at the time of purchase and re-evaluates such designations as of each balance sheet date. Available-for-sale investments are stated at fair market value with unrealized gains and losses recorded in accumulated other comprehensive income (loss) in the Company’s consolidated balance sheets. The Company evaluates its available-for-sale marketable debt securities for other-than-temporary impairments and records any credit loss portion in other income (expense), net, in the Company’s consolidated statements of operations. The amortized cost of debt securities is adjusted for amortization of premiums and accretion of discounts to maturity and for any credit losses incurred on these securities. Gains and losses are recognized when realized in the Company’s consolidated statements of operations under the specific identification method. Because the Company does not intend to sell its debt securities and it is not more likely than not that it will be required to sell the investment before recovery of their amortized cost basis, which may be maturity. 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debt securities at fair value and classifies its securities in accordance with the fair value hierarchy on a recurring basis. The Company’s money market funds and U.S. treasuries are classified within Level 1 of the fair value hierarchy and are valued based on quoted prices in active markets for identical securities. The Company classifies the following assets within Level 2 of the fair value hierarchy as follows: Certificates of Deposit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Commercial Paper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Foreign Currency Exchange Forward Contracts As discussed in Note 5, "Derivative Instruments," to the Notes to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The Company classifies the following assets and liabilities within Level 3 of the fair value hierarchy and applies fair value accounting on a nonrecurring basis, only if impairment is indicated: Facilities-related Charges The Company estimates the fair value of its facilities-related charges associated with the 2017 Restructuring Plan, based on estimated future discounted cash flows and unobservable inputs, which included the amount and timing of estimated sublease rental receipts that the Company could reasonably obtain over the remaining lease term and the discount rate. Cost-method Investment The Company estimates the fair value of its cost-method investment by using the guideline public company method and the guideline transaction method of the market approach to determine the implied total equity value on a minority interest basis. These analyses require management to make assumptions and estimates regarding industry and economic factors, future operating results and discount rates. Accounts Receivable and Allowances for Doubtful Accounts Accounts receivable are recorded at the invoiced amount and do not bear interest. The Company reviews its aging by category to identify significant customers or invoices with known dispute or collectability issues. The Company makes judgments as to its ability to collect outstanding receivables based on various factors including ongoing customer credit evaluations and historical collection experience. The Company provides an allowance for receivable amounts that are potentially uncollectible and when receivables are determined to be uncollectible, amounts are written off. Allowances for Sales Returns 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 At December 30, 2017, December 31, 2016 and December 26, 2015, revenue was reduced for estimated sales returns by $0.9 million , $0.6 million and $0.6 million , respectively. Concentration of Risk Financial instruments that are potentially subject to concentrations of credit risk consist primarily of cash equivalents, short-term investments, long-term investments and accounts receivable. Investment policies have been implemented that limit investments to investment-grade securities.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As of December 30, 2017, two customers accounted for approximately over 10% of the Company's net accounts receivable balance. One customer accounted for approximately 11% of the Company's net accounts receivable balance, and another customer, which completed a merger in late 2017, was combination of two of our historically larger customers, accounted for approximately 16% of the Company's net accounts receivable balance. As of December 31, 2016, two customers accounted for approximately 17% and 15% of the Company’s net accounts receivable balance, respectively. To date, a few of the Company’s customers have accounted for a significant portion of its revenue. One customer, which completed a merger in late 2017 as mentioned above, was a combination of two of the Company's historically larger customers who merged in 2017 and accounted for approximately 18% of the Company's revenue in 2017. These two historically larger customers each individually accounted for approximately 16% and 8% of the of the Company's revenue in 2016, respectively, and approximately 17% and 13% of the Company's revenue in 2015, respectively. No other customers accounted for over 10% of the Company's revenue for these periods. The Company depends on sole source or limited source suppliers for several key components and raw materials. The Company generally purchases these sole source or limited source components and raw materials through standard purchase orders and does</t>
  </si>
  <si>
    <t>Fair Value Measurements</t>
  </si>
  <si>
    <t>Fair Value Disclosures [Abstract]</t>
  </si>
  <si>
    <t>Fair Value Measurements The following tables represent the Company’s fair value hierarchy for its marketable securities measured at fair value on a recurring basis (in thousands): As of December 30, 2017 As of December 31, 2016 Fair Value Measured Using Fair Value Measured Using Level 1 Level 2 Total Level 1 Level 2 Total Assets Money market funds $ 20,371 $ — $ 20,371 $ 41,773 $ — $ 41,773 Certificates of deposit — 240 240 — 1,881 1,881 Commercial paper — 26,912 26,912 — 39,310 39,310 Corporate bonds — 118,558 118,558 — 88,324 88,324 U.S. agency notes — 5,480 5,480 — 11,759 11,759 U.S. treasuries 35,408 — 35,408 52,092 — 52,092 Foreign currency exchange forward contracts — — — — 187 187 Total assets $ 55,779 $ 151,190 $ 206,969 $ 93,865 $ 141,461 $ 235,326 Liabilities Foreign currency exchange forward contracts $ — $ (204 ) $ (204 ) $ — $ (71 ) $ (71 ) During 2017 and 2016, there were no transfers of assets or liabilities between Level 1 and Level 2. As of December 30, 2017 and December 31, 2016, none of the Company’s existing securities were classified as Level 3 securities. In connection with the 2017 Restructuring Plan, the Company calculated the fair value of the $7.3 million in facilities-related charges based on estimated future discounted cash flows and classified the fair value as a Level 3 measurement due to the significance of unobservable inputs, which included the amount and timing of estimated sublease rental receipts that the Company could reasonably obtain over the remaining lease term and the discount rate. See Note 8, “Restructuring and Other Related Costs,” to the Notes to Consolidated Financial Statements for more information on the 2017 Restructuring Plan. As of December 30, 2017, the Company determined that its cost-method investment was impaired, resulting in an impairment charge of $1.9 million to adjust the carrying value to estimated fair value. The Company classified the fair value as a Level 3 measurement due to the significance of unobservable inputs. The Company used the guideline public company method and the guideline transaction method of the market approach to determine the implied total equity value on a minority interest basis. These analyses require management to make assumptions and estimates regarding industry and economic factors, future operating results and discount rates. See Note 4, “Cost-method Investment,” to the Notes to Consolidated Financial Statements for more information. Cash, cash equivalents and investments were as follows (in thousands): December 30, 2017 Adjusted Amortized Cost Gross Unrealized Gains Gross Unrealized Losses Fair Value Cash $ 87,991 $ — $ — $ 87,991 Money market funds 20,371 — — 20,371 U.S. treasuries 7,984 — (1 ) 7,983 Total cash and cash equivalents $ 116,346 $ — $ (1 ) $ 116,345 Certificates of deposit 240 — — 240 Commercial paper 26,924 — (12 ) 26,912 Corporate bonds 90,685 — (155 ) 90,530 U.S. agency notes 2,500 — (11 ) 2,489 U.S. treasuries 27,495 — (70 ) 27,425 Total short-term investments $ 147,844 $ — $ (248 ) $ 147,596 Corporate bonds 28,186 — (158 ) 28,028 U.S. agency notes 3,002 — (11 ) 2,991 Total long-term investments $ 31,188 $ — $ (169 ) $ 31,019 Total cash, cash equivalents and investments $ 295,378 $ — $ (418 ) $ 294,960 December 31, 2016 Adjusted Amortized Cost Gross Unrealized Gains Gross Unrealized Losses Fair Value Cash $ 109,978 $ — $ — $ 109,978 Money market funds 41,773 — — 41,773 Commercial paper 8,892 — (1 ) 8,891 U.S. agency notes 1,999 — — 1,999 Total cash and cash equivalents $ 162,642 $ — $ (1 ) $ 162,641 Certificates of deposit 1,881 — — 1,881 Commercial paper 30,425 — (6 ) 30,419 Corporate bonds 63,097 1 (59 ) 63,039 U.S. agency notes 7,285 — (8 ) 7,277 U.S. treasuries 39,093 9 (21 ) 39,081 Total short-term investments $ 141,781 $ 10 $ (94 ) $ 141,697 Corporate bonds 25,374 — (89 ) 25,285 U.S. agency notes 2,499 — (16 ) 2,483 U.S. treasuries 13,032 2 (23 ) 13,011 Total long-term investments $ 40,905 $ 2 $ (128 ) $ 40,779 Total cash, cash equivalents and investments $ 345,328 $ 12 $ (223 ) $ 345,117 As of December 30, 2017, the Company’s available-for-sale investments have a contractual maturity term of up to 21 months . Gross realized gains and losses on short-term and long-term investments were insignificant for all periods. The specific identification method is used to account for gains and losses on available-for-sale investments. As of December 30, 2017, the Company had $263.9 million of cash, cash equivalents and short-term investments, including $62.1 million of cash and cash equivalents held by its foreign subsidiaries. The Company's cash in foreign locations is used for operational and investing activities in those locations, and the Company does not currently have the need or the intent to repatriate those funds to the United States.</t>
  </si>
  <si>
    <t>Cost-method Investments</t>
  </si>
  <si>
    <t>Investments, All Other Investments [Abstract]</t>
  </si>
  <si>
    <t>Cost-method Investments In 2016, the Company invested $7.0 million in a privately-held company. In addition, this investment included a customer supply agreement and warrants to purchase up to $10.0 million of additional shares of preferred stock. The warrants vest and become exercisable upon certain conditions being met. Additionally, in 2016, the Company recognized a gain of $9.0 million from the sale of an existing cost-method investment. As of December 30, 2017 and December 31, 2016, the Company's cost-method investment balance was $5.1 million and $7.0 million , respectively. This investment is accounted for as cost-basis investments as the Company owns less than 20% of the voting securities and does not have the ability to exercise significant influence over operating and financial policies of the entity. The Company regularly evaluates the carrying value of its cost-method investment for impairment. If the Company believes that the carrying value of the cost basis investment is in excess of estimated fair value, the Company’s policy is to record an impairment charge in other income (expense), net, in the accompanying consolidated statements of operations. Based on the Company's review during the fourth quarter of 2017, it determined that the carrying amount of its cost-method investment exceeded its fair value and the decline in value was determined to be other-than-temporary. As a result, the Company recorded an impairment charge of $1.9 million to adjust the carrying value to estimated fair value. During 2016 and 2015, no impairment charges were recorded as there had not been any events or changes in circumstances that the Company believed would have a significant adverse effect on the fair value of its investment.</t>
  </si>
  <si>
    <t>Derivative Instruments</t>
  </si>
  <si>
    <t>Derivative Instruments and Hedging Activities Disclosure [Abstract]</t>
  </si>
  <si>
    <t>Derivative Instruments Foreign Currency Exchange Forward Contracts The Company transacts business in various foreign currencies and has international sales, cost of sales, and expenses denominated in foreign currencies, and carries foreign-currency-denominated monetary assets and liabilities, subjecting the Company to foreign currency risk. The Company’s primary foreign currency risk management objective is to protect the U.S. dollar value of future cash flows and minimize the volatility of reported earnings. The Company utilizes foreign currency forward contracts, primarily short term in nature. Historically, the Company enters into foreign currency exchange forward contracts to manage its exposure to fluctuation in foreign exchange rates that arise from its euro and British pound denominated receivables and restricted cash balances. Gains and losses on these contracts are intended to offset the impact of foreign exchange rate fluctuations on the underlying foreign currency denominated accounts receivables and restricted cash, and therefore, do not subject the Company to material balance sheet risk. During 2017, the Company also entered into foreign currency exchange contracts to reduce the volatility of cash flows primarily related to forecasted revenues and expenses denominated in euros, British pound and SEK. The contracts are generally settled for U.S. dollars, euros and British pounds at maturity under an average rate method agreed to at inception of the contracts. The gains and losses on these foreign currency derivatives are recorded to the consolidated statement of operations line item, in the current period, to which the item that is being economically hedged is recorded. In April 2015, the Company entered into a foreign currency exchange forward contract with a notional amount of SEK 831 million ( $95.3 million ) to hedge currency exposures associated with the cash consideration of the offer to acquire Transmode. In July 2015, the Company entered into a series of additional foreign currency exchange option contracts to purchase up to an additional SEK 1.3 billion ( $153.8 million ) and to sell up to SEK 650 million ( $76.9 million ), which achieves the economic equivalent of a “participating forward” in order to hedge the anticipated foreign currency cash outflows associated with the additional cash consideration related to the enhanced offer to acquire the shares of Transmode. As these contracts are not formally designated as hedges, the gains and losses were recognized in the statement of operations. For 2015, the Company recorded a realized gain of $1.6 million , which was included in other gain (loss), net, in the accompanying consolidated statements of operations. The before-tax effect of foreign currency exchange forward contracts was a loss of $3.5 million for 2017 , a loss of $0.9 million for 2016 and a gain of $3.8 million in 2015 , included in other gain (loss), net, in the consolidated statements of operations. In each of these periods, the impact of the gross gains and losses were offset by foreign exchange rate fluctuations on the underlying foreign currency denominated amounts. As of December 30, 2017, the Company did not designate foreign currency exchange forward contracts as hedges for accounting purposes and accordingly, changes in the fair value are recorded in the accompanying consolidated statements of operations. These contracts were with one high-quality institution and the Company consistently monitors the creditworthiness of the counterparties. The fair value of derivative instruments not designated as hedging instruments in the Company’s consolidated balance sheets was as follows (in thousands): As of December 30, 2017 As of December 31, 2016 Gross Notional (1) Prepaid Expenses and Other Assets Other Accrued Liabilities Gross Notional (1) Prepaid Expenses and Other Assets Other Accrued Liabilities Foreign currency exchange forward contracts Related to euro denominated receivables $ 24,794 $ — $ (202 ) $ 23,887 $ 137 $ (71 ) Related to British pound denominated receivables $ — $ — $ — $ 6,353 $ 48 $ — Related to euro denominated restricted cash $ 252 $ — $ (2 ) $ 242 $ 2 $ — Total $ — $ (204 ) $ 187 $ (71 ) (1) Represents the face amounts of forward contracts that were outstanding as of the period noted.</t>
  </si>
  <si>
    <t>Goodwill and Intangible Assets</t>
  </si>
  <si>
    <t>Goodwill and Intangible Assets Disclosure [Abstract]</t>
  </si>
  <si>
    <t>Goodwill and Intangible Assets Goodwill Goodwill is recorded when the purchase price of an acquisition exceeds the fair value of the net tangible and identified intangible assets acquired. The following table presents details of the Company’s goodwill for the year ended December 30, 2017 (in thousands): Balance as of December 31, 2016 $ 176,760 Foreign currency translation adjustments 18,855 Accumulated impairment loss — Balance as of December 30, 2017 $ 195,615 The gross carrying amount of goodwill may change due to the effects of foreign currency fluctuations as these assets are denominated in SEK. Intangible Assets The following table presents details of the Company’s intangible assets as of December 30, 2017 and December 31, 2016 (in thousands): December 30, 2017 Gross Carrying Amount Accumulated Amortization Net Carrying Amount Weighted Average Remaining Useful Life (In Years) Intangible assets with finite lives: Customer relationships $ 51,050 $ (15,007 ) $ 36,043 5.6 Developed technology 104,708 (48,563 ) 56,145 2.7 Total intangible assets $ 155,758 $ (63,570 ) $ 92,188 3.9 December 31, 2016 Gross Carrying Amount Accumulated Amortization Net Carrying Amount Weighted Average Remaining Useful Life (In Years) Intangible assets with finite lives: Trade names $ 220 $ (220 ) $ — 0.0 Customer relationships 46,125 (7,793 ) 38,332 6.6 Developed technology 94,320 (24,715 ) 69,605 3.7 Other intangible assets 819 (567 ) 252 4.6 Total intangible assets with finite lives $ 141,484 $ (33,295 ) $ 108,189 4.7 Acquired in-process technology 286 — 286 Total intangible assets $ 141,770 $ (33,295 ) $ 108,475 The gross carrying amount of intangible assets and the related amortization expense of intangible assets may change due to the effects of foreign currency fluctuations as these assets are denominated in SEK. Amortization expense was $26.6 million and $26.0 million for the years ended December 30, 2017 and December 31, 2016, respectively. Intangible assets are carried at cost less accumulated amortization. Amortization expenses are recorded to the appropriate cost and expense categories. During 2017, the Company recorded an impairment charge to research and development expenses of $0.3 million related to other intangible assets, which the Company has determined that the carrying value will not be recoverable. During the first quarter of 2017, the Company transferred $0.3 million of its in-process technology to developed technology, which is being amortized over a useful life of five years. During 2016, the Company transferred $3.8 million of its in-process technology to developed technology, which is being amortized over a maximum useful life of seven years. Additionally, during 2016, the Company recorded an impairment charge of $11.3 million related to in-process research and development, resulting from the Company's decision to abandon previously acquired in-process technologies. The following table summarizes the Company’s estimated future amortization expense of intangible assets with finite lives as of December 30, 2017 (in thousands): Fiscal Years Total 2018 2019 2020 2021 2022 and Thereafter Total future amortization expense $ 92,188 $ 27,591 $ 26,968 $ 19,681 $ 7,194 $ 10,754</t>
  </si>
  <si>
    <t>Balance Sheet Details</t>
  </si>
  <si>
    <t>Balance Sheet Details Restricted Cash The Company’s restricted cash balance is primarily comprised of certificates of deposit and money market funds, of which the majority is not insured by the Federal Deposit Insurance Corporation. These amounts primarily collateralize the Company’s issuances of stand-by letters of credit and bank guarantees. The following table provides details of selected balance sheet items (in thousands): December 30, 2017 December 31, Inventory: Raw materials $ 27,568 $ 33,158 Work in process 59,662 74,533 Finished goods 127,474 125,264 Total $ 214,704 $ 232,955 Property, plant and equipment, net: Computer hardware $ 13,881 $ 12,775 Computer software (1) 32,521 26,779 Laboratory and manufacturing equipment 246,380 222,311 Land and building 12,347 — Furniture and fixtures 2,474 2,075 Leasehold and building improvements 43,475 42,267 Construction in progress 34,816 33,633 Subtotal $ 385,894 $ 339,840 Less accumulated depreciation and amortization (2) (249,952 ) (215,040 ) Total $ 135,942 $ 124,800 Accrued expenses: Loss contingency related to non-cancelable purchase commitments $ 6,379 $ 5,555 Professional and other consulting fees 5,305 4,955 Taxes payable 3,707 2,384 Royalties 5,404 5,375 Restructuring accrual 5,490 — Other accrued expenses 13,497 13,311 Total $ 39,782 $ 31,580 (1) Included in computer software at December 30. 2017 and December 31, 2016 were $11.4 million and $9.1 million , respectively, related to enterprise resource planning (“ERP”) systems that the Company implemented. The unamortized ERP costs at December 30, 2017 and December 31, 2016 were $4.7 million and $4.0 million , respectively. (2) Depreciation expense was $39.4 million , $35.5 million and $26.8 million (which includes depreciation of capitalized ERP costs of $1.7 million , $1.2 million and $1.2 million , respectively) for 2017, 2016 and 2015, respectively.</t>
  </si>
  <si>
    <t>Restructuring and Other Related Costs</t>
  </si>
  <si>
    <t>Restructuring and Related Activities [Abstract]</t>
  </si>
  <si>
    <t>Restructuring and Other Related Costs In the fourth quarter of 2017, the Company implemented a plan to restructure its worldwide operations (the “2017 Restructuring Plan”) in order to reduce expenses and establish a more cost-effective structure that better aligns the Company's operations with its long-term strategies. As part of the 2017 Restructuring Plan, the Company is making several changes it believes will help its research and development efficiency, with consolidation of its development sites, including closure of its Beijing, China design center, process changes to more broadly leverage the Company's engineering resources across regions and product line development, and prioritization of research and development initiatives. Outside of engineering, the Company has also made changes to allow it to operate more efficiently as it scales the business, including reducing the Company's facilities footprint and writing off certain equipment that will not be utilized in the future. Finally, the Company realigned its inventory levels to match its new technology cadence and go to market strategies. As of December 30, 2017, the 2017 Restructuring Plan had been substantially completed and we do not expect to record significant future charges under this plan in 2018. The following table presents restructuring and other related costs included in cost of revenue and operating expenses in the accompanying consolidated statements of operations under the 2017 Restructuring Plan (in thousands): Year Ended December 30, 2017 Cost of Revenue Operating Expenses Severance and related expenses $ 1,510 $ 7,931 Facilities — 7,300 Asset impairment 4,004 875 Inventory write-downs 13,627 — Total $ 19,141 $ 16,106 Restructuring liabilities are reported within accrued expenses and other long-term liabilities in the accompanying consolidated balance sheets (in thousands): December 31, 2016 Charges Cash Non-cash Settlements and Other December 30, 2017 Severance and related expenses $ — $ 9,441 $ (5,769 ) $ — $ 3,672 Facilities — 7,300 (180 ) (173 ) 6,947 Asset impairment — 4,879 — (4,879 ) — Inventory write-downs — 13,627 — (13,627 ) — Total $ — $ 35,247 $ (5,949 ) $ (18,679 ) $ 10,619 As of December 30, 2017, the Company's restructuring liability comprised of $6.9 million related to facility closures, with leases through January 2022, and $3.7 million of severance and related expenses, which are expected to be substantially paid in 2018.</t>
  </si>
  <si>
    <t>Comprehensive Income (Loss)</t>
  </si>
  <si>
    <t>Equity [Abstract]</t>
  </si>
  <si>
    <t>Comprehensive Income (Loss) Other comprehensive income (loss) includes certain changes in equity that are excluded from net income (loss). The following table sets forth the changes in accumulated other comprehensive income (loss) by component for the periods presented (in thousands): Unrealized Gain (Loss) on Available-for-Sale Securities Foreign Currency Translation Accumulated Tax Effect Total Balance at December 27, 2014 $ (444 ) $ (3,414 ) $ (760 ) $ (4,618 ) Other comprehensive loss before reclassifications (62 ) 5,803 — 5,741 Amounts reclassified from accumulated other comprehensive loss — — — — Net current-period other comprehensive income (62 ) 5,803 — 5,741 Balance at December 26, 2015 $ (506 ) $ 2,389 $ (760 ) $ 1,123 Other comprehensive income before reclassifications 297 (29,625 ) (119 ) (29,447 ) Amounts reclassified from accumulated other comprehensive loss — — — — Net current-period other comprehensive loss 297 (29,625 ) (119 ) (29,447 ) Balance at December 31, 2016 $ (209 ) $ (27,236 ) $ (879 ) $ (28,324 ) Other comprehensive loss before reclassifications (209 ) 34,787 — 34,578 Amounts reclassified from accumulated other comprehensive loss — — — — Net current-period other comprehensive income (209 ) 34,787 — 34,578 Balance at December 30, 2017 $ (418 ) $ 7,551 $ (879 ) $ 6,254</t>
  </si>
  <si>
    <t>Basic and Diluted Net Income (Loss) Per Common Share</t>
  </si>
  <si>
    <t>Earnings Per Share [Abstract]</t>
  </si>
  <si>
    <t>Basic and Diluted Net Income (Loss) Per Common Share Basic net income (loss) per common share is computed by dividing net income (loss) attributable to Infinera Corporation by the weighted average number of common shares outstanding during the period. Diluted net income (loss) attributable to Infinera Corporation per common share is computed using net income (loss) attributable to Infinera Corporation and the weighted average number of common shares outstanding plus potentially dilutive common shares outstanding during the period. Potentially dilutive common shares include the assumed exercise of outstanding stock options, assumed release of outstanding RSU and PSUs, and assumed issuance of common stock under the ESPP using the treasury stock method. Potentially dilutive common shares also include the assumed conversion of the Notes from the conversion spread (as defined and discussed in Note 11, “Convertible Senior Notes” to the Notes to Consolidated Financial Statements). The Company includes the common shares underlying PSUs in the calculation of diluted net income per share only when they become contingently issuable. In net loss periods, these potentially diluted common shares have been excluded from the diluted net loss calculation. The following table sets forth the computation of net income (loss) per common share attributable to Infinera Corporation - basic and diluted (in thousands, except per share amounts): Years Ended December 30, 2017 December 31, December 26, Numerator: Net income (loss) attributable to Infinera Corporation $ (194,506 ) $ (23,927 ) $ 51,413 Denominator: Basic weighted average common shares outstanding 147,878 142,989 133,259 Effect of dilutive securities: Employee equity plans — — 5,686 Assumed conversion of convertible senior notes from conversion spread — — 4,226 Dilutive weighted average common shares outstanding 147,878 142,989 143,171 Net income (loss) per common share attributable to Infinera Corporation Basic $ (1.32 ) $ (0.17 ) $ 0.39 Diluted $ (1.32 ) $ (0.17 ) $ 0.36 The Company incurred net losses during 2017 and 2016, and as a result, potential common shares from stock options, RSUs, PSUs, assumed release of outstanding stock under the ESPP and assumed conversion of the Notes from the conversion spread were not included in the diluted shares used to calculate net loss per share, as their inclusion would have been anti-dilutive. During 2015, the Company included the dilutive effects of the Notes in the calculation of diluted net income per common share as the applicable average market price was above the conversion price of the Notes. The effects of other potentially dilutive common shares from stock options, RSUs, PSUs and assumed release of outstanding stock under the ESPP were not included in the calculation of diluted net income per share for 2015 because their effect were anti-dilutive under the treasury stock method or the performance condition of the award had not been met. Prior to the fourth quarter of 2017, upon conversion of the Notes, the Company intended to pay cash equal to the lesser of the aggregate principal amount or the conversion value of the Notes being converted, therefore, only the conversion spread relating to the Notes were included in the Company's diluted net income per share calculation. In November 2017, the Company made an election to settle any remaining conversion obligation in cash. See Note 11, ”Convertible Senior Notes” to the Notes to Consolidated Financial Statements for more information. The following sets forth the potentially dilutive shares excluded from the computation of the diluted net income (loss) per share because their effect was anti-dilutive (in thousands): As of December 30, 2017 December 31, December 26, Stock options outstanding 1,461 2,042 8 Restricted stock units 6,856 5,302 415 Performance stock units 1,420 896 73 Employee stock purchase plan shares 810 1,010 225 Total 10,547 9,250 721</t>
  </si>
  <si>
    <t>Convertible Senior Notes</t>
  </si>
  <si>
    <t>Debt Disclosure [Abstract]</t>
  </si>
  <si>
    <t>Convertible Senior Notes In May 2013, the Company issued the $150.0 million of 1.75% convertible senior notes due June 1, 2018 (the “Notes”), which will mature on June 1, 2018, unless earlier purchased by the Company or converted. Interest is payable semi-annually in arrears on June 1 and December 1 of each year, commencing December 1, 2013. The net proceeds to the Company were approximately $144.5 million and were intended to be used for working capital and other general corporate purposes. To date, the Company has not utilized the net proceeds due to its sufficient cash position. The Notes are governed by an indenture dated as of May 30, 2013 (the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 Upon conversion, it is the Company's intention to pay cash equal to the lesser of the aggregate principal amount or the conversion value of the Notes. For any remaining conversion obligation, the Company intends to pay cash. For all conversions that occur on or after December 1, 2017, the Company has elected a cash settlement method. The current conversion rate is 79.4834 shares of common stock per $1,000 principal amount of Notes, subject to anti-dilution adjustments. The initial conversion price is approximately $12.58 per share of common stock. Throughout the term of the Notes, the conversion rate may be adjusted upon the occurrence of certain events, including for any cash dividends. Holders of the Notes will not receive any cash payment representing accrued and unpaid interest upon conversion of a Note. Accrued but unpaid interest will be deemed to be paid in full upon conversion rather than canceled, extinguished or forfeited. Holders may convert their Notes under the following circumstances: • during any fiscal quarter commencing after the fiscal quarter ending on September 28, 2013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the “Stock Price Conversion Trigger”); • during the five business day period after any 5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 upon the occurrence of specified corporate events described under the Indenture, such as a consolidation, merger or binding share exchange; or • at any time on or after December 1, 2017 until the close of business on the second scheduled trading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r any portion of their Notes at a repurchase price equal to 100% of the principal amount of the Notes to be repurchased, plus accrued and unpaid interest to, but excluding, the fundamental change repurchase date.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The net carrying amounts of the debt obligation were as follows (in thousands): December 30, 2017 December 31, 2016 Principal $ 150,000 $ 150,000 Unamortized discount (1) (4,670 ) (15,114 ) Unamortized issuance cost (1) (402 ) (1,300 ) Net carrying amount $ 144,928 $ 133,586 (1) Unamortized debt conversion discount and issuance costs will be amortized over the remaining life of the Notes, which is approximately 5 months . As of December 30, 2017 and December 31, 2016, the carrying amount of the equity component of the Notes was $43.3 million .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over the term of the Notes. In accounting for the issuance costs of $5.5 million related to the Notes, the Company allocated the total amount incurred to the liability and equity components of the Notes based on their relative values. Issuance costs attributable to the liability component were recorded as other non-current assets and will be amortized to interest expense over the term of the Notes. ASU 2015-03 requires an entity to present such costs in the balance sheet as a direct deduction from the related debt liability rather than as an asset. The Company adopted ASU 2015-03 during the first quarter of 2016. The December 26, 2015 balance sheet was retrospectively adjusted to reclassify $2.1 million from other non-current assets to a reduction of the Notes payable liability. The issuance costs attributable to the equity component were netted with the equity component in stockholders’ equity. Additionally, the Company initially recorded a deferred tax liability of $17.0 million in connection with the issuance of the Notes, and a corresponding reduction in valuation allowance. The impact of both was recorded to stockholders’ equity. The Company determined that the embedded conversion option in the Notes does not require separate accounting treatment as a derivative instrument because it is both indexed to the Company’s own stock and would be classified in stockholder’s equity if freestanding. The following table sets forth total interest expense recognized related to the Notes (in thousands): Years Ended December 30, 2017 December 31, 2016 December 26, 2015 Contractual interest expense $ 2,625 $ 2,625 $ 2,625 Amortization of debt issuance costs 898 813 735 Amortization of debt discount 10,444 9,447 8,546 Total interest expense $ 13,967 $ 12,885 $ 11,906 The coupon rate was 1.75% . For the years ended December 30, 2017 and December 31, 2016, the debt discount and debt issuance costs were amortized, using an annual effective interest rate of 10.23% , to interest expense over the term of the Notes. As a result of the Notes maturing on June 1, 2018, the net carrying amount was reclassified from long-term debt to short-term debt in the Company's consolidated balance sheets during the second quarter of 2017. As of December 30, 2017, the fair value of the Notes was $149.1 million . The fair value was determined based on the quoted bid price of the Notes in an over-the-counter market on December 29, 2017. The Notes are classified as Level 2 of the fair value hierarchy. During the third quarter of 2017, the closing price of the Company's common stock did not meet the Stock Price Conversion Trigger; therefore, holders of the Notes could not convert their Notes during the fourth quarter of 2017 pursuant to the Stock Price Conversion Trigger. The Notes became convertible at the option of the holders beginning on December 1, 2017 and will be convertible until the close of business on the second scheduled trading day immediately preceding the maturity date. Based on the closing price of the Company’s common stock of $6.33 on December 29, 2017 (the last trading day of the fiscal quarter), the if-converted value of the Notes did not exceed their principal amount.</t>
  </si>
  <si>
    <t>Commitments and Contingencies</t>
  </si>
  <si>
    <t>Commitments and Contingencies Disclosure [Abstract]</t>
  </si>
  <si>
    <t>Commitments and Contingencies Operating Leases The Company leases facilities under non-cancelable operating lease agreements. These leases have varying terms that range from one to 10 years, and contain leasehold improvement incentives, rent holidays and escalation clauses. In addition, some of these leases have renewal options for up to five years .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3.5 million and $3.6 million as of December 30, 2017 and December 31, 2016, respectively. These obligations are classified as other long-term liabilities on the accompanying consolidated balance sheets. The Company recognizes rent expense on a straight-line basis over the lease period factoring in leasehold improvement incentives, rent holidays and escalation clauses. Rent expense for all leases was $12.0 million , $8.6 million and $7.2 million for 2017, 2016 and 2015, respectively. The Company did not have any sublease rental income for 2017, 2016 and 2015. Future annual minimum operating lease payments at December 30, 2017 were as follows (in thousands): 2018 2019 2020 2021 2022 Thereafter Total Operating lease payments $ 11,319 $ 10,015 $ 8,595 $ 2,306 $ 413 $ 61 $ 32,709 In the fourth quarter of 2017, the Company implemented the 2017 Restructuring Plan, which included vacating certain leased facilities. See Note 8, "Restructuring and Other Related Costs," to the Notes to Consolidated Financial Statements for more information. Purchase Commitments The Company has service agreements with its major production suppliers, where the Company is committed to purchase certain parts. These obligations are typically less than the Company’s purchase needs. As of December 30, 2017, December 31, 2016 and December 26, 2015, these non-cancelable purchase commitments were $96.1 million , $111.9 million and $137.4 million , respectively. Future purchase commitments at December 30, 2017 were as follows (in thousands): 2018 2019 2020 2021 2022 Thereafter Total Purchase obligations $ 96,053 $ — $ — $ — $ — $ — $ 96,053 The contractual obligation tables above exclude tax liabilities of $2.9 million related to uncertain tax positions because the Company cannot reliably estimate the timing and amount of future payments, if any. Legal Matters On November 23, 2016, Oyster Optics, LLC (“Oyster Optics”) filed a complaint against the Company in the United States District Court for the Eastern District of Texas. The complaint asserts U.S. Patent Nos. 6,469,816, 6,476,952, 6,594,055, 7,099,592, 7,620,327, 8,374,511 and 8,913,898 (collectively, the “Oyster Optics patents in suit”). The complaint seeks unspecified damages and a permanent injunction. The Company believes that it does not infringe any valid and enforceable claim of the Oyster Optics patents in suit, and intends to defend this action vigorously. The Company filed its answer to Oyster Optics' complaint on February 3, 2017. On October 23, 2017, the Company filed a petition for Inter Partes Review (“IPR”) of one of the Oyster Optics patents in suit, U.S. Patent No. 8,913,898 (the “'898 patent”), with the U.S. Patent and Trademark Office, and, on December 1, 2017, the Company filed a second petition for IPR of the '898 patent. Other defendants have filed IPR petitions in connection with the Oyster Optics patents in suit. The Court has set a trial date for June 2018. The Company is currently unable to predict the outcome of this litigation and therefore cannot reasonably estimate the possible loss or range of loss, if any, arising from this matter. On March 24, 2017, Core Optical Technologies, LLC (“Core Optical”) filed a complaint against the Company in the United States District Court for the Central District of California. The complaint asserts U.S. Patent No. 6,782,211 (the “Core Optical patent in suit”). The complaint seeks unspecified damages and a permanent injunction. The Company believes that it does not infringe any valid and enforceable claim of the Core Optical patent in suit, and intends to defend this action vigorously. The Company filed its answer to Core Optical's complaint on September 25, 2017. Because this action is in the early stages, the Company is unable to predict the outcome of this litigation at this time and therefore cannot reasonably estimate the possible loss or range of loss, if any, arising from this matter. In addition to the matters described abov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December 30, 2017, the Company has accrued the estimated liabilities associated with certain loss contingencies. Indemnification Obligations From time to time, the Company enters into certain types of contracts that contingently require it to indemnify parties against third 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could be significant;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si>
  <si>
    <t>Guarantees</t>
  </si>
  <si>
    <t>Guarantees [Abstract]</t>
  </si>
  <si>
    <t>Guarantees Product Warranties Activity related to product warranty was as follows (in thousands): December 30, 2017 December 31, Beginning balance $ 40,342 $ 38,844 Charges to operations 18,283 25,135 Utilization (14,985 ) (16,884 ) Change in estimate (1) (12,731 ) (6,753 ) Balance at the end of the period $ 30,909 $ 40,342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 In addition, during 2017, due to product quality improvements, the Company revised certain estimates used in calculating its product warranties that resulted in a one-time reduction to the warranty accrual of $2.2 million . Letters of Credit and Bank Guarantees The Company had $4.2 million of standby letters of credit and bank guarantees outstanding as of December 30, 2017. These consisted of $2.2 million related to customer performance guarantees, $1.3 million value added tax and customs' licenses, and $0.7 million related to property leases. The Company had $8.7 million of standby letters of credit and bank guarantees outstanding as of December 31, 2016. These consisted of $4.5 million related to property leases, $3.1 million related to customer performance guarantees and $1.1 million related to a value added tax and customs authorities' licenses. As of December 30, 2017 and December 31, 2016, the Company has a line of credit for approximately $1.6 million and $1.1 million , respectively, to support the issuance of letters of credit, of which zero and $0.3 million had been issued and outstanding, respectively. The Company has pledged approximately $5.2 million and $4.5 million of assets of a subsidiary to secure this line of credit and other obligations as of December 30, 2017 and December 31, 2016, respectively.</t>
  </si>
  <si>
    <t>Stockholders' Equity</t>
  </si>
  <si>
    <t>Disclosure of Compensation Related Costs, Share-based Payments [Abstract]</t>
  </si>
  <si>
    <t>Shareholders' Equity</t>
  </si>
  <si>
    <t>Stockholders’ Equity 2007 Equity Incentive Plan, 2016 Equity Incentive Plan and Employee Stock Purchase Plan In February 2007, the Company’s board of directors adopted the 2007 Equity Incentive Plan (the “2007 Plan”) and the Company’s stockholders approved the 2007 Plan in May 2007. The Company reserved a total of 46.8 million shares of common stock for issuance under the 2007 Plan. Upon stockholder approval of the 2016 Equity Incentive Plan (the “2016 Plan”), the Company has ceased granting equity awards under the 2007 Plan, however the 2007 Plan will continue to govern the terms and conditions of the outstanding options and awards previously granted under the 2007 Plan. As of December 30, 2017, options to purchase 1.4 million shares of the Company's common stock were outstanding and 2.7 million RSUs were outstanding under the 2007 Plan. In February 2016, the Company's board of directors adopted the 2016 Plan and the Company's stockholders approved the 2016 Plan in May 2016. In May 2017, the Company's stockholders approved an amendment to the 2016 Plan to increase the number of shares authorized for issuance under the 2016 Plan by 6.4 million shares. As of December 30, 2017, the Company reserved a total of 13.9 million shares of common stock for issuance of stock options, RSUs and PSUs to employees, non-employees, consultants and members of the Company's board of directors, pursuant to the 2016 Plan, plus any shares subject to awards granted under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ESPP was adopted by the board of directors in February 2007 and approved by the stockholders in May 2007. The ESPP was last amended by the stockholders in May 2014 to increase the shares authorized under the ESPP to a total of 16.6 million shares of common stock. The ESPP has a 20 -year term. Eligible employees may purchase the Company’s common stock through payroll deductions at a price equal to 85% of the lower of the fair market values of the stock as of the beginning or the end of six -month offering periods. An employee’s payroll deductions under the ESPP are limited to 15% of the employee’s compensation and employees may not purchase more than $25,000 of stock during any calendar year. Shares Reserved for Future Issuances Common stock reserved for future issuance was as follows (in thousands): December 30, 2017 Outstanding stock options and awards 9,555 Reserved for future option and award grants 9,480 Reserved for future ESPP 2,524 Total common stock reserved for stock options and awards 21,559 Stock-based Compensation Plans The Company has stock-based compensation plans pursuant to which the Company has granted stock options, RSUs and PSUs. The Company also has an ESPP for all eligible employees. The following tables summarize the Company’s equity award activity and related information (in thousands, except per share data): Number of Options Weighted-Average Exercise Price Per Share Aggregate Intrinsic Value Outstanding at December 27, 2014 4,298 $ 7.29 $ 32,833 Options granted — $ — Options exercised (1,787 ) $ 7.33 $ 21,566 Options canceled — $ — Outstanding at December 26, 2015 2,511 $ 7.26 $ 28,288 Options granted — $ — Options exercised (825 ) $ 4.97 $ 4,433 Options canceled (31 ) $ 12.46 Outstanding at December 31, 2016 1,655 $ 8.30 $ 965 Options granted — $ — Options exercised (196 ) $ 7.78 $ 373 Options canceled (62 ) $ 14.11 Outstanding at December 30, 2017 1,397 $ 8.11 $ 1 Exercisable at December 30, 2017 1,397 $ 8.11 $ 1 Number of Restricted Stock Units Weighted-Average Grant Date Fair Value Per Share Aggregate Intrinsic Value Outstanding at December 27, 2014 6,042 $ 8.14 $ 90,085 RSUs granted 2,202 $ 18.48 RSUs released (3,035 ) $ 7.88 $ 53,892 RSUs canceled (277 ) $ 10.95 Outstanding at December 26, 2015 4,932 $ 12.76 $ 91,285 RSUs granted 2,992 $ 13.94 RSUs released (2,303 ) $ 11.06 $ 26,407 RSUs canceled (328 ) $ 13.90 Outstanding at December 31, 2016 5,293 $ 14.10 $ 44,939 RSUs granted 4,281 $ 9.66 RSUs released (2,198 ) $ 13.56 $ 20,791 RSUs canceled (585 ) $ 13.24 Outstanding at December 30, 2017 6,791 $ 11.55 $ 42,988 Number of Performance Stock Units Weighted-Average Grant Date Fair Value Per Share Aggregate Intrinsic Value Outstanding at December 27, 2014 876 $ 7.49 $ 13,067 PSUs granted 332 $ 18.23 PSU performance earned (1) 129 $ 7.32 PSUs released (413 ) $ 7.00 $ 7,231 PSUs canceled (193 ) $ 8.03 Outstanding at December 26, 2015 731 $ 12.35 $ 13,540 PSUs granted 647 $ 15.28 PSU performance earned (1) 234 $ 12.28 PSUs released (614 ) $ 11.34 $ 8,077 PSUs canceled (94 ) $ 15.18 Outstanding at December 31, 2016 904 $ 14.13 $ 7,672 PSUs granted 916 $ 10.88 PSUs released (26 ) $ 11.83 $ 225 PSUs canceled (427 ) $ 12.20 Outstanding at December 30, 2017 1,367 $ 16.28 $ 8,651 Expected to vest as of December 30, 2017 55 $ 348 (1) Represents the additional PSUs awarded resulting from the achievement of performance goals above the performance targets established at grant. The aggregate intrinsic value of unexercised options is calculated as the difference between the closing price of the Company’s common stock of $6.33 at December 29, 2017 and the exercise prices of the underlying stock options. The aggregate intrinsic value of the options which have been exercised is calculated as the difference between the fair market value of the common stock at the date of exercise and the exercise price of the underlying stock options. The aggregate intrinsic value of unreleased RSUs and unreleased PSUs is calculated using the closing price of the Company's common stock of $6.33 at December 29, 2017. The aggregate intrinsic value of RSUs and PSUs released is calculated using the fair market value of the common stock at the date of release. The following table presents total stock-based compensation cost for instruments granted but not yet amortized, net of estimated forfeitures, of the Company’s equity compensation plans as of December 30, 2017. These costs are expected to be amortized on a straight-line basis over the following weighted-average periods (in thousands, except for weighted-average period): Unrecognized Compensation Expense, Net Weighted- Average Period (in years) Stock options $ 1 0.04 RSUs $ 56,474 2.5 PSUs $ 9,620 1.5 The following table summarizes information about options outstanding at December 30, 2017. Options Outstanding Vested and Exercisable Options Exercise Price Number of Shares Weighted- Average Remaining Contractual Life Weighted- Average Exercise Price Number of Shares Weighted- Average Exercise Price (In thousands) (In years) (In thousands) $6.30 - $ 7.25 261 1.65 $ 6.88 261 $ 6.88 $7.45 - $ 7.61 270 1.38 $ 7.51 270 $ 7.51 $7.68 - $ 8.19 235 2.45 $ 8.07 235 $ 8.07 $ 8.58 509 3.12 $ 8.58 509 $ 8.58 $9.02 - $13.54 122 1.54 $ 10.22 122 $ 10.23 1,397 2.26 $ 8.11 1,397 $ 8.11 Employee Stock Options The weighted-average remaining contractual term of options outstanding and exercisable was 2.3 years as of December 30, 2017. The Company did not grant any stock options during 2017, 2016 or 2015. Total fair value of stock options granted to employees and directors that vested during 2017 and 2016 was insignificant in both periods and was approximately $0.2 million 2015 based on the grant date fair value. Amortization of stock-based compensation expense related to stock options in 2017 and 2016 was insignificant in both periods, and was $0.2 million in 2015 . The estimated values of stock options, as well as assumptions used in calculating these values were based on estimates as follows (expense amounts in thousands): Year Ended Employee and Director Stock Options December 27, Volatility 52% Risk-free interest rate 1.3% Expected life 4.3 years Estimated fair value 3.85 Employee Stock Purchase Plan The fair value of the ESPP shares was estimated at the date of grant using the following assumptions: Years Ended December 30, 2017 December 31, December 26, Volatility 47% - 51% 56% - 67% 39% - 53% Risk-free interest rate 0.81% - 1.16% 0.51% - 0.52% 0.13% - 0.26% Expected life 0.5 years 0.5 years 0.5 years Estimated fair value $2.44 - $3.46 $3.16 - $4.53 $5.15 - $6.43 The Company’s ESPP activity for the following periods was as follows (in thousands): Years Ended December 30, 2017 December 31, December 26, Stock-based compensation expense $ 6,049 $ 6,094 $ 4,472 Employee contributions $ 16,410 $ 13,609 $ 12,253 Shares purchased 2,140 1,369 1,229 Restricted Stock Units The Company granted RSUs to employees and members of the Company’s board of directors to receive shares of the Company’s common stock.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expense related to RSUs in 2017, 2016 and 2015 was approximately $30.5 million , $29.6 million and $22.9 million , respectively. Performance Stock Units Pursuant to the 2007 Plan, the Company has granted PSUs to certain of the Company’s executive officers, senior management and certain employees. All PSUs awarded are subject to each individual's continued service to the Company through each applicable vesting date and if the performance metrics are not met within the time limits specified in the award agreements, the PSUs will be canceled. A number of PSUs granted to the Company’s executive officers and senior management are based on the total shareholder return of the Company's common stock price as compared to the total shareholder return of the S&amp;P North American Technology Multimedia Networking Index (“SPGIIPTR”) over the span of one year , two years and three years . The number of shares to be issued upon vesting of these PSUs range from zero to two times the target number of PSUs granted depending on the Company’s performance against the SPGIIPTR. The ranges of estimated values of the PSUs granted that are compared to the SPGIIPTR, as well as the assumptions used in calculating these values were based on estimates as follows: 2017 2016 2015 Index SPGIIPTR SPGIIPTR SPGIIPTR Index volatility 33% - 34% 18% 18% - 19% Infinera volatility 55% - 56% 55% 48% Risk-free interest rate 1.41% - 1.63% 0.95% - 1.07% 0.97% - 1.10% Correlation with index 0.10 - 0.49 0.58 - 0.59 0.52 Estimated fair value $15.23 - $17.35 $10.31 - $16.62 $18.08 - $19.29 In addition, the Company has granted other PSUs to certain employees that only vest upon the achievement of specific operational performance criteria. The following table summarizes by grant year, the Company’s PSU activity for the year ended December 30, 2017 (in thousands): Grant Year Total Number of Performance Stock Units 2014 2015 2016 2017 Outstanding at December 31, 2016 904 123 148 633 — PSUs granted 916 — — — 916 PSUs released (26 ) (20 ) (6 ) — — PSUs canceled (427 ) (102 ) (65 ) (213 ) (47 ) Outstanding at December 30, 2017 1,367 1 77 420 869 (1) Represents the additional PSUs awarded resulting from the achievement of performance goals above the performance targets established at grant since the original grants were at 100% of target amounts. Amortization of stock-based compensation expense related to PSUs in 2017, 2016 and 2015 was approximately $9.5 million , $6.6 million and $5.0 million , respectively. Stock-based Compensation Expense The following tables summarize the effects of stock-based compensation on the Company’s consolidated balance sheets and statements of operations for the periods presented (in thousands): Years Ended December 30, 2017 December 31, December 26, Stock-based compensation effects in inventory $ 5,255 $ 4,911 $ 3,129 Stock-based compensation effects in fixed assets $ 41 $ 67 $ 93 Stock-based compensation effects in net income (loss) before income taxes Cost of revenue $ 3,065 $ 2,966 $ 2,405 Research and development 15,845 13,732 11,055 Sales and marketing 11,288 11,043 8,081 General and administrative 10,776 9,295 7,354 $ 40,974 $ 37,036 $ 28,895 Cost of revenue—amortization from balance sheet (1) 4,746 3,497 3,685 Total stock-based compensation expense $ 45,720 $ 40,533 $ 32,580 (1) Represents stock-based compensation expense deferred to inventory and deferred inventory costs in prior periods and recognized in the current period.</t>
  </si>
  <si>
    <t>Income Taxes</t>
  </si>
  <si>
    <t>Income Tax Disclosure [Abstract]</t>
  </si>
  <si>
    <t>Income Taxes The following is a geographic breakdown of the provision for (benefit from) income taxes (in thousands): Years Ended December 30, 2017 December 31, December 26, Current: Federal $ — $ 32 $ — State 69 861 1,239 Foreign 4,679 2,288 3,482 Total current $ 4,748 $ 3,181 $ 4,721 Deferred: Federal $ — $ — $ — State — — — Foreign (6,178 ) (7,932 ) (3,640 ) Total deferred $ (6,178 ) $ (7,932 ) $ (3,640 ) Total provision (benefit) $ (1,430 ) $ (4,751 ) $ 1,081 Loss before provision for income taxes from international operations was $22.6 million , $23.1 million and $6.3 million , respectively, for the years ended December 30, 2017, December 31, 2016 and December 26, 2015. The provisions for (benefit from) income taxes differ from the amount computed by applying the statutory federal income tax rates as follows: Years Ended December 30, December 31, December 26, Expected tax (benefit) at federal statutory rate (35.0 )% (35.0 )% 35.0 % State taxes, net of federal benefit — % 2.2 % 1.5 % Research credits (1.8 )% (8.9 )% (5.0 )% Stock-based compensation 6.0 % 22.3 % 9.6 % Change in valuation allowance 26.8 % (5.9 )% (43.0 )% Foreign rate differential 3.3 % 9.4 % 4.0 % Other — % (0.4 )% — % Effective tax rate (0.7 )% (16.3 )% 2.1 % The Company recognized an income tax benefit of $1.4 million on a loss before income taxes of $195.9 million , income tax benefit of $4.8 million on a loss before income taxes of $29.2 million and income tax expense of $1.1 million on income before income taxes of $52.0 million in fiscal years 2017, 2016 and 2015, respectively. The resulting effective tax rates were (0.7)% , (16.3)% and 2.1% for 2017, 2016 and 2015, respectively. The 2017 and 2016 effective tax rates differ from the expected statutory rate of 35% based on the Company's ability to benefit U.S. loss carryforwards, offset by state income taxes, non-deductible stock-based compensation expenses and foreign taxes provided on foreign subsidiary earnings. The lower 2017 income tax benefit compared to the 2016 income tax benefit primarily relates to a lower acquisition related amortization expenses and lower state income taxes offset by an increase in tax reserves, and taxable foreign profits in certain jurisdictions. The tax benefit for 2016 compared to tax expense in 2015 is primarily due to acquisition related amortization expenses and charges lower state taxes, and reduction in tax reserves, offset by an increase in taxable foreign profits. Because of the Company's U.S. operating loss in 2017 and significant loss carryforward position with a corresponding full valuation allowance in 2016 and 2015, it has not been subject to federal or state tax on U.S. income because of the availability of loss carryforwards, with the exception of amounts for certain states’ taxes for which the losses are limited by statute or amount in 2016 and more significantly in 2015, and federal and state taxes associated with a discontinued US subsidiary. If these losses and other tax attributes become fully utilized, taxes will increase significantly to a more normalized, expected rate on U.S. earnings. The release of transfer pricing reserves in the future will have a beneficial impact to tax expense, but the timing of the impact depends on factors such as expiration of the statute of limitations or settlements with tax authorities. On December 22, 2017, the Tax Act was signed into law. The Tax Act significantly revises the U.S. corporate income tax regime by, among other things, lowering the federal corporate income tax rate from 35% to 21% effective January 1, 2018, while also imposing a repatriation tax on deemed repatriated earnings of the Company's foreign subsidiaries in 2017, and implementing a quasi-territorial tax system on future foreign earnings. On December 22, 2017,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determined an adjustment to deferred tax assets, along with a corresponding adjustment to valuation allowance, which resulted in no tax expense recorded in connection with the re-measurement of certain deferred tax assets and liabilities from 35% to 21% to reflect the new corporate tax rate. Additionally, the Company has provisionally recorded no tax expense in connection with the transition tax on the mandatory deemed repatriation of foreign earnings, based upon an aggregate tax loss of its foreign subsidiaries, as a reasonable estimate at December 30, 2017. Additional work may be necessary for a more detailed analysis of the Company's deferred tax assets and liabilities and its historical foreign earnings. Any subsequent adjustment to these amounts will be recorded in 2018 when the analysis is complete. Deferred income taxes reflect the net effects of temporary differences between the carrying amounts of assets and liabilities for financial reporting purposes and the amounts used for income tax purposes. Significant components of the Company’s deferred tax assets are as follows, reduced by the effects of the change in the U.S. corporate tax rate from 35% to 21%, as applicable (in thousands): Years Ended December 30, 2017 December 31, Deferred tax assets: Net operating losses $ 66,122 $ 77,670 Research and foreign tax credits 74,434 47,405 Nondeductible accruals 28,801 42,507 Inventory valuation 29,197 30,449 Property, plant and equipment 1,919 1,692 Intangible assets 3 119 Stock-based compensation 6,325 9,412 Total deferred tax assets $ 206,801 $ 209,254 Valuation allowance (205,241 ) (200,476 ) Net deferred tax assets $ 1,560 $ 8,778 Deferred tax liabilities: Depreciation (67 ) (239 ) Accruals, reserves and prepaid expenses (1,154 ) (4,008 ) Acquired intangible assets (20,348 ) (24,088 ) Convertible senior notes (1,191 ) (5,653 ) Total deferred tax liabilities $ (22,760 ) $ (33,988 ) Net deferred tax liabilities $ (21,200 ) $ (25,210 ) The ultimate realization of deferred tax assets is dependent upon the generation of future taxable income during the periods in which those temporary differences become deductible. The Company must consider all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Based on the available objective evidence, management believes it is not more likely than not that the domestic net deferred tax assets will be realizable in the foreseeable future. Accordingly, the Company has provided a full valuation allowance against its domestic deferred tax assets, net of deferred tax liabilities, as of December 30, 2017 and December 31, 2016. The net deferred tax assets and full valuation allowance thereon as of December 30, 2017 reflects a reduction of approximately $66.1 million due to a lower effective tax rate under the Tax Act. To the extent that the Company determines that deferred tax assets are realizable on a more likely than not basis, and an adjustment is needed, that adjustment will be recorded in the period that the determination is made and would generally decrease the valuation allowance and record a corresponding benefit to earnings. As of December 30, 2017, the Company has net operating loss carryforwards of approximately $273.1 million for federal tax purposes and $138.8 million for state tax purposes. The carryforward balance reflects expected generation of both federal and state net operating losses for the year ended December 30, 2017. Federal net operating loss carryforwards will begin to expire in 2025 while certain unutilized California losses have expired in 2017. Additionally, the Company has federal research and development and foreign tax credits, and California research and development credits available to reduce future income taxes payable of approximately $52.6 million and $43.2 million , respectively, as of December 30, 2017. Infinera Canada Inc., an indirect wholly owned subsidiary, has Scientific Research and Experimental Development Expenditures (“SRED”) credits available of $2.7 million to offset future Canadian income tax payable as of December 30, 2017. Federal credits will begin to expire in the year 2022 if not utilized and California research credits have no expiration date. Canadian SRED credits will begin to expire in the year 2030 if not fully utilized. Under the Tax Reform Act of 1986, the amount of benefit from net operating loss and tax credit carryforwards may be impaired or limited in certain circumstances. Events which cause limitations in the amount of net operating losses that the Company may utilize in any one year include, but are not limited to, a cumulative ownership change of more than 50 percent as defined over a three-year testing period. As of December 30, 2017, the Company had determined that while ownership changes had occurred in the past, the resulting limitations were not significant enough to impact the utilization of the tax attributes against its taxable profits earned to date. Prior to the enactment of the Tax Act, the Company’s policy with respect to undistributed foreign subsidiaries’ earnings was to consider those earnings to be indefinitely reinvested. Under the Tax Act, undistributed earnings of foreign subsidiaries are deemed to be repatriated for U.S. corporate tax purposes and a one-time toll tax at a reduced U.S. corporate tax rate is applicable in 2017. However, because of the aggregated net tax loss of our foreign subsidiaries, no tax is accruable in 2017. If and when funds are actually distributed in the form of dividends or otherwise, foreign withholding taxes may be applicable in some jurisdictions. The Company's policy with respect to certain undistributed foreign subsidiaries’ earnings is to continue to consider those earnings to be indefinitely reinvested and therefore the Company has not accrued such withholding taxes. The aggregate changes in the balance of gross unrecognized tax benefits were as follows (in thousands): December 30, 2017 December 31, December 26, Beginning balance $ 22,282 $ 19,130 $ 16,978 Tax position related to current year Additions 2,234 2,548 2,891 Tax positions related to prior years Additions — 1,292 — Reductions (4,728 ) — (497 ) Lapses of statute of limitations (2 ) (688 ) (242 ) Ending balance $ 19,786 $ 22,282 $ 19,130 As of December 30, 2017, the cumulative unrecognized tax benefit was $19.8 million , of which $16.9 million was netted against deferred tax assets, which would have otherwise been subjected with a full valuation allowance. Of the total unrecognized tax benefit as of December 30, 2017, approximately $2.9 million , if recognized, would impact the Company’s effective tax rate. As of December 30, 2017, December 31, 2016 and December 26, 2015, the Company had $0.7 million , $0.5 million and $0.5 million , respectively, of accrued interest or penalties related to unrecognized tax benefits, of which less than $0.2 million was included in the Company’s provision for income taxes in each of the years ended December 30, 2017, December 31, 2016 and December 26, 2015, respectively. The Company’s policy is to include interest and penalties related to unrecognized tax benefits within the Company’s provision for income taxes. The Company is potentially subject to examination by the Internal Revenue Service and the relevant state income taxing authorities under the statute of limitations for years 2002 and forward. The Company has received assessments of tax resulting from transfer pricing examinations in India for most years in the range of fiscal years ending March 2005 through March 2014. While some of the assessment years have been settled with no change from the original tax return position, the Company intends to appeal all remaining assessment years, and does not expect a significant adjustment to unrecognized tax benefits as a result of these inquiries. The Company believes that the resolution of these disputed issues will not have a material impact on our financial statements. Included in the balance of income tax liabilities, accrued interest and penalties at December 30, 2017 is $0.4 million related to tax positions for which it is reasonably possible that the statute of limitations will expire in various jurisdictions within the next twelve months.</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services. Accordingly, the Company is considered to be in a single reporting segment and operating unit structure. Revenue by geographic region is based on the shipping address of the customer. The following tables set forth revenue and long-lived assets by geographic region (in thousands): Revenue Years Ended December 30, 2017 December 31, December 26, United States $ 428,592 $ 541,889 $ 602,433 Other Americas 20,070 40,036 65,075 Europe, Middle East and Africa 234,972 243,783 174,380 Asia Pacific and Japan 57,105 44,427 44,826 Total revenue $ 740,739 $ 870,135 $ 886,714 Property, plant and equipment, net December 30, 2017 December 31, United States $ 128,582 $ 117,715 Other Americas 661 218 Europe, Middle East and Africa 3,527 3,822 Asia Pacific and Japan 3,172 3,045 Total property, plant and equipment, net $ 135,942 $ 124,800</t>
  </si>
  <si>
    <t>Employee Benefit Plan</t>
  </si>
  <si>
    <t>Employee Benefit Plan Defined Contribution Plans The Company has established a savings plan under Section 401(k) of the Internal Revenue Code (the “401(k) Plan”). As allowed under Section 401(k) of the Internal Revenue Code, the 401(k) Plan provides tax-deferred salary contributions for eligible U.S. employees. Employee contributions are limited to a maximum annual amount as set periodically by the Internal Revenue Code. The Company made voluntary cash contributions and matched a portion of employee contributions of $2.2 million , $2.1 million and $1.7 million for 2017, 2016 and 2015, respectively. Expenses related to the 401(k) Plan were insignificant for each of the years 2017, 2016 and 2015. In connection with the Company's acquisition of Transmode during the third quarter of 2015, the Company has an ITP pension plan covering its Swedish employees. Commitments for old-age and survivors' pension for salaried employees in Sweden are vested through an insurance policy. Expenses related to the ITP pension plan were $3.3 million for 2017, $2.6 million for 2016 and $0.8 million from the Acquisition Date through December 26, 2015. The Company also provides defined contribution plans in certain foreign countries where required by local statute or at the Company's discretion.</t>
  </si>
  <si>
    <t>Financial Information by Quarter (Unaudited)</t>
  </si>
  <si>
    <t>Quarterly Financial Information Disclosure [Abstract]</t>
  </si>
  <si>
    <t>Financial Information by Quarter (Unaudited) The following table sets forth the Company’s unaudited quarterly consolidated statements of operations data for 2017 and 2016.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 For the Three Months Ended (Unaudited) 2017 2016 Dec. 30 Sep. 30 Jul. 1 Apr. 1 Dec. 31 Sep. 24 Jun. 25 Mar. 26 (In thousands, except per share data) Revenue: Product $ 160,543 $ 159,579 $ 143,360 $ 147,053 $ 151,365 $ 156,188 $ 227,532 $ 216,082 Services 35,273 33,001 33,461 28,469 29,678 29,264 31,290 28,736 Total revenue 195,816 192,580 176,821 175,522 181,043 185,452 258,822 244,818 Cost of revenue: Cost of product 115,681 111,803 100,302 99,332 101,702 91,064 122,438 118,062 Cost of services 13,708 12,951 11,687 12,134 10,309 9,786 12,638 10,418 Restructuring and other related costs 19,141 — — — — — — — Total cost of revenue 148,530 124,754 111,989 111,466 112,011 100,850 135,076 128,480 Gross profit 47,286 67,826 64,832 64,056 69,032 84,602 123,746 116,338 Operating expenses 117,793 102,074 105,337 101,883 114,900 95,461 107,664 101,467 Income (loss) from operations (70,507 ) (34,248 ) (40,505 ) (37,827 ) (45,868 ) (10,859 ) 16,082 14,871 Other income (expense), net (4,449 ) (2,772 ) (2,846 ) (2,782 ) 5,589 (2,854 ) (3,295 ) (2,847 ) Income (loss) before income taxes (74,956 ) (37,020 ) (43,351 ) (40,609 ) (40,279 ) (13,713 ) 12,787 12,024 Provision for (benefit from) income taxes (971 ) 211 (512 ) (158 ) (4,026 ) (2,416 ) 1,475 216 Net income (loss) $ (73,985 ) $ (37,231 ) $ (42,839 ) $ (40,451 ) $ (36,253 ) $ (11,297 ) $ 11,312 $ 11,808 Less: Net loss attributable to noncontrolling interest — — — — — (125 ) (171 ) (207 ) Net income (loss) attributable to Infinera Corporation $ (73,985 ) $ (37,231 ) $ (42,839 ) $ (40,451 ) $ (36,253 ) $ (11,172 ) $ 11,483 $ 12,015 Net income (loss) per common share attributable to Infinera Corporation Basic $ (0.50 ) $ (0.25 ) $ (0.29 ) $ (0.28 ) $ (0.25 ) $ (0.08 ) $ 0.08 $ 0.09 Diluted $ (0.50 ) $ (0.25 ) $ (0.29 ) $ (0.28 ) $ (0.25 ) $ (0.08 ) $ 0.08 $ 0.08 The Company operates and reports financial results on a fiscal year of 52 or 53 weeks ending on the last Saturday of December in each year. Accordingly, fiscal year 2017 was a 52-week year that ended on December 30, 2017. Fiscal year 2016 was a 53-week year that ended on December 31, 2016, and 2015 was a 52-week year that ended on December 26, 2015. The quarters for fiscal years 2017 and 2015 were 13-week quarters, and the quarters for fiscal year 2016 were 14-week quarters. During the fourth quarter of 2016, the Company recorded an impairment charge of $11.3 million related to in-process research and development, resulting from the Company's decision to abandon previously acquired in-process technologies. Additionally, during the same period, the Company recognized a gain of $9.0 million on the sale of a cost-method investment. As a result of the 2017 Restructuring Plan implemented during the fourth quarter of 2017, the Company incurred charges of $19.1 million within cost of revenue, including inventory write-downs of $13.6 million , manufacturing equipment impairments of $4.0 million , and severance related charges of $1.5 million . Within operating expenses, the Company recorded charges of $16.1 million , including $7.9 million of severance related costs, $7.3 million of facilities impairment costs and test equipment impairments of $0.9 million . For more information, see Note 8, “Restructuring and Other Related Costs,” to the Notes to Consolidated Financial Statements. During the fourth quarter of 2017, the carrying amount of the Company's cost-method investment exceeded its fair value and the decline in value was determined to be other-than-temporary. As a result, the Company recorded an impairment charge of $1.9 million during the fourth quarter of 2017.</t>
  </si>
  <si>
    <t>Valuation and Qualifying Accounts</t>
  </si>
  <si>
    <t>Valuation and Qualifying Accounts [Abstract]</t>
  </si>
  <si>
    <t>Valuation and Qualifying Accounts Years Ended December 30, 2017 December 31, December 26, (In thousands) Deferred tax asset, valuation allowance Beginning balance $ 200,476 $ 169,240 $ 199,698 Additions 31,759 31,913 15,266 Reductions (26,994 ) (677 ) (45,724 ) Ending balance $ 205,241 $ 200,476 $ 169,240 Allowance for doubtful accounts Beginning balance $ 772 $ 630 $ 38 Additions 138 772 657 Reductions (18 ) (630 ) (65 ) Ending balance $ 892 $ 772 $ 630</t>
  </si>
  <si>
    <t>Significant Accounting Policies (Policies)</t>
  </si>
  <si>
    <t>Use of Estimates</t>
  </si>
  <si>
    <t>Use of Estimates The consolidated financial statements are prepared in accordance with U.S. generally accepted accounting principles (“U.S. GAAP”). These accounting principles require the Company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periods presented. Significant estimates, assumptions and judgments made by management include revenue recognition, stock-based compensation, inventory valuation, accrued warranty, business combinations and accounting for income taxes. Other estimates, assumptions and judgments made by management include restructuring and other related costs, allowances for sales returns, allowances for doubtful accounts, useful life and recoverability of property, plant and equipment, fair value measurement of the liability component of the convertible senior notes, cost-method investment and derivative instruments. Management believes that the estimates, assumptions and judgments upon which they rely are reasonable based upon information available to them at the time that these estimates and judgments are made. To the extent there are material differences between these estimates and actual results, the Company’s consolidated financial statements will be affected.</t>
  </si>
  <si>
    <t>Revenue Recognition</t>
  </si>
  <si>
    <t>Revenue Recognition Many of the Company's product sales are sold in combination with installation and deployment services along with initial hardware and software support. Periodically, the Company's product sales are also sold with spares management, on-site hardware replacement services, network management operations, software subscription, extended hardware warranty or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 includes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raining services include the right to a specified number of instructor-led or web based training classes, and installation and deployment services may include customer site assessments, equipment installation and testing. These services are generally delivered over a 30 to 120 day period. The Company recognizes product revenue when all of the following have occurred: (1) it has entered into a legally binding arrangement with the customer; (2) delivery has occurred, which is when product title and risk of loss have transferred to the customer; (3) customer payment is deemed fixed or determinable; and (4) collectability is reasonably assured. The Company allocates revenue to each element in its multiple-element arrangements based upon their relative selling prices. The Company determines the selling price for each deliverable based on a selling price hierarchy. The selling price for a deliverable is based on its vendor specific objective evidence (“VSOE”) if available, third party evidence (“TPE”) if VSOE is not available, or estimated selling price (“ESP”) if neither VSOE nor TPE is available. Revenue allocated to each element is then recognized when the basic revenue recognition criteria for that element has been met. VSOE of selling price is used in the selling price allocation in all instances where it exists. VSOE of selling price for products and services is determined when a substantial majority of the selling prices fall within a reasonable range when sold separately. In certain instances, the Company is not able to establish VSOE for all deliverables in an arrangement with multiple elements. This mainly occurs where insufficient standalone sales transactions have occurred or where pricing for that element has not been consistent. TPE of selling price can be established by evaluating largely interchangeable competitor products or services in standalone sales to similarly situated customers. As the Company’s products contain a significant element of proprietary technology and the solution offered differs substantially from that of competitors, it is typically difficult to obtain the reliable standalone competitive pricing necessary to establish TPE. ESP represents the best estimate of the price at which the Company would transact a sale if the product or service was sold on a standalone basis. The Company determines ESP for a product or service by considering multiple factors including, but not limited to market conditions, competitive landscape, gross margin objectives and pricing practices. The determination of ESP is made through formal approval by the Company’s management, taking into consideration the overall go-to-market pricing strategy. The Company regularly reviews VSOE, TPE and ESP and maintains internal controls over the establishment and update of these inputs. The Company limits the amount of revenue recognition for delivered elements to the amount that is not contingent on the future delivery of products or services, future performance obligations or subject to customer-specified return or refund privileges. The Company evaluates each deliverable in an arrangement to determine whether they represent separate units of accounting. The Company has a limited number of software offerings which are not required to deliver the tangible product’s essential functionality and can be sold separately. Revenue from sales of these software products and related post-contract support will continue to be accounted for under software revenue recognition rules. The Company’s multiple-element arrangements may therefore have a software deliverable that is subject to the existing software revenue recognition guidance. The revenue for these multiple-element arrangements is allocated to the software deliverable and the non-software deliverables based on the relative selling prices of all of the deliverables in the arrangement using the hierarchy in the revenue recognition accounting guidance. Revenue related to these offerings have historically not been material. Services revenue includes software subscription services, installation and deployment services, spares management, on-site hardware replacement services, network operations management, extended hardware warranty services and training. Revenue from software subscription, spares management, on-site hardware replacement services, network operations management and extended hardware warranty contracts is deferred and is recognized ratably over the contractual support period, which is generally one year . Revenue related to training and installation and deployment services is recognized as the services are completed. Contracts and customer purchase orders are generally used to determine the existence of an arrangement. In addition, shipping documents and customer acceptances, when applicable, are used to verify delivery and transfer of title. Revenue is recognized only when title and risk of loss pass to customers and when the revenue recognition criteria have been met. In instances where acceptance of the product occurs upon formal written acceptance, revenue is recognized only after such written acceptance has been received. The Company assesses whether the fee is fixed or determinable based on the payment terms associated with the transaction. Payment terms to customers generally range from net 30 to 120 days from invoice, which are considered to be standard payment terms. The Company assesses its ability to collect from its customers based primarily on the creditworthiness and past payment history of the customer. For sales to resellers, the same revenue recognition criteria apply. It is the Company’s practice to identify an end-user prior to shipment to a reseller. The Company does not offer rights of return or price protection to its resellers. Shipping charges billed to customers are included in product revenue and related shipping costs are included in product cost. The Company reports revenue net of any required taxes collected from customers and remitted to government authorities, with the collected taxes recorded as current liabilities until remitted to the relevant government authority.</t>
  </si>
  <si>
    <t>Commissions Expenses</t>
  </si>
  <si>
    <t xml:space="preserve">Commission Expense Sales commissions are recorded as sales and marketing expense and accrued compensation and related benefits. The Company generally records commission expense when it bills the customers; thus no contract acquisition costs are capitalized. </t>
  </si>
  <si>
    <t>Stock-Based Compensation</t>
  </si>
  <si>
    <t>Stock-Based Compensation Stock-based compensation cost is measured at the grant date based on the fair value of the award, and is recognized as expense over the requisite service period (generally the vesting period) under the straight-line amortization method. The expected forfeiture rate was estimated based on the Company's historical forfeiture data and compensation costs were recognized only for those equity awards expected to vest. The estimation of the forfeiture rate required judgment, and to the extent actual forfeitures differed from expectations, changes in estimate were recorded as an adjustment in the period when such estimates were revised. The Company historically recorded stock-based compensation expense by applying the forfeiture rates and adjusted estimated forfeiture rates to actual. During the third fiscal quarter beginning on June 26, 2016, the Company elected to early adopt ASU 2016-09. The Company also elected to change its accounting policy to account for forfeitures when they occur on a modified retrospective basis. The Company makes a number of estimates and assumptions in determining stock-based compensation related to stock options including the following: • The expected term represents the weighted-average period that the stock options are expected to be outstanding prior to being exercised. The expected term is estimated based on the Company’s historical data on employee exercise patterns and post vesting termination behavior to estimate expected exercises over the contractual term of grants. • Expected volatility of the Company’s stock is based on the weighted-average implied and historical volatility of the Company. The Company estimates the fair value of the rights to acquire stock under its Employee Stock Purchase Plan (“ESPP”) using the Black-Scholes option pricing formula. The Company’s ESPP provides for consecutive six-month offering periods and the Company uses its own historical volatility data in the valuation of ESPP shares. The Company accounts for the fair value of restricted stock units (“RSUs”) using the closing market price of the Company’s common stock on the date of grant. For new-hire grants, RSUs typically vest ratably on an annual basis over four years . For annual refresh grants, RSUs typically vest ratably on an annual basis over three or four years. The Company granted performance stock units (“PSUs”) to its executive officers and senior management in 2015, 2016 and 2017 as part of the Company's annual refresh grant process. These PSUs entitle the Company's executive officers and senior management to receive a number of shares of the Company's common stock based on its stock price performance compared to a specified target composite index for the same period. These PSUs vest over the span of one year , two years and three years , and the number of shares to be issued upon vesting ranges from zero to two times the number of PSUs granted depending on the relative performance of the Company's common stock price compared to the targeted composite index. This performance metric is classified as a market condition. The Company uses a Monte Carlo simulation model to determine the fair value of PSUs on the date of grant.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 In addition, the Company has granted other PSUs to certain employees that only vest upon the achievement of specific operational performance criteria.</t>
  </si>
  <si>
    <t>Research and Development</t>
  </si>
  <si>
    <t>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t>
  </si>
  <si>
    <t>Advertising</t>
  </si>
  <si>
    <t>Advertising All advertising costs are expensed as incurred.</t>
  </si>
  <si>
    <t>Accounting for Income Taxes</t>
  </si>
  <si>
    <t>Accounting for Income Tax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Cuts and Jobs Act (the “Tax Act”). In accordance with SAB 118, the Company determined an adjustment to deferred tax assets, along with a corresponding adjustment to valuation allowance, which resulted in no tax expense recorded in connection with the re-measurement of certain deferred tax assets and liabilities. Additionally, the Company has provisionally recorded no tax expense in connection with the transition tax on the mandatory deemed repatriation of foreign earnings, based upon an aggregate tax loss of its foreign subsidiaries, as a reasonable estimate at December 30, 2017. Additional work may be necessary for a more detailed analysis of the Company's deferred tax assets and liabilities and its historical foreign earnings. Any subsequent adjustment to these amounts will be recorded in 2018 when the analysis is complete. As part of the process of preparing the Company’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realization of the Company’s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the Company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the Company’s deferred tax assets and liabilities and any valuation allowance recorded against its net deferred tax assets. In evaluating the need for a full or partial valuation allowance, all positive and negative evidence must be considered, including the Company's forecasts of taxable income over the applicable carryforward periods, its current financial performance, its market environment, and other factors. Based on the available objective evidence, at December 30, 2017, management believes it is not more likely than not that the domestic net deferred tax assets will be realizable in the foreseeable future. Accordingly, the domestic net deferred tax assets are subject to a full valuation allowance. To the extent that the Company determines that deferred tax assets are realizable on a more likely than not basis, and an adjustment is needed, that adjustment will be recorded in the period that the determination is made.</t>
  </si>
  <si>
    <t>Foreign Currency Translation and Transactions</t>
  </si>
  <si>
    <t>Foreign Currency Translation and Transactions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For all non-functional currency account balances, the re-measurement of such balances to the functional currency will result in either a foreign exchange transaction gain or loss which is recorded to other gain (loss), net in the same period that the re-measurement occurred. Aggregate foreign exchange transactions recorded in 2017, 2016 and 2015 were a loss of $0.3 million , a loss of $1.8 million and a gain of $2.4 million , respectively. The Company entered into foreign currency exchange forward contracts to reduce the impact of foreign exchange fluctuations on earnings from accounts receivable balances denominated in euros and British pounds, and restricted cash denominated in euros.</t>
  </si>
  <si>
    <t>Cash, Cash Equivalents and Short-term and Long-term Investments</t>
  </si>
  <si>
    <t>Cash, Cash Equivalents and Short-term and Long-term Investments The Company considers all highly liquid instruments with an original maturity at the date of purchase of 90 days or less to be cash equivalents. These instruments may include cash, money market funds, commercial paper and U.S. treasuries. The Company also maintains a portion of its cash in bank deposit accounts which, at times, may exceed federally insured limits. The Company has not experienced any losses in such accounts. Cash, cash equivalents and short-term investments consist of highly-liquid investments in certificates of deposits, money market funds, commercial paper, U.S. agency notes, corporate bonds and U.S. treasuries. Long-term investments primarily consist of certificates of deposits, commercial paper, U.S. agency notes, corporate bonds and U.S. treasuries. The Company considers all debt instruments with original maturities at the date of purchase greater than 90 days and remaining time to maturity of one year or less to be short-term investments. The Company classifies debt instruments with remaining maturities greater than one year as long-term investments, unless the Company intends to settle its holdings within one year or less and in such case it is considered to be short-term investments. The Company determines the appropriate classification of its marketable securities at the time of purchase and re-evaluates such designations as of each balance sheet date. Available-for-sale investments are stated at fair market value with unrealized gains and losses recorded in accumulated other comprehensive income (loss) in the Company’s consolidated balance sheets. The Company evaluates its available-for-sale marketable debt securities for other-than-temporary impairments and records any credit loss portion in other income (expense), net, in the Company’s consolidated statements of operations. The amortized cost of debt securities is adjusted for amortization of premiums and accretion of discounts to maturity and for any credit losses incurred on these securities. Gains and losses are recognized when realized in the Company’s consolidated statements of operations under the specific identification method. Because the Company does not intend to sell its debt securities and it is not more likely than not that it will be required to sell the investment before recovery of their amortized cost basis, which may be maturity.</t>
  </si>
  <si>
    <t>Fair Value Measurement</t>
  </si>
  <si>
    <t>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debt securities at fair value and classifies its securities in accordance with the fair value hierarchy on a recurring basis. The Company’s money market funds and U.S. treasuries are classified within Level 1 of the fair value hierarchy and are valued based on quoted prices in active markets for identical securities. The Company classifies the following assets within Level 2 of the fair value hierarchy as follows: Certificates of Deposit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Commercial Paper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Foreign Currency Exchange Forward Contracts As discussed in Note 5, "Derivative Instruments," to the Notes to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The Company classifies the following assets and liabilities within Level 3 of the fair value hierarchy and applies fair value accounting on a nonrecurring basis, only if impairment is indicated: Facilities-related Charges The Company estimates the fair value of its facilities-related charges associated with the 2017 Restructuring Plan, based on estimated future discounted cash flows and unobservable inputs, which included the amount and timing of estimated sublease rental receipts that the Company could reasonably obtain over the remaining lease term and the discount rate. Cost-method Investment The Company estimates the fair value of its cost-method investment by using the guideline public company method and the guideline transaction method of the market approach to determine the implied total equity value on a minority interest basis. These analyses require management to make assumptions and estimates regarding industry and economic factors, future operating results and discount rates.</t>
  </si>
  <si>
    <t>Accounts Receivable and Allowances for Doubtful Accounts</t>
  </si>
  <si>
    <t xml:space="preserve">Accounts Receivable and Allowances for Doubtful Accounts Accounts receivable are recorded at the invoiced amount and do not bear interest. The Company reviews its aging by category to identify significant customers or invoices with known dispute or collectability issues. The Company makes judgments as to its ability to collect outstanding receivables based on various factors including ongoing customer credit evaluations and historical collection experience. The Company provides an allowance for receivable amounts that are potentially uncollectible and </t>
  </si>
  <si>
    <t>Allowances for Sales Returns</t>
  </si>
  <si>
    <t>Allowances for Sales Returns 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 At December 30, 2017, December 31, 2016 and December 26, 2015, revenue was reduced for estimated sales returns by $0.9 million , $0.6 million and $0.6 million , respectively.</t>
  </si>
  <si>
    <t>Concentration of Risk</t>
  </si>
  <si>
    <t>Concentration of Risk Financial instruments that are potentially subject to concentrations of credit risk consist primarily of cash equivalents, short-term investments, long-term investments and accounts receivable. Investment policies have been implemented that limit investments to investment-grade securities.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As of December 30, 2017, two customers accounted for approximately over 10% of the Company's net accounts receivable balance. One customer accounted for approximately 11% of the Company's net accounts receivable balance, and another customer, which completed a merger in late 2017, was combination of two of our historically larger customers, accounted for approximately 16% of the Company's net accounts receivable balance. As of December 31, 2016, two customers accounted for approximately 17% and 15% of the Company’s net accounts receivable balance, respectively. To date, a few of the Company’s customers have accounted for a significant portion of its revenue. One customer, which completed a merger in late 2017 as mentioned above, was a combination of two of the Company's historically larger customers who merged in 2017 and accounted for approximately 18% of the Company's revenue in 2017. These two historically larger customers each individually accounted for approximately 16% and 8% of the of the Company's revenue in 2016, respectively, and approximately 17% and 13% of the Company's revenue in 2015, respectively. No other customers accounted for over 10% of the Company's revenue for these periods. The Company depends on sole source or limited source suppliers for several key components and raw materials. The Company generally purchases these sole source or limited source components and raw materials through standard purchase orders and does not have long-term contracts with many of these limited-source suppliers. While the Company seeks to maintain sufficient reserve stock of such components and raw materials, the Company’s business and results of operations could be adversely affected if any of our sole source or limited source suppliers suffer from capacity constraints, lower than expected yields, deployment delays, work stoppages or any other reduction or disruption in output.</t>
  </si>
  <si>
    <t>Derivative Instruments The Company is exposed to foreign currency exchange rate fluctuations in the normal course of its business. As part of its risk management strategy, the Company uses derivative instruments, specifically forward contracts, to reduce the impact of foreign exchange fluctuations on earnings. The forward contracts are with one high-quality institution and the Company monitors the creditworthiness of the counter parties consistently. The Company’s objective is to offset gains and losses resulting from these exposures with gains and losses on the derivative contracts used to hedge them, thereby reducing volatility of earnings or protecting fair values of assets. None of the Company’s derivative instruments contain credit-risk related contingent features, any rights to reclaim cash collateral or any obligation to return cash collateral. The Company does not have any leveraged derivatives. The Company does not use derivative contracts for trading or speculative purposes. The Company enters into foreign currency exchange forward contracts to manage its exposure to fluctuations in foreign exchange rates that arise primarily from its euro and British pound denominated receivables and euro denominated restricted cash balance amounts that are pledged as collateral for certain stand-by letters of credit. Gains and losses on these contracts are intended to offset the impact of foreign exchange rate changes on the underlying foreign currency denominated accounts receivables and restricted cash, and therefore, do not subject the Company to material balance sheet risk. The Company also entered into foreign currency exchange contracts to reduce the volatility of cash flows primarily related to forecasted revenues and expenses denominated in euros, British pounds and SEK. These contracts are generally settled for U.S. dollars, euros and British pound at maturity under an average rate method agreed to at inception of the contracts. The forward contracts are with one high-quality institution and the Company consistently monitors the creditworthiness of the counterparty.</t>
  </si>
  <si>
    <t>Inventory Valuation</t>
  </si>
  <si>
    <t>Inventory Valuation Inventories consist of raw materials, work-in-process and finished goods and are stated at standard cost adjusted to approximate the lower of actual cost or market. Costs are recognized utilizing the first-in, first-out method. Market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 Inventory that is obsolete or in excess of the Company’s forecasted demand or is anticipated to be sold at a loss is written down to its estimated net realizable value based on historical usage and expected demand. In valuing its inventory costs and deferred inventory costs, the Company considered whether the utility of the products delivered or expected to be delivered at less than cost, primarily comprised of common equipment, had declined. The Company concluded that, in the instances where the utility of the products delivered or expected to be delivered was less than cost, it was appropriate to value the inventory costs and deferred inventory costs at cost or market, whichever is lower, thereby recognizing the cost of the reduction in utility in the period in which the reduction occurred or can be reasonably estimated. The Company has, therefore, recognized inventory write-downs as necessary in each period in order to reflect inventory at the lower of actual cost or market. 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t>
  </si>
  <si>
    <t>Property, Plant and Equipment</t>
  </si>
  <si>
    <t>Property, Plant and Equipment Property, plant and equipment are stated at cost. This includes enterprise-level business software that the Company customizes to meets its specific operational needs. Depreciation is calculated using the straight-line method over the estimated useful lives of the respective assets. Leasehold improvements are amortized using the straight-line method over the shorter of the lease term or estimated useful life of the asset. An assumption of lease renewal where a renewal option exists is used only when the renewal has been determined to be reasonably assured. Repair and maintenance costs are expensed as incurred. The estimated useful life for each asset category is as follows: Estimated Useful Lives Building 20 years Laboratory and manufacturing equipment 1.5 to 10 years Furniture and fixtures 3 to 5 years Computer hardware and software 1.5 to 7 years Leasehold and building improvements 1 to 10 years The Company regularly reviews long-lived assets for impairment whenever events or changes in circumstances indicate that the carrying amount of these assets may not be recoverable or that the useful life is shorter than originally estimated. If impairment indicators are present and the projected future undiscounted cash flows are less than the carrying value of the assets, the carrying values are reduced to the estimated fair value. If assets are determined to be recoverable, but the useful lives are shorter than originally estimated, the carrying value of the assets is depreciated over the newly determined remaining useful lives.</t>
  </si>
  <si>
    <t>Accrued Warranty</t>
  </si>
  <si>
    <t>Accrued Warranty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generally range from one to five years from date of acceptance for hardware and the Company's software warranty is 90 days. Upon delivery of the Company's products, the Company provides for the estimated cost to repair or replace products that may be returned under warranty. The hardware warranty accrual is based on actual historical returns and cost of repair experience and the application of those historical rates to the Company's in-warranty installed base. The provision for warranty claims fluctuates depending upon the installed base of products and the failure rates and costs of repair associated with these products under warranty. Furthermore, the Company's costs of repair vary based on repair volume and its ability to repair, rather than replace, defective units. In the event that actual product failure rates and costs to repair differ from the Company's estimates, revisions to the warranty provision are required. In addition, from time to time, specific hardware warranty accruals may be made if unforeseen technical problems arise with specific products. The Company regularly assesses the adequacy of its recorded warranty liabilities and adjusts the amounts as necessary.</t>
  </si>
  <si>
    <t>Amortization of Intangible Assets</t>
  </si>
  <si>
    <t xml:space="preserve">Amortization of Intangible Assets Intangible assets with finite lives are carried at cost, less accumulated amortization. Amortization is computed over the estimated useful lives of the respective assets. In-process research and development represents the fair value of incomplete research and development projects that have not reached technological feasibility as of the date of acquisition. Initially, these assets are not subject to amortization. Once projects have been completed they are transferred to developed technology, which are subject to amortization, while assets related to projects that have been abandoned are impaired and expensed to research and development. </t>
  </si>
  <si>
    <t>Impairment of Intangible Assets and Goodwill</t>
  </si>
  <si>
    <t>Impairment of Intangible Assets and Goodwill Goodwill is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its single reporting unit is less than its carrying amount. If the Company determines that it is more likely than not that the fair value of its single reporting unit is less than its carrying amount, then the two-step goodwill impairment test will be performed. The first step, identifying a potential impairment, compares the fair value of its singl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The Company evaluates events and changes in circumstances that could indicate carrying amounts of purchased intangible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the Company records an impairment loss for the amount by which the carrying amount of the asset exceeds the fair value of the asset.</t>
  </si>
  <si>
    <t>Restructuring and Other Related Costs The Company records costs associated with exit activities related to restructuring plans in accordance with ASC 420, “Exit or Disposal Cost Obligations.” Liabilities for costs associated with an exit or disposal activity are recognized in the period in which the liability is incurred. The timing of the associated cash payments is dependent upon the type of exit cost and extend over an approximately four -year period. The Company records restructuring cost liabilities in “Accrued Expenses” and "Other Long-term Liabilities" in the Consolidated Balance Sheet. Restructuring costs include termination costs, facility consolidation and closure costs, equipment write-downs and inventory write-down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For the facility-related restructuring costs, the Company recognizes a liability upon exiting all or a portion of a leased facility and meeting cease-use and other requirements. The amount of restructuring costs is based on the fair value of the lease obligation for the abandoned space, which includes a sublease assumption that could be reasonably obtained. Restructuring charges require significant estimates and assumptions, including sublease income and expenses for severance and other employee separation costs. Management estimates involve a number of risks and uncertainties, some of which are beyond control, including future real estate market conditions and the Company's ability to successfully enter into subleases or termination agreements with terms as favorable as those assumed when arriving at its estimates. The Company monitors these estimates and assumptions on at least a quarterly basis for changes in circumstances and any corresponding adjustments to the accrual are recorded in its statement of operations in the period when such changes are known.</t>
  </si>
  <si>
    <t>Recent Accounting Pronouncements</t>
  </si>
  <si>
    <t>Recent Accounting Pronouncements In May 2017, the Financial Accounting Standards Board (the “FASB”) issued Accounting Standards Update 2017-09, “Compensation - Stock Compensation (Topic 718): Scope of Modification Accounting” (“ASU 2017-09”), which amends the scope of modification accounting for share-based payment arrangements, and provides guidance on the types of changes to the terms or conditions of share-based payment awards to which an entity would be required to apply modification accounting under Topic 718. This guidance is effective for the Company in its first quarter of fiscal 2018, with early adoption permitted. The Company does not expect the new guidance to have any material impact on its consolidated financial statements. In January 2017, the FASB issued Accounting Standards Update 2017-04, “Simplifying the Test for Goodwill Impairment” (“ASU 2017-04”). The guidanc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ASU 2017-04 will be effective for the Company's annual or any interim goodwill impairment tests in its first quarter of fiscal 2020. The Company is currently evaluating the impact the adoption of ASU 2017-04 will have on its consolidated financial statements. In November 2016, the FASB issued Accounting Standards Update 2016-18, “Statement of Cash Flows (Topic 230): Restricted Cash” (“ASU 2016-18”), which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ing-of-period total amounts shown on the statement of cash flows. The Company is required to adopt ASU 2016-18 on a retrospective basis for fiscal years, and for interim periods within those fiscal years, beginning with its first quarter of fiscal 2018. Early adoption is permitted, including adoption in an interim period. Subsequent to the adoption of ASU 2016-18, the change in restricted cash would be excluded from the change in cash flows from investing and financing activities and included in the change in total cash, restricted cash and cash equivalents as reported in the statement of cash flows. Upon adoption of ASU 2016-18, the Company will amend the presentation in its consolidated statements of cash flows to include restricted cash with cash and cash equivalents and it will retrospectively reclassify all periods presented. In August 2016, the FASB issued Accounting Standards Update 2016-15, “Statement of Cash Flows (Topic 320): Classification of Certain Cash Receipts and Cash Payments” (“ASU 2016-15”), which addresses eight specific cash flow issues with the objective of reducing the existing diversity in practice in how certain transactions are presented and classified in the statement of cash flows. The Company early adopted ASU 2016-15 on a retrospective basis during the third quarter of fiscal 2017. The Company's adoption of 2016-15 had no impact on its consolidated statements of cash flows. In June 2016, the FASB issued Accounting Standards Update 2016-13, “Financial Instruments - Credit Losses (Topic 326): Measurement of Credit Losses on Financial Instruments” (“ASU 2016-13”), which requires measurement and recognition of expected credit losses for financial assets held. This guidance is effective for the Company in its first quarter of fiscal 2020 and early adoption is permitted. The Company is currently evaluating the impact the adoption of ASU 2016-13 will have on its consolidated financial statements. In May 2016, the FASB issued Accounting Standards Update 2016-11, “Revenue Recognition (Topic 605) and Derivatives and Hedging (Topic 815): Rescission of SEC Guidance Because of Accounting Standards Updates 2014-09 and 2014-16 Pursuant to Staff Announcements at the March 3, 2016 EITF Meeting (SEC Update)” (“ASU 2016-11”), which rescinds various standards codified as part of Topic 605, Revenue Recognition in relation to the future adoption of Topic 606. These rescissions include changes to topics pertaining to revenue and expense recognition for freight services in process, accounting for shipping and handling fees and costs, and accounting for consideration given by a vendor to a customer. This guidance is effective for the Company in its first quarter of fiscal 2018 and early adoption is permitted. The Company is currently evaluating the impact the adoption of ASU 2016-11 will have on its consolidated financial statements. In February 2016, the FASB issued Accounting Standards Update 2016-02, “Leases (Topic 842)” (“ASU 2016-0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guidance is effective for the Company in its first quarter of fiscal 2019 and early adoption is permitted. ASU 2016-02 is required to be applied with a modified retrospective approach and requires application of the new standard at the beginning of the earliest comparative period presented. The Company is currently evaluating the impact the adoption of ASU 2016-02 will have on its consolidated financial statements and expects to have increases in the assets and liabilities of its consolidated balance sheets. In July 2015, the FASB issued Accounting Standards Update 2015-11, “Simplifying the Measurement of Inventory” (“ASU 2015-11”), to simplify the guidance on the subsequent measurement of inventory, excluding inventory measured using last-in, first-out or the retail inventory method. Under ASU 2015-11, inventory should be at the lower of cost and net realizable value. The Company adopted ASU 2015-11 during the first quarter of fiscal 2017. The Company's adoption of 2015-11 had no impact on the Company's financial position, results of operations or cash flows. In May 2014, the FASB issued Accounting Standards Update 2014-09, “Revenue from Contracts from Customers (Topic 606)” (“ASU 2014-09”), which creates a single, joint revenue standard that is consistent across all industries and markets for companies that prepare their financial statements in accordance with U.S. GAAP. Under ASU 2014-09, an entity is required to recognize revenue upon the transfer of promised goods or services to customers in an amount that reflects the consideration the entity expects to be entitled to receive in exchange for those goods or services. In August 2015, the FASB issued Accounting Standards update 2015-14, “Revenue from Contracts with Customers (Topic 606): Deferral of the Effective Date,” which deferred the effective date of ASU 2014-09 by one year with early adoption permitted beginning after December 15, 2016. The updated standard is effective for interim and annual periods beginning after December 15, 2017. In April 2016, the FASB issued Accounting Standards Update 2016-10, “Revenue from Contracts with Customers (Topic 606): Identifying Performance Obligations and Licensing,” which clarifies the implementation guidance on identifying performance obligations and licensing. In May 2016, the FASB issued Accounting Standards Update 2016-12, “Revenue from Contracts with Customers (Topic 606): Narrow-Scope Improvements and Practical Expedients,” which amends the guidance on collectability, noncash consideration, presentation of sales tax and transition. In December 2016, the FASB issued Accounting Standards Update 2016-20, “Technical Corrections and Improvements to Topic 606, Revenue from Contracts with Customers,” to increase stakeholders' awareness of the proposals and to expedite improvements to ASU 2014-09. ASU 20140-09 also includes Subtopic 340-40, "Other Assets and Deferred Costs - Contracts with Customers," which requires the deferral of incremental costs of obtaining a contract with a customer. Collectively, the Company refers to ASU 2014-09 and Subtopic 340-40 as the new standard.” These standards will be effective for the Company's first quarter of 2018. The Company has determined that it will elect to adopt the standard using the modified retrospective method with the cumulative effect recognized as an adjustment to the opening balance of its accumulated deficit as of December 31, 2017. Prior periods will not be retrospectively adjusted and will continue to be reported under the accounting standards in effect for those periods. However, the Company will include additional disclosures of the amount by which each financial statement line item is affected in the current reporting period during 2018, as compared to the guidance that was in effect before the change. The Company has substantially completed its assessment of the impact of the new standard but is still evaluating the adjustment to the opening balance of its accumulated deficit. The Company’s assessment will be finalized during the first quarter of 2018. The Company has performed an assessment of nearly all of its open customer contracts under the new guidance. The new standard will impact the Company's operations, policies and accounting in the areas of customer purchase commitments, contract termination rights, variable consideration, stand-alone selling price and capitalization of costs to obtain a contract. To evaluate the impact of the new revenue standards on its accounting policies, internal controls, processes and system requirements, the Company assigned internal resources in addition to the engagement of third party service providers to assist in this evaluation. The Company has completed the implementation of a new IT solution as part of the adoption of the new standard. In addition, the Company has made and will continue to make investments in systems and processes to enable timely and accurate reporting under the new revenue standard. The Company is currently implementing the necessary operational and internal control structural changes.</t>
  </si>
  <si>
    <t>Significant Accounting Policies (Tables)</t>
  </si>
  <si>
    <t>Estimated Useful Life of Asset</t>
  </si>
  <si>
    <t>The estimated useful life for each asset category is as follows: Estimated Useful Lives Building 20 years Laboratory and manufacturing equipment 1.5 to 10 years Furniture and fixtures 3 to 5 years Computer hardware and software 1.5 to 7 years Leasehold and building improvements 1 to 10 years</t>
  </si>
  <si>
    <t>Fair Value Measurements (Tables)</t>
  </si>
  <si>
    <t>Assets and Liabilities Measured at Fair Value on Recurring Basis</t>
  </si>
  <si>
    <t>The following tables represent the Company’s fair value hierarchy for its marketable securities measured at fair value on a recurring basis (in thousands): As of December 30, 2017 As of December 31, 2016 Fair Value Measured Using Fair Value Measured Using Level 1 Level 2 Total Level 1 Level 2 Total Assets Money market funds $ 20,371 $ — $ 20,371 $ 41,773 $ — $ 41,773 Certificates of deposit — 240 240 — 1,881 1,881 Commercial paper — 26,912 26,912 — 39,310 39,310 Corporate bonds — 118,558 118,558 — 88,324 88,324 U.S. agency notes — 5,480 5,480 — 11,759 11,759 U.S. treasuries 35,408 — 35,408 52,092 — 52,092 Foreign currency exchange forward contracts — — — — 187 187 Total assets $ 55,779 $ 151,190 $ 206,969 $ 93,865 $ 141,461 $ 235,326 Liabilities Foreign currency exchange forward contracts $ — $ (204 ) $ (204 ) $ — $ (71 ) $ (71 )</t>
  </si>
  <si>
    <t>Investments at Fair Value</t>
  </si>
  <si>
    <t>Cash, cash equivalents and investments were as follows (in thousands): December 30, 2017 Adjusted Amortized Cost Gross Unrealized Gains Gross Unrealized Losses Fair Value Cash $ 87,991 $ — $ — $ 87,991 Money market funds 20,371 — — 20,371 U.S. treasuries 7,984 — (1 ) 7,983 Total cash and cash equivalents $ 116,346 $ — $ (1 ) $ 116,345 Certificates of deposit 240 — — 240 Commercial paper 26,924 — (12 ) 26,912 Corporate bonds 90,685 — (155 ) 90,530 U.S. agency notes 2,500 — (11 ) 2,489 U.S. treasuries 27,495 — (70 ) 27,425 Total short-term investments $ 147,844 $ — $ (248 ) $ 147,596 Corporate bonds 28,186 — (158 ) 28,028 U.S. agency notes 3,002 — (11 ) 2,991 Total long-term investments $ 31,188 $ — $ (169 ) $ 31,019 Total cash, cash equivalents and investments $ 295,378 $ — $ (418 ) $ 294,960 December 31, 2016 Adjusted Amortized Cost Gross Unrealized Gains Gross Unrealized Losses Fair Value Cash $ 109,978 $ — $ — $ 109,978 Money market funds 41,773 — — 41,773 Commercial paper 8,892 — (1 ) 8,891 U.S. agency notes 1,999 — — 1,999 Total cash and cash equivalents $ 162,642 $ — $ (1 ) $ 162,641 Certificates of deposit 1,881 — — 1,881 Commercial paper 30,425 — (6 ) 30,419 Corporate bonds 63,097 1 (59 ) 63,039 U.S. agency notes 7,285 — (8 ) 7,277 U.S. treasuries 39,093 9 (21 ) 39,081 Total short-term investments $ 141,781 $ 10 $ (94 ) $ 141,697 Corporate bonds 25,374 — (89 ) 25,285 U.S. agency notes 2,499 — (16 ) 2,483 U.S. treasuries 13,032 2 (23 ) 13,011 Total long-term investments $ 40,905 $ 2 $ (128 ) $ 40,779 Total cash, cash equivalents and investments $ 345,328 $ 12 $ (223 ) $ 345,117</t>
  </si>
  <si>
    <t>Derivative Instruments (Tables)</t>
  </si>
  <si>
    <t>Fair Value of Derivative Instruments Not Designated as Hedging Instruments</t>
  </si>
  <si>
    <t>The fair value of derivative instruments not designated as hedging instruments in the Company’s consolidated balance sheets was as follows (in thousands): As of December 30, 2017 As of December 31, 2016 Gross Notional (1) Prepaid Expenses and Other Assets Other Accrued Liabilities Gross Notional (1) Prepaid Expenses and Other Assets Other Accrued Liabilities Foreign currency exchange forward contracts Related to euro denominated receivables $ 24,794 $ — $ (202 ) $ 23,887 $ 137 $ (71 ) Related to British pound denominated receivables $ — $ — $ — $ 6,353 $ 48 $ — Related to euro denominated restricted cash $ 252 $ — $ (2 ) $ 242 $ 2 $ — Total $ — $ (204 ) $ 187 $ (71 ) (1) Represents the face amounts of forward contracts that were outstanding as of the period noted.</t>
  </si>
  <si>
    <t>Goodwill and Intangible Assets (Tables)</t>
  </si>
  <si>
    <t>Schedule of Goodwill</t>
  </si>
  <si>
    <t>The following table presents details of the Company’s goodwill for the year ended December 30, 2017 (in thousands): Balance as of December 31, 2016 $ 176,760 Foreign currency translation adjustments 18,855 Accumulated impairment loss — Balance as of December 30, 2017 $ 195,615</t>
  </si>
  <si>
    <t>Schedule of Finite-Lived Intangible Assets</t>
  </si>
  <si>
    <t xml:space="preserve">The following table presents details of the Company’s intangible assets as of December 30, 2017 and December 31, 2016 (in thousands): December 30, 2017 Gross Carrying Amount Accumulated Amortization Net Carrying Amount Weighted Average Remaining Useful Life (In Years) Intangible assets with finite lives: Customer relationships $ 51,050 $ (15,007 ) $ 36,043 5.6 Developed technology 104,708 (48,563 ) 56,145 2.7 Total intangible assets $ 155,758 $ (63,570 ) $ 92,188 3.9 December 31, 2016 Gross Carrying Amount Accumulated Amortization Net Carrying Amount Weighted Average Remaining Useful Life (In Years) Intangible assets with finite lives: Trade names $ 220 $ (220 ) $ — 0.0 Customer relationships 46,125 (7,793 ) 38,332 6.6 Developed technology 94,320 (24,715 ) 69,605 3.7 Other intangible assets 819 (567 ) 252 4.6 Total intangible assets with finite lives $ 141,484 $ (33,295 ) $ 108,189 4.7 Acquired in-process technology 286 — 286 Total intangible assets $ 141,770 $ (33,295 ) $ 108,475 </t>
  </si>
  <si>
    <t>Schedule of Finite-Lived Intangible Assets, Future Amortization Expense</t>
  </si>
  <si>
    <t>The following table summarizes the Company’s estimated future amortization expense of intangible assets with finite lives as of December 30, 2017 (in thousands): Fiscal Years Total 2018 2019 2020 2021 2022 and Thereafter Total future amortization expense $ 92,188 $ 27,591 $ 26,968 $ 19,681 $ 7,194 $ 10,754</t>
  </si>
  <si>
    <t>Balance Sheet Details (Tables)</t>
  </si>
  <si>
    <t>Details of Selected Balance Sheet Items</t>
  </si>
  <si>
    <t>The following table provides details of selected balance sheet items (in thousands): December 30, 2017 December 31, Inventory: Raw materials $ 27,568 $ 33,158 Work in process 59,662 74,533 Finished goods 127,474 125,264 Total $ 214,704 $ 232,955 Property, plant and equipment, net: Computer hardware $ 13,881 $ 12,775 Computer software (1) 32,521 26,779 Laboratory and manufacturing equipment 246,380 222,311 Land and building 12,347 — Furniture and fixtures 2,474 2,075 Leasehold and building improvements 43,475 42,267 Construction in progress 34,816 33,633 Subtotal $ 385,894 $ 339,840 Less accumulated depreciation and amortization (2) (249,952 ) (215,040 ) Total $ 135,942 $ 124,800 Accrued expenses: Loss contingency related to non-cancelable purchase commitments $ 6,379 $ 5,555 Professional and other consulting fees 5,305 4,955 Taxes payable 3,707 2,384 Royalties 5,404 5,375 Restructuring accrual 5,490 — Other accrued expenses 13,497 13,311 Total $ 39,782 $ 31,580 (1) Included in computer software at December 30. 2017 and December 31, 2016 were $11.4 million and $9.1 million , respectively, related to enterprise resource planning (“ERP”) systems that the Company implemented. The unamortized ERP costs at December 30, 2017 and December 31, 2016 were $4.7 million and $4.0 million , respectively. (2) Depreciation expense was $39.4 million , $35.5 million and $26.8 million (which includes depreciation of capitalized ERP costs of $1.7 million , $1.2 million and $1.2 million , respectively) for 2017, 2016 and 2015, respectively.</t>
  </si>
  <si>
    <t>Restructuring and Other Related Costs (Tables)</t>
  </si>
  <si>
    <t>Restructuring and Related Costs</t>
  </si>
  <si>
    <t>The following table presents restructuring and other related costs included in cost of revenue and operating expenses in the accompanying consolidated statements of operations under the 2017 Restructuring Plan (in thousands): Year Ended December 30, 2017 Cost of Revenue Operating Expenses Severance and related expenses $ 1,510 $ 7,931 Facilities — 7,300 Asset impairment 4,004 875 Inventory write-downs 13,627 — Total $ 19,141 $ 16,106</t>
  </si>
  <si>
    <t>Schedule of Restructuring Reserve by Type of Cost</t>
  </si>
  <si>
    <t>Restructuring liabilities are reported within accrued expenses and other long-term liabilities in the accompanying consolidated balance sheets (in thousands): December 31, 2016 Charges Cash Non-cash Settlements and Other December 30, 2017 Severance and related expenses $ — $ 9,441 $ (5,769 ) $ — $ 3,672 Facilities — 7,300 (180 ) (173 ) 6,947 Asset impairment — 4,879 — (4,879 ) — Inventory write-downs — 13,627 — (13,627 ) — Total $ — $ 35,247 $ (5,949 ) $ (18,679 ) $ 10,619</t>
  </si>
  <si>
    <t>Comprehensive Income (Loss) (Tables)</t>
  </si>
  <si>
    <t>The following table sets forth the changes in accumulated other comprehensive income (loss) by component for the periods presented (in thousands): Unrealized Gain (Loss) on Available-for-Sale Securities Foreign Currency Translation Accumulated Tax Effect Total Balance at December 27, 2014 $ (444 ) $ (3,414 ) $ (760 ) $ (4,618 ) Other comprehensive loss before reclassifications (62 ) 5,803 — 5,741 Amounts reclassified from accumulated other comprehensive loss — — — — Net current-period other comprehensive income (62 ) 5,803 — 5,741 Balance at December 26, 2015 $ (506 ) $ 2,389 $ (760 ) $ 1,123 Other comprehensive income before reclassifications 297 (29,625 ) (119 ) (29,447 ) Amounts reclassified from accumulated other comprehensive loss — — — — Net current-period other comprehensive loss 297 (29,625 ) (119 ) (29,447 ) Balance at December 31, 2016 $ (209 ) $ (27,236 ) $ (879 ) $ (28,324 ) Other comprehensive loss before reclassifications (209 ) 34,787 — 34,578 Amounts reclassified from accumulated other comprehensive loss — — — — Net current-period other comprehensive income (209 ) 34,787 — 34,578 Balance at December 30, 2017 $ (418 ) $ 7,551 $ (879 ) $ 6,254</t>
  </si>
  <si>
    <t>Basic and Diluted Net Income (Loss) Per Common Share (Tables)</t>
  </si>
  <si>
    <t>Computation of Net Income (Loss) Per Common Share Basic and Diluted</t>
  </si>
  <si>
    <t>The following table sets forth the computation of net income (loss) per common share attributable to Infinera Corporation - basic and diluted (in thousands, except per share amounts): Years Ended December 30, 2017 December 31, December 26, Numerator: Net income (loss) attributable to Infinera Corporation $ (194,506 ) $ (23,927 ) $ 51,413 Denominator: Basic weighted average common shares outstanding 147,878 142,989 133,259 Effect of dilutive securities: Employee equity plans — — 5,686 Assumed conversion of convertible senior notes from conversion spread — — 4,226 Dilutive weighted average common shares outstanding 147,878 142,989 143,171 Net income (loss) per common share attributable to Infinera Corporation Basic $ (1.32 ) $ (0.17 ) $ 0.39 Diluted $ (1.32 ) $ (0.17 ) $ 0.36</t>
  </si>
  <si>
    <t>Antidilutive Shares Excluded from Computation of Diluted Net Income (Loss) Per Share</t>
  </si>
  <si>
    <t>The following sets forth the potentially dilutive shares excluded from the computation of the diluted net income (loss) per share because their effect was anti-dilutive (in thousands): As of December 30, 2017 December 31, December 26, Stock options outstanding 1,461 2,042 8 Restricted stock units 6,856 5,302 415 Performance stock units 1,420 896 73 Employee stock purchase plan shares 810 1,010 225 Total 10,547 9,250 721</t>
  </si>
  <si>
    <t>Convertible Senior Notes (Tables)</t>
  </si>
  <si>
    <t>Components of Convertible Senior Notes</t>
  </si>
  <si>
    <t>The net carrying amounts of the debt obligation were as follows (in thousands): December 30, 2017 December 31, 2016 Principal $ 150,000 $ 150,000 Unamortized discount (1) (4,670 ) (15,114 ) Unamortized issuance cost (1) (402 ) (1,300 ) Net carrying amount $ 144,928 $ 133,586 (1) Unamortized debt conversion discount and issuance costs will be amortized over the remaining life of the Notes, which is approximately 5 months .</t>
  </si>
  <si>
    <t>Interest Expense Recognized Related to Notes</t>
  </si>
  <si>
    <t>The following table sets forth total interest expense recognized related to the Notes (in thousands): Years Ended December 30, 2017 December 31, 2016 December 26, 2015 Contractual interest expense $ 2,625 $ 2,625 $ 2,625 Amortization of debt issuance costs 898 813 735 Amortization of debt discount 10,444 9,447 8,546 Total interest expense $ 13,967 $ 12,885 $ 11,906</t>
  </si>
  <si>
    <t>Commitments and Contingencies (Tables)</t>
  </si>
  <si>
    <t>Future Annual Minimum Operating Lease Payments</t>
  </si>
  <si>
    <t>Future annual minimum operating lease payments at December 30, 2017 were as follows (in thousands): 2018 2019 2020 2021 2022 Thereafter Total Operating lease payments $ 11,319 $ 10,015 $ 8,595 $ 2,306 $ 413 $ 61 $ 32,709</t>
  </si>
  <si>
    <t>Future Purchase Commitments</t>
  </si>
  <si>
    <t>Future purchase commitments at December 30, 2017 were as follows (in thousands): 2018 2019 2020 2021 2022 Thereafter Total Purchase obligations $ 96,053 $ — $ — $ — $ — $ — $ 96,053</t>
  </si>
  <si>
    <t>Guarantees (Tables)</t>
  </si>
  <si>
    <t>Activity Related to Product Warranty</t>
  </si>
  <si>
    <t>Activity related to product warranty was as follows (in thousands): December 30, 2017 December 31, Beginning balance $ 40,342 $ 38,844 Charges to operations 18,283 25,135 Utilization (14,985 ) (16,884 ) Change in estimate (1) (12,731 ) (6,753 ) Balance at the end of the period $ 30,909 $ 40,342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 In addition, during 2017, due to product quality improvements, the Company revised certain estimates used in calculating its product warranties that resulted in a one-time reduction to the warranty accrual of $2.2 million .</t>
  </si>
  <si>
    <t>Stockholders' Equity (Tables)</t>
  </si>
  <si>
    <t>Common Stock Reserved for Future Issuance</t>
  </si>
  <si>
    <t>Common stock reserved for future issuance was as follows (in thousands): December 30, 2017 Outstanding stock options and awards 9,555 Reserved for future option and award grants 9,480 Reserved for future ESPP 2,524 Total common stock reserved for stock options and awards 21,559</t>
  </si>
  <si>
    <t>Summary of Company's Equity Award Activity - Options</t>
  </si>
  <si>
    <t>The following tables summarize the Company’s equity award activity and related information (in thousands, except per share data): Number of Options Weighted-Average Exercise Price Per Share Aggregate Intrinsic Value Outstanding at December 27, 2014 4,298 $ 7.29 $ 32,833 Options granted — $ — Options exercised (1,787 ) $ 7.33 $ 21,566 Options canceled — $ — Outstanding at December 26, 2015 2,511 $ 7.26 $ 28,288 Options granted — $ — Options exercised (825 ) $ 4.97 $ 4,433 Options canceled (31 ) $ 12.46 Outstanding at December 31, 2016 1,655 $ 8.30 $ 965 Options granted — $ — Options exercised (196 ) $ 7.78 $ 373 Options canceled (62 ) $ 14.11 Outstanding at December 30, 2017 1,397 $ 8.11 $ 1 Exercisable at December 30, 2017 1,397 $ 8.11 $ 1</t>
  </si>
  <si>
    <t>Summary of Company's Equity Award Activity - RSUs</t>
  </si>
  <si>
    <t xml:space="preserve"> Number of Restricted Stock Units Weighted-Average Grant Date Fair Value Per Share Aggregate Intrinsic Value Outstanding at December 27, 2014 6,042 $ 8.14 $ 90,085 RSUs granted 2,202 $ 18.48 RSUs released (3,035 ) $ 7.88 $ 53,892 RSUs canceled (277 ) $ 10.95 Outstanding at December 26, 2015 4,932 $ 12.76 $ 91,285 RSUs granted 2,992 $ 13.94 RSUs released (2,303 ) $ 11.06 $ 26,407 RSUs canceled (328 ) $ 13.90 Outstanding at December 31, 2016 5,293 $ 14.10 $ 44,939 RSUs granted 4,281 $ 9.66 RSUs released (2,198 ) $ 13.56 $ 20,791 RSUs canceled (585 ) $ 13.24 Outstanding at December 30, 2017 6,791 $ 11.55 $ 42,988</t>
  </si>
  <si>
    <t>Summary of Company's Equity Award Activity - PSUs</t>
  </si>
  <si>
    <t xml:space="preserve"> Number of Performance Stock Units Weighted-Average Grant Date Fair Value Per Share Aggregate Intrinsic Value Outstanding at December 27, 2014 876 $ 7.49 $ 13,067 PSUs granted 332 $ 18.23 PSU performance earned (1) 129 $ 7.32 PSUs released (413 ) $ 7.00 $ 7,231 PSUs canceled (193 ) $ 8.03 Outstanding at December 26, 2015 731 $ 12.35 $ 13,540 PSUs granted 647 $ 15.28 PSU performance earned (1) 234 $ 12.28 PSUs released (614 ) $ 11.34 $ 8,077 PSUs canceled (94 ) $ 15.18 Outstanding at December 31, 2016 904 $ 14.13 $ 7,672 PSUs granted 916 $ 10.88 PSUs released (26 ) $ 11.83 $ 225 PSUs canceled (427 ) $ 12.20 Outstanding at December 30, 2017 1,367 $ 16.28 $ 8,651 Expected to vest as of December 30, 2017 55 $ 348 (1) Represents the additional PSUs awarded resulting from the achievement of performance goals above the performance targets established at grant.</t>
  </si>
  <si>
    <t>Summary of Stock-based Compensation Cost for Instruments Granted But Not Yet Amortized</t>
  </si>
  <si>
    <t>The following table presents total stock-based compensation cost for instruments granted but not yet amortized, net of estimated forfeitures, of the Company’s equity compensation plans as of December 30, 2017. These costs are expected to be amortized on a straight-line basis over the following weighted-average periods (in thousands, except for weighted-average period): Unrecognized Compensation Expense, Net Weighted- Average Period (in years) Stock options $ 1 0.04 RSUs $ 56,474 2.5 PSUs $ 9,620 1.5</t>
  </si>
  <si>
    <t>Summary of Options Outstanding</t>
  </si>
  <si>
    <t>The following table summarizes information about options outstanding at December 30, 2017. Options Outstanding Vested and Exercisable Options Exercise Price Number of Shares Weighted- Average Remaining Contractual Life Weighted- Average Exercise Price Number of Shares Weighted- Average Exercise Price (In thousands) (In years) (In thousands) $6.30 - $ 7.25 261 1.65 $ 6.88 261 $ 6.88 $7.45 - $ 7.61 270 1.38 $ 7.51 270 $ 7.51 $7.68 - $ 8.19 235 2.45 $ 8.07 235 $ 8.07 $ 8.58 509 3.12 $ 8.58 509 $ 8.58 $9.02 - $13.54 122 1.54 $ 10.22 122 $ 10.23 1,397 2.26 $ 8.11 1,397 $ 8.11</t>
  </si>
  <si>
    <t>Ranges of Estimated Values of Stock Options and Performance-Based Stock Options Granted</t>
  </si>
  <si>
    <t>The estimated values of stock options, as well as assumptions used in calculating these values were based on estimates as follows (expense amounts in thousands): Year Ended Employee and Director Stock Options December 27, Volatility 52% Risk-free interest rate 1.3% Expected life 4.3 years Estimated fair value 3.85</t>
  </si>
  <si>
    <t>Estimated Fair Value of ESPP Shares</t>
  </si>
  <si>
    <t>The fair value of the ESPP shares was estimated at the date of grant using the following assumptions: Years Ended December 30, 2017 December 31, December 26, Volatility 47% - 51% 56% - 67% 39% - 53% Risk-free interest rate 0.81% - 1.16% 0.51% - 0.52% 0.13% - 0.26% Expected life 0.5 years 0.5 years 0.5 years Estimated fair value $2.44 - $3.46 $3.16 - $4.53 $5.15 - $6.43</t>
  </si>
  <si>
    <t>Summary of Employee Stock Purchase Plan Activity</t>
  </si>
  <si>
    <t>The Company’s ESPP activity for the following periods was as follows (in thousands): Years Ended December 30, 2017 December 31, December 26, Stock-based compensation expense $ 6,049 $ 6,094 $ 4,472 Employee contributions $ 16,410 $ 13,609 $ 12,253 Shares purchased 2,140 1,369 1,229</t>
  </si>
  <si>
    <t>Estimated Fair Value of PSU Granted</t>
  </si>
  <si>
    <t>The ranges of estimated values of the PSUs granted that are compared to the SPGIIPTR, as well as the assumptions used in calculating these values were based on estimates as follows: 2017 2016 2015 Index SPGIIPTR SPGIIPTR SPGIIPTR Index volatility 33% - 34% 18% 18% - 19% Infinera volatility 55% - 56% 55% 48% Risk-free interest rate 1.41% - 1.63% 0.95% - 1.07% 0.97% - 1.10% Correlation with index 0.10 - 0.49 0.58 - 0.59 0.52 Estimated fair value $15.23 - $17.35 $10.31 - $16.62 $18.08 - $19.29</t>
  </si>
  <si>
    <t>Schedule Of Nonvested Performance Based Units Activity By Grant Year</t>
  </si>
  <si>
    <t>The following table summarizes by grant year, the Company’s PSU activity for the year ended December 30, 2017 (in thousands): Grant Year Total Number of Performance Stock Units 2014 2015 2016 2017 Outstanding at December 31, 2016 904 123 148 633 — PSUs granted 916 — — — 916 PSUs released (26 ) (20 ) (6 ) — — PSUs canceled (427 ) (102 ) (65 ) (213 ) (47 ) Outstanding at December 30, 2017 1,367 1 77 420 869 (1) Represents the additional PSUs awarded resulting from the achievement of performance goals above the performance targets established at grant since the original grants were at 100% of target amounts.</t>
  </si>
  <si>
    <t>Summary of Effects of Stock-Based Compensation on Company's Balance Sheets and Statements of Operations</t>
  </si>
  <si>
    <t>The following tables summarize the effects of stock-based compensation on the Company’s consolidated balance sheets and statements of operations for the periods presented (in thousands): Years Ended December 30, 2017 December 31, December 26, Stock-based compensation effects in inventory $ 5,255 $ 4,911 $ 3,129 Stock-based compensation effects in fixed assets $ 41 $ 67 $ 93 Stock-based compensation effects in net income (loss) before income taxes Cost of revenue $ 3,065 $ 2,966 $ 2,405 Research and development 15,845 13,732 11,055 Sales and marketing 11,288 11,043 8,081 General and administrative 10,776 9,295 7,354 $ 40,974 $ 37,036 $ 28,895 Cost of revenue—amortization from balance sheet (1) 4,746 3,497 3,685 Total stock-based compensation expense $ 45,720 $ 40,533 $ 32,580 (1) Represents stock-based compensation expense deferred to inventory and deferred inventory costs in prior periods and recognized in the current period.</t>
  </si>
  <si>
    <t>Income Taxes (Tables)</t>
  </si>
  <si>
    <t>Geographic Breakdown of Provision for (Benefit from) Income Taxes</t>
  </si>
  <si>
    <t>The following is a geographic breakdown of the provision for (benefit from) income taxes (in thousands): Years Ended December 30, 2017 December 31, December 26, Current: Federal $ — $ 32 $ — State 69 861 1,239 Foreign 4,679 2,288 3,482 Total current $ 4,748 $ 3,181 $ 4,721 Deferred: Federal $ — $ — $ — State — — — Foreign (6,178 ) (7,932 ) (3,640 ) Total deferred $ (6,178 ) $ (7,932 ) $ (3,640 ) Total provision (benefit) $ (1,430 ) $ (4,751 ) $ 1,081</t>
  </si>
  <si>
    <t>Provisions for Income Taxes Computed by Applying Statutory Federal Income Tax Rates</t>
  </si>
  <si>
    <t>The provisions for (benefit from) income taxes differ from the amount computed by applying the statutory federal income tax rates as follows: Years Ended December 30, December 31, December 26, Expected tax (benefit) at federal statutory rate (35.0 )% (35.0 )% 35.0 % State taxes, net of federal benefit — % 2.2 % 1.5 % Research credits (1.8 )% (8.9 )% (5.0 )% Stock-based compensation 6.0 % 22.3 % 9.6 % Change in valuation allowance 26.8 % (5.9 )% (43.0 )% Foreign rate differential 3.3 % 9.4 % 4.0 % Other — % (0.4 )% — % Effective tax rate (0.7 )% (16.3 )% 2.1 %</t>
  </si>
  <si>
    <t>Schedule of Deferred Tax Assets and Liabilities</t>
  </si>
  <si>
    <t>Significant components of the Company’s deferred tax assets are as follows, reduced by the effects of the change in the U.S. corporate tax rate from 35% to 21%, as applicable (in thousands): Years Ended December 30, 2017 December 31, Deferred tax assets: Net operating losses $ 66,122 $ 77,670 Research and foreign tax credits 74,434 47,405 Nondeductible accruals 28,801 42,507 Inventory valuation 29,197 30,449 Property, plant and equipment 1,919 1,692 Intangible assets 3 119 Stock-based compensation 6,325 9,412 Total deferred tax assets $ 206,801 $ 209,254 Valuation allowance (205,241 ) (200,476 ) Net deferred tax assets $ 1,560 $ 8,778 Deferred tax liabilities: Depreciation (67 ) (239 ) Accruals, reserves and prepaid expenses (1,154 ) (4,008 ) Acquired intangible assets (20,348 ) (24,088 ) Convertible senior notes (1,191 ) (5,653 ) Total deferred tax liabilities $ (22,760 ) $ (33,988 ) Net deferred tax liabilities $ (21,200 ) $ (25,210 )</t>
  </si>
  <si>
    <t>Aggregate Changes in Balance of Gross Unrecognized Tax Benefits</t>
  </si>
  <si>
    <t>The aggregate changes in the balance of gross unrecognized tax benefits were as follows (in thousands): December 30, 2017 December 31, December 26, Beginning balance $ 22,282 $ 19,130 $ 16,978 Tax position related to current year Additions 2,234 2,548 2,891 Tax positions related to prior years Additions — 1,292 — Reductions (4,728 ) — (497 ) Lapses of statute of limitations (2 ) (688 ) (242 ) Ending balance $ 19,786 $ 22,282 $ 19,130</t>
  </si>
  <si>
    <t>Segment Information (Tables)</t>
  </si>
  <si>
    <t>Revenue and Long-Lived Assets by Geographic Region</t>
  </si>
  <si>
    <t>The following tables set forth revenue and long-lived assets by geographic region (in thousands): Revenue Years Ended December 30, 2017 December 31, December 26, United States $ 428,592 $ 541,889 $ 602,433 Other Americas 20,070 40,036 65,075 Europe, Middle East and Africa 234,972 243,783 174,380 Asia Pacific and Japan 57,105 44,427 44,826 Total revenue $ 740,739 $ 870,135 $ 886,714</t>
  </si>
  <si>
    <t>Property, Plant and Equipment, Net</t>
  </si>
  <si>
    <t>Property, plant and equipment, net December 30, 2017 December 31, United States $ 128,582 $ 117,715 Other Americas 661 218 Europe, Middle East and Africa 3,527 3,822 Asia Pacific and Japan 3,172 3,045 Total property, plant and equipment, net $ 135,942 $ 124,800</t>
  </si>
  <si>
    <t>Financial Information by Quarter (Unaudited) (Tables)</t>
  </si>
  <si>
    <t>Unaudited Quarterly Consolidated Statements of Operations Data for Each of Eight Quarters</t>
  </si>
  <si>
    <t>The following table sets forth the Company’s unaudited quarterly consolidated statements of operations data for 2017 and 2016.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 For the Three Months Ended (Unaudited) 2017 2016 Dec. 30 Sep. 30 Jul. 1 Apr. 1 Dec. 31 Sep. 24 Jun. 25 Mar. 26 (In thousands, except per share data) Revenue: Product $ 160,543 $ 159,579 $ 143,360 $ 147,053 $ 151,365 $ 156,188 $ 227,532 $ 216,082 Services 35,273 33,001 33,461 28,469 29,678 29,264 31,290 28,736 Total revenue 195,816 192,580 176,821 175,522 181,043 185,452 258,822 244,818 Cost of revenue: Cost of product 115,681 111,803 100,302 99,332 101,702 91,064 122,438 118,062 Cost of services 13,708 12,951 11,687 12,134 10,309 9,786 12,638 10,418 Restructuring and other related costs 19,141 — — — — — — — Total cost of revenue 148,530 124,754 111,989 111,466 112,011 100,850 135,076 128,480 Gross profit 47,286 67,826 64,832 64,056 69,032 84,602 123,746 116,338 Operating expenses 117,793 102,074 105,337 101,883 114,900 95,461 107,664 101,467 Income (loss) from operations (70,507 ) (34,248 ) (40,505 ) (37,827 ) (45,868 ) (10,859 ) 16,082 14,871 Other income (expense), net (4,449 ) (2,772 ) (2,846 ) (2,782 ) 5,589 (2,854 ) (3,295 ) (2,847 ) Income (loss) before income taxes (74,956 ) (37,020 ) (43,351 ) (40,609 ) (40,279 ) (13,713 ) 12,787 12,024 Provision for (benefit from) income taxes (971 ) 211 (512 ) (158 ) (4,026 ) (2,416 ) 1,475 216 Net income (loss) $ (73,985 ) $ (37,231 ) $ (42,839 ) $ (40,451 ) $ (36,253 ) $ (11,297 ) $ 11,312 $ 11,808 Less: Net loss attributable to noncontrolling interest — — — — — (125 ) (171 ) (207 ) Net income (loss) attributable to Infinera Corporation $ (73,985 ) $ (37,231 ) $ (42,839 ) $ (40,451 ) $ (36,253 ) $ (11,172 ) $ 11,483 $ 12,015 Net income (loss) per common share attributable to Infinera Corporation Basic $ (0.50 ) $ (0.25 ) $ (0.29 ) $ (0.28 ) $ (0.25 ) $ (0.08 ) $ 0.08 $ 0.09 Diluted $ (0.50 ) $ (0.25 ) $ (0.29 ) $ (0.28 ) $ (0.25 ) $ (0.08 ) $ 0.08 $ 0.08</t>
  </si>
  <si>
    <t>Organization and Basis of Presentation (Details) - USD ($) $ in Thousands</t>
  </si>
  <si>
    <t>1 Months Ended</t>
  </si>
  <si>
    <t>Aug. 31, 2016</t>
  </si>
  <si>
    <t>Sep. 26, 2015</t>
  </si>
  <si>
    <t>Business Acquisition [Line Items]</t>
  </si>
  <si>
    <t>Payments to noncontrolling interests</t>
  </si>
  <si>
    <t>Transmode</t>
  </si>
  <si>
    <t>Percentage of acquiree common shares acquired</t>
  </si>
  <si>
    <t>4.20%</t>
  </si>
  <si>
    <t>95.80%</t>
  </si>
  <si>
    <t>Payment for compulsory acquisition proceeding</t>
  </si>
  <si>
    <t>Significant Accounting Policies - Narrative (Detail) - USD ($) $ in Millions</t>
  </si>
  <si>
    <t>3 Months Ended</t>
  </si>
  <si>
    <t>Significant Accounting Policies [Line Items]</t>
  </si>
  <si>
    <t>Warranty support service period</t>
  </si>
  <si>
    <t>1 year</t>
  </si>
  <si>
    <t>Expected dividend yield</t>
  </si>
  <si>
    <t>0.00%</t>
  </si>
  <si>
    <t>Advertising expenses</t>
  </si>
  <si>
    <t>Foreign currency transaction gain (loss)</t>
  </si>
  <si>
    <t>Revenue reserves recorded for potential sales returns</t>
  </si>
  <si>
    <t>Software warranty period</t>
  </si>
  <si>
    <t>90 days</t>
  </si>
  <si>
    <t>Restructuring payment timing period</t>
  </si>
  <si>
    <t>4 years</t>
  </si>
  <si>
    <t>Customer Concentration Risk | Accounts Receivable | Customer One</t>
  </si>
  <si>
    <t>Concentration risk</t>
  </si>
  <si>
    <t>11.00%</t>
  </si>
  <si>
    <t>17.00%</t>
  </si>
  <si>
    <t>Customer Concentration Risk | Accounts Receivable | Customer Two</t>
  </si>
  <si>
    <t>16.00%</t>
  </si>
  <si>
    <t>15.00%</t>
  </si>
  <si>
    <t>Customer Concentration Risk | Sales Revenue, Net</t>
  </si>
  <si>
    <t>18.00%</t>
  </si>
  <si>
    <t>Customer Concentration Risk | Sales Revenue, Net | Customer One</t>
  </si>
  <si>
    <t>Customer Concentration Risk | Sales Revenue, Net | Customer Two</t>
  </si>
  <si>
    <t>8.00%</t>
  </si>
  <si>
    <t>13.00%</t>
  </si>
  <si>
    <t>Restricted stock units | New Hire Employee | Vesting 4</t>
  </si>
  <si>
    <t>Term of future options grants</t>
  </si>
  <si>
    <t>Restricted stock units | Existing Employees | Vesting 4</t>
  </si>
  <si>
    <t>Restricted stock units | Existing Employees | Vesting 3</t>
  </si>
  <si>
    <t>3 years</t>
  </si>
  <si>
    <t>Performance stock units | Existing Employees | Vesting 3</t>
  </si>
  <si>
    <t>Performance stock units | Existing Employees | Vesting 1</t>
  </si>
  <si>
    <t>Performance stock units | Existing Employees | Vesting 2</t>
  </si>
  <si>
    <t>2 years</t>
  </si>
  <si>
    <t>Minimum</t>
  </si>
  <si>
    <t>Training and installation and deployment delivered period</t>
  </si>
  <si>
    <t>30 days</t>
  </si>
  <si>
    <t>Accounting receivable, payment term</t>
  </si>
  <si>
    <t>Product warranty period</t>
  </si>
  <si>
    <t>Minimum | Performance stock units</t>
  </si>
  <si>
    <t>Ranges of number of shares issued on vesting of PSUs</t>
  </si>
  <si>
    <t>Maximum</t>
  </si>
  <si>
    <t>120 days</t>
  </si>
  <si>
    <t>5 years</t>
  </si>
  <si>
    <t>Maximum | Performance stock units</t>
  </si>
  <si>
    <t>Significant Accounting Policies - Estimated Useful Life for Each Asset (Detail)</t>
  </si>
  <si>
    <t>Building</t>
  </si>
  <si>
    <t>Property, Plant and Equipment [Line Items]</t>
  </si>
  <si>
    <t>Property, plant and equipment estimated useful lives</t>
  </si>
  <si>
    <t>20 years</t>
  </si>
  <si>
    <t>Minimum | Laboratory and manufacturing equipment</t>
  </si>
  <si>
    <t>1 year 6 months</t>
  </si>
  <si>
    <t>Minimum | Furniture and fixtures</t>
  </si>
  <si>
    <t>Minimum | Computer hardware and software</t>
  </si>
  <si>
    <t>Minimum | Leasehold and building improvements</t>
  </si>
  <si>
    <t>Maximum | Laboratory and manufacturing equipment</t>
  </si>
  <si>
    <t>10 years</t>
  </si>
  <si>
    <t>Maximum | Furniture and fixtures</t>
  </si>
  <si>
    <t>Maximum | Computer hardware and software</t>
  </si>
  <si>
    <t>7 years</t>
  </si>
  <si>
    <t>Maximum | Leasehold and building improvements</t>
  </si>
  <si>
    <t>Fair Value Measurements - Assets and Liabilities Measured at Fair Value on Recurring Basis (Detail) - Fair value, measurements, recurring - USD ($) $ in Thousands</t>
  </si>
  <si>
    <t>Assets</t>
  </si>
  <si>
    <t>Money market funds</t>
  </si>
  <si>
    <t>Certificates of deposit</t>
  </si>
  <si>
    <t>Commercial paper</t>
  </si>
  <si>
    <t>Corporate bonds</t>
  </si>
  <si>
    <t>U.S. agency notes</t>
  </si>
  <si>
    <t>U.S. treasuries</t>
  </si>
  <si>
    <t>Foreign currency exchange forward contracts</t>
  </si>
  <si>
    <t>Liabilities</t>
  </si>
  <si>
    <t>Total liabilities</t>
  </si>
  <si>
    <t>Level 1 | Money market funds</t>
  </si>
  <si>
    <t>Level 1 | Certificates of deposit</t>
  </si>
  <si>
    <t>Level 1 | Commercial paper</t>
  </si>
  <si>
    <t>Level 1 | Corporate bonds</t>
  </si>
  <si>
    <t>Level 1 | U.S. agency notes</t>
  </si>
  <si>
    <t>Level 1 | U.S. treasuries</t>
  </si>
  <si>
    <t>Level 1 | Foreign currency exchange forward contracts</t>
  </si>
  <si>
    <t>Level 2 | Money market funds</t>
  </si>
  <si>
    <t>Level 2 | Certificates of deposit</t>
  </si>
  <si>
    <t>Level 2 | Commercial paper</t>
  </si>
  <si>
    <t>Level 2 | Corporate bonds</t>
  </si>
  <si>
    <t>Level 2 | U.S. agency notes</t>
  </si>
  <si>
    <t>Level 2 | U.S. treasuries</t>
  </si>
  <si>
    <t>Level 2 | Foreign currency exchange forward contracts</t>
  </si>
  <si>
    <t>Fair Value Measurements - Investments at Fair Value (Detail) - USD ($) $ in Thousands</t>
  </si>
  <si>
    <t>Fair Value, Assets and Liabilities Measured on Recurring and Nonrecurring Basis [Line Items]</t>
  </si>
  <si>
    <t>Cash</t>
  </si>
  <si>
    <t>Adjusted Amortized Cost</t>
  </si>
  <si>
    <t>Gross Unrealized Gains</t>
  </si>
  <si>
    <t>Gross Unrealized Losses</t>
  </si>
  <si>
    <t>Fair Value</t>
  </si>
  <si>
    <t>Cash and Cash Equivalents</t>
  </si>
  <si>
    <t>Short-term Investments</t>
  </si>
  <si>
    <t>Long-term Investments</t>
  </si>
  <si>
    <t>Money market funds | Cash and Cash Equivalents</t>
  </si>
  <si>
    <t>Commercial paper | Cash and Cash Equivalents</t>
  </si>
  <si>
    <t>Commercial paper | Short-term Investments</t>
  </si>
  <si>
    <t>U.S. agency notes | Cash and Cash Equivalents</t>
  </si>
  <si>
    <t>U.S. agency notes | Short-term Investments</t>
  </si>
  <si>
    <t>U.S. agency notes | Long-term Investments</t>
  </si>
  <si>
    <t>U.S. treasuries | Cash and Cash Equivalents</t>
  </si>
  <si>
    <t>U.S. treasuries | Short-term Investments</t>
  </si>
  <si>
    <t>U.S. treasuries | Long-term Investments</t>
  </si>
  <si>
    <t>Certificates of deposit | Short-term Investments</t>
  </si>
  <si>
    <t>Corporate bonds | Short-term Investments</t>
  </si>
  <si>
    <t>Corporate bonds | Long-term Investments</t>
  </si>
  <si>
    <t>Fair Value Measurements - Narrative (Detail) - USD ($) $ in Thousands</t>
  </si>
  <si>
    <t>Dec. 27, 2014</t>
  </si>
  <si>
    <t>Cash and Cash Equivalents [Line Items]</t>
  </si>
  <si>
    <t>Maximum contractual maturity term</t>
  </si>
  <si>
    <t>21 months</t>
  </si>
  <si>
    <t>Cash, cash equivalents, and short-term investments</t>
  </si>
  <si>
    <t>Cash and cash equivalents held by its foreign subsidiaries</t>
  </si>
  <si>
    <t>Foreign Subsidiary</t>
  </si>
  <si>
    <t>Operating Expenses</t>
  </si>
  <si>
    <t>Facilities</t>
  </si>
  <si>
    <t>Cost-method Investments (Detail) - USD ($)</t>
  </si>
  <si>
    <t>Gain (Loss) on Investments [Line Items]</t>
  </si>
  <si>
    <t>Purchase of cost-method investment</t>
  </si>
  <si>
    <t>Realized gain on sale of cost-method investment</t>
  </si>
  <si>
    <t>Cost-method investment, total</t>
  </si>
  <si>
    <t>Cost-method investment, preferred stock warrant issued</t>
  </si>
  <si>
    <t>Less than percent of voting securities</t>
  </si>
  <si>
    <t>20.00%</t>
  </si>
  <si>
    <t>Derivative Instruments - Narrative (Detail)</t>
  </si>
  <si>
    <t>Dec. 30, 2017USD ($)</t>
  </si>
  <si>
    <t>Dec. 31, 2016USD ($)</t>
  </si>
  <si>
    <t>Dec. 26, 2015USD ($)</t>
  </si>
  <si>
    <t>Jul. 31, 2015USD ($)</t>
  </si>
  <si>
    <t>Jul. 31, 2015SEK</t>
  </si>
  <si>
    <t>Apr. 30, 2015USD ($)</t>
  </si>
  <si>
    <t>Apr. 30, 2015SEK</t>
  </si>
  <si>
    <t>Derivative [Line Items]</t>
  </si>
  <si>
    <t>Unrealized gain from forward contract</t>
  </si>
  <si>
    <t>Before-tax effect of foreign currency exchange forward contracts not designated as hedging instruments, gain (loss)</t>
  </si>
  <si>
    <t>Apr9_2015 Foreign Currency Exchange Forward Contract</t>
  </si>
  <si>
    <t>Forward contract notional amount</t>
  </si>
  <si>
    <t>Jul9_15 Purchase Foreign Currency Exchange Option Contracts</t>
  </si>
  <si>
    <t>Jul9_15 Sell Foreign Currency Exchange Option Contracts</t>
  </si>
  <si>
    <t>Derivative Instruments - Fair Value of Derivative Instruments Not Designated as Hedging Instruments (Detail) - USD ($)</t>
  </si>
  <si>
    <t>Prepaid Expenses and Other Assets</t>
  </si>
  <si>
    <t>Not Designated as Hedging Instrument</t>
  </si>
  <si>
    <t>Other Accrued Liabilities</t>
  </si>
  <si>
    <t>Not Designated as Hedging Instrument | Related to euro denominated receivables</t>
  </si>
  <si>
    <t>Gross Notional</t>
  </si>
  <si>
    <t>Not Designated as Hedging Instrument | Related to British pound denominated receivables</t>
  </si>
  <si>
    <t>Not Designated as Hedging Instrument | Related to euro denominated restricted cash</t>
  </si>
  <si>
    <t>Goodwill and Intangible Assets - Goodwill Roll Forward (Details) $ in Thousands</t>
  </si>
  <si>
    <t>Goodwill [Roll Forward]</t>
  </si>
  <si>
    <t>Balance as of December 31, 2016</t>
  </si>
  <si>
    <t>Foreign currency translation adjustments</t>
  </si>
  <si>
    <t>Accumulated impairment loss</t>
  </si>
  <si>
    <t>Balance as of December 30, 2017</t>
  </si>
  <si>
    <t>Goodwill and Intangible Assets - Purchased Intangible Assets (Details) - USD ($) $ in Thousands</t>
  </si>
  <si>
    <t>Acquired Finite-Lived Intangible Assets [Line Items]</t>
  </si>
  <si>
    <t>Gross carrying amount</t>
  </si>
  <si>
    <t>Accumulated amortization</t>
  </si>
  <si>
    <t>Total future amortization expense</t>
  </si>
  <si>
    <t>Intangible asset useful life</t>
  </si>
  <si>
    <t>3 years 10 months 8 days</t>
  </si>
  <si>
    <t>4 years 8 months 12 days</t>
  </si>
  <si>
    <t>Intangible assets gross</t>
  </si>
  <si>
    <t>In-Process Technology</t>
  </si>
  <si>
    <t>Indefinite-lived Intangible Assets [Line Items]</t>
  </si>
  <si>
    <t>Indefinite-lived intangible assets</t>
  </si>
  <si>
    <t>Customer relationships</t>
  </si>
  <si>
    <t>5 years 7 months 20 days</t>
  </si>
  <si>
    <t>6 years 7 months 6 days</t>
  </si>
  <si>
    <t>Developed technology</t>
  </si>
  <si>
    <t>2 years 8 months 15 days</t>
  </si>
  <si>
    <t>3 years 8 months 12 days</t>
  </si>
  <si>
    <t>Trade names</t>
  </si>
  <si>
    <t>0 days</t>
  </si>
  <si>
    <t>Other intangible assets</t>
  </si>
  <si>
    <t>4 years 7 months 6 days</t>
  </si>
  <si>
    <t>Goodwill and Intangible Assets - Narrative (Details) - USD ($) $ in Thousands</t>
  </si>
  <si>
    <t>Impairment of in-process technology</t>
  </si>
  <si>
    <t>Amortization expense</t>
  </si>
  <si>
    <t>Finite-lived intangible assets, period increase (decrease)</t>
  </si>
  <si>
    <t>Finite-lived intangible asset, useful life</t>
  </si>
  <si>
    <t>Goodwill and Intangible Assets - Future Amortization Expense (Details) - USD ($) $ in Thousands</t>
  </si>
  <si>
    <t>2022 and Thereafter</t>
  </si>
  <si>
    <t>Balance Sheet Details - Details of Selected Balance Sheet Items (Detail) - USD ($) $ in Thousands</t>
  </si>
  <si>
    <t>Inventory:</t>
  </si>
  <si>
    <t>Raw materials</t>
  </si>
  <si>
    <t>Work in process</t>
  </si>
  <si>
    <t>Finished goods</t>
  </si>
  <si>
    <t>Property, plant and equipment, net:</t>
  </si>
  <si>
    <t>Property, plant and equipment, gross</t>
  </si>
  <si>
    <t>Less accumulated depreciation and amortization</t>
  </si>
  <si>
    <t>Accrued expenses:</t>
  </si>
  <si>
    <t>Loss contingency related to non-cancelable purchase commitments</t>
  </si>
  <si>
    <t>Professional and other consulting fees</t>
  </si>
  <si>
    <t>Taxes payable</t>
  </si>
  <si>
    <t>Royalties</t>
  </si>
  <si>
    <t>Restructuring accrual</t>
  </si>
  <si>
    <t>Other accrued expenses</t>
  </si>
  <si>
    <t>Computer hardware</t>
  </si>
  <si>
    <t>Computer software</t>
  </si>
  <si>
    <t>Laboratory and manufacturing equipment</t>
  </si>
  <si>
    <t>Land and building</t>
  </si>
  <si>
    <t>Furniture and fixtures</t>
  </si>
  <si>
    <t>Leasehold and building improvements</t>
  </si>
  <si>
    <t>Construction in progress</t>
  </si>
  <si>
    <t>Balance Sheet Details - Narrative (Detail) - USD ($) $ in Thousands</t>
  </si>
  <si>
    <t>Unamortized ERP costs</t>
  </si>
  <si>
    <t>Depreciation expense</t>
  </si>
  <si>
    <t>Enterprise resource planning</t>
  </si>
  <si>
    <t>Amortization of capitalized costs</t>
  </si>
  <si>
    <t>Restructuring and Other Related Costs - Restructuring and Other Related Costs (Details) - USD ($) $ in Thousands</t>
  </si>
  <si>
    <t>Restructuring Cost and Reserve [Line Items]</t>
  </si>
  <si>
    <t>Cost of Revenue</t>
  </si>
  <si>
    <t>Severance and related expenses</t>
  </si>
  <si>
    <t>Asset impairment</t>
  </si>
  <si>
    <t>Inventory write-downs</t>
  </si>
  <si>
    <t>Restructuring and Other Related Costs - Schedule of Restructuring Reserve by Type of Cost (Details) $ in Thousands</t>
  </si>
  <si>
    <t>Restructuring Reserve [Roll Forward]</t>
  </si>
  <si>
    <t>Beginning balance</t>
  </si>
  <si>
    <t>Charges</t>
  </si>
  <si>
    <t>Non-cash Settlements and Other</t>
  </si>
  <si>
    <t>Ending balance</t>
  </si>
  <si>
    <t>Restructuring and Other Related Costs - Narrative (Details) - USD ($) $ in Thousands</t>
  </si>
  <si>
    <t>Restructuring liability</t>
  </si>
  <si>
    <t>Facility closures</t>
  </si>
  <si>
    <t>Comprehensive Income (Loss) (Detail) - USD ($) $ in Thousands</t>
  </si>
  <si>
    <t>Accumulated Other Comprehensive Income (Loss), Net of Tax [Roll Forward]</t>
  </si>
  <si>
    <t>Other comprehensive income (loss) before reclassifications, Accumulated tax effect</t>
  </si>
  <si>
    <t>Other comprehensive income (loss) before reclassifications</t>
  </si>
  <si>
    <t>Amounts reclassified from accumulated other comprehensive income (loss), Accumulated tax effect</t>
  </si>
  <si>
    <t>Amounts reclassified from accumulated other comprehensive income (loss)</t>
  </si>
  <si>
    <t>Net current-period other comprehensive income (loss), Accumulated tax effect</t>
  </si>
  <si>
    <t>Net current-period other comprehensive income (loss)</t>
  </si>
  <si>
    <t>Unrealized Gain (Loss) on Available-for-Sale Securities</t>
  </si>
  <si>
    <t>Foreign Currency Translation</t>
  </si>
  <si>
    <t>Basic and Diluted Net Income (Loss) Per Common Share - Computation of Net Income (Loss) Per Common Share Basic and Diluted (Detail) - USD ($) $ / shares in Units, shares in Thousands, $ in Thousands</t>
  </si>
  <si>
    <t>Sep. 30, 2017</t>
  </si>
  <si>
    <t>Apr. 01, 2017</t>
  </si>
  <si>
    <t>Sep. 24, 2016</t>
  </si>
  <si>
    <t>Jun. 25, 2016</t>
  </si>
  <si>
    <t>Mar. 26, 2016</t>
  </si>
  <si>
    <t>Numerator:</t>
  </si>
  <si>
    <t>Denominator:</t>
  </si>
  <si>
    <t>Basic weighted average common shares outstanding (in shares)</t>
  </si>
  <si>
    <t>Effect of dilutive securities:</t>
  </si>
  <si>
    <t>Employee equity plans (in shares)</t>
  </si>
  <si>
    <t>Assumed conversion of convertible senior notes from conversion spread (in shares)</t>
  </si>
  <si>
    <t>Dilutive weighted average common shares outstanding (in shares)</t>
  </si>
  <si>
    <t>Net income (loss) per common share attributable to Infinera Corporation</t>
  </si>
  <si>
    <t>Basic and Diluted Net Income (Loss) Per Common Share - Antidilutive Shares Excluded from Computation of Diluted Net Income (Loss) Per Share (Detail) - shares shares in Thousands</t>
  </si>
  <si>
    <t>Antidilutive Securities Excluded from Computation of Earnings Per Share [Line Items]</t>
  </si>
  <si>
    <t>Anti-dilutive securities (in shares)</t>
  </si>
  <si>
    <t>Stock options outstanding</t>
  </si>
  <si>
    <t>Restricted stock units</t>
  </si>
  <si>
    <t>Performance stock units</t>
  </si>
  <si>
    <t>Employee stock purchase plan shares</t>
  </si>
  <si>
    <t>Basic and Diluted Net Income (Loss) Per Common Share - Narrative (Details) - shares shares in Thousands</t>
  </si>
  <si>
    <t>Convertible Senior Notes - Narrative (Details)</t>
  </si>
  <si>
    <t>May 31, 2013USD ($)d</t>
  </si>
  <si>
    <t>Sep. 29, 2017$ / shares</t>
  </si>
  <si>
    <t>May 30, 2013USD ($)$ / shares</t>
  </si>
  <si>
    <t>Accounts, Notes, Loans and Financing Receivable [Line Items]</t>
  </si>
  <si>
    <t>Remaining life of note</t>
  </si>
  <si>
    <t>5 months</t>
  </si>
  <si>
    <t>Total estimated fair value of the notes</t>
  </si>
  <si>
    <t>Closing price of stock (in dollars per share) | $ / shares</t>
  </si>
  <si>
    <t>Accounting Standards Update 2015-03 | Other Noncurrent Assets</t>
  </si>
  <si>
    <t>Debt issuance costs</t>
  </si>
  <si>
    <t>1.75% Convertible Senior Notes Due June 1, 2018</t>
  </si>
  <si>
    <t>Principal</t>
  </si>
  <si>
    <t>Debt instrument interest percentage</t>
  </si>
  <si>
    <t>1.75%</t>
  </si>
  <si>
    <t>Proceeds from issuance of debt, net</t>
  </si>
  <si>
    <t>Initial conversion rate per $1,000 principal amount of Notes</t>
  </si>
  <si>
    <t>Initial conversion price (in usd per share) | $ / shares</t>
  </si>
  <si>
    <t>Purchase price as a percentage on principal amount of the notes upon the occurrence of a fundamental change</t>
  </si>
  <si>
    <t>100.00%</t>
  </si>
  <si>
    <t>Net equity component carrying amount</t>
  </si>
  <si>
    <t>Debt issuance cost, gross</t>
  </si>
  <si>
    <t>Additional effective rate of interest to be used on amortized carrying value</t>
  </si>
  <si>
    <t>10.23%</t>
  </si>
  <si>
    <t>Convertible Senior Notes, Conversion Circumstance One</t>
  </si>
  <si>
    <t>Convertible threshold trading days | d</t>
  </si>
  <si>
    <t>Convertible threshold consecutive trading days | d</t>
  </si>
  <si>
    <t>Convertible threshold minimum percentage</t>
  </si>
  <si>
    <t>130.00%</t>
  </si>
  <si>
    <t>Convertible Senior Notes, Conversion Circumstance Two</t>
  </si>
  <si>
    <t>Convertible threshold business days | d</t>
  </si>
  <si>
    <t>Debt instrument, convertible, if-converted value in excess of principal</t>
  </si>
  <si>
    <t>Convertible, threshold maximum percentage</t>
  </si>
  <si>
    <t>98.00%</t>
  </si>
  <si>
    <t>Convertible Senior Notes - Components of Convertible Senior Notes (Details) - 1.75% Convertible Senior Notes Due June 1, 2018 - USD ($)</t>
  </si>
  <si>
    <t>May 30, 2013</t>
  </si>
  <si>
    <t>Debt Instrument [Line Items]</t>
  </si>
  <si>
    <t>Unamortized discount</t>
  </si>
  <si>
    <t>Net carrying amount</t>
  </si>
  <si>
    <t>Convertible Senior Notes - Interest Expense Recognized Related to Notes Prior to Capitalization of Interest (Details) - USD ($) $ in Thousands</t>
  </si>
  <si>
    <t>Contractual interest expense</t>
  </si>
  <si>
    <t>Amortization of debt issuance costs</t>
  </si>
  <si>
    <t>Amortization of debt discount</t>
  </si>
  <si>
    <t>Total interest expense</t>
  </si>
  <si>
    <t>Commitments and Contingencies - Narrative (Detail) - USD ($) $ in Thousands</t>
  </si>
  <si>
    <t>Share-based Compensation Arrangement by Share-based Payment Award [Line Items]</t>
  </si>
  <si>
    <t>Operating lease renewal period</t>
  </si>
  <si>
    <t>Asset retirement obligations</t>
  </si>
  <si>
    <t>Rent expense incurred</t>
  </si>
  <si>
    <t>Purchase obligation</t>
  </si>
  <si>
    <t>Uncertain tax positions</t>
  </si>
  <si>
    <t>Operating lease period</t>
  </si>
  <si>
    <t>Commitments and Contingencies - Future Annual Minimum Operating Lease Payments (Detail) $ in Thousands</t>
  </si>
  <si>
    <t>Thereafter</t>
  </si>
  <si>
    <t>Commitments and Contingencies - Future Purchase Commitments (Detail) - USD ($) $ in Thousands</t>
  </si>
  <si>
    <t>Guarantees - Activity Related to Product Warranty (Detail) - USD ($) $ in Thousands</t>
  </si>
  <si>
    <t>Movement in Standard and Extended Product Warranty, Increase (Decrease) [Roll Forward]</t>
  </si>
  <si>
    <t>Charges to operations</t>
  </si>
  <si>
    <t>Utilization</t>
  </si>
  <si>
    <t>Increase (decrease) in accrual due to change in estimate</t>
  </si>
  <si>
    <t>Balance at the end of the period</t>
  </si>
  <si>
    <t>Warranty Obligations</t>
  </si>
  <si>
    <t>Guarantees - Narrative (Detail) - USD ($) $ in Millions</t>
  </si>
  <si>
    <t>Guarantor Obligations [Line Items]</t>
  </si>
  <si>
    <t>Standby letters of credit outstanding</t>
  </si>
  <si>
    <t>Floating charges</t>
  </si>
  <si>
    <t>Banker's Guarantees Or Performance Bonds</t>
  </si>
  <si>
    <t>Line of credit</t>
  </si>
  <si>
    <t>Proceeds from line of credit</t>
  </si>
  <si>
    <t>Letter of Credit</t>
  </si>
  <si>
    <t>Customer performance guarantee</t>
  </si>
  <si>
    <t>Value added tax license</t>
  </si>
  <si>
    <t>Property leases</t>
  </si>
  <si>
    <t>Stockholders' Equity - Narrative (Details)</t>
  </si>
  <si>
    <t>Feb. 29, 2016</t>
  </si>
  <si>
    <t>May 31, 2014USD ($)shares</t>
  </si>
  <si>
    <t>Dec. 30, 2017USD ($)shares</t>
  </si>
  <si>
    <t>Dec. 31, 2016USD ($)shares</t>
  </si>
  <si>
    <t>Dec. 26, 2015USD ($)shares</t>
  </si>
  <si>
    <t>Dec. 29, 2017$ / shares</t>
  </si>
  <si>
    <t>May 31, 2017shares</t>
  </si>
  <si>
    <t>Dec. 27, 2014shares</t>
  </si>
  <si>
    <t>Feb. 28, 2007shares</t>
  </si>
  <si>
    <t>Closing price of common stock (in usd per share) | $ / shares</t>
  </si>
  <si>
    <t>Weighted-average remaining contractual term</t>
  </si>
  <si>
    <t>2 years 3 months 18 days</t>
  </si>
  <si>
    <t>Fair value of stock options granted | $</t>
  </si>
  <si>
    <t>Stock-based compensation expense | $</t>
  </si>
  <si>
    <t>Options to purchase common stock (in shares)</t>
  </si>
  <si>
    <t>Options to purchase RSUs (in shares)</t>
  </si>
  <si>
    <t>Amortization of stock based compensation | $</t>
  </si>
  <si>
    <t>Performance stock units | Minimum</t>
  </si>
  <si>
    <t>Performance stock units | Maximum</t>
  </si>
  <si>
    <t>2007 Plan</t>
  </si>
  <si>
    <t>Reserved common stock for issuance of options (in shares)</t>
  </si>
  <si>
    <t>Authorized issuance of common stock shares (in shares)</t>
  </si>
  <si>
    <t>Duration of ESPP</t>
  </si>
  <si>
    <t>Common stock payroll deduction price percentage of lover of fair market value</t>
  </si>
  <si>
    <t>85.00%</t>
  </si>
  <si>
    <t>ESPP offering period</t>
  </si>
  <si>
    <t>6 months</t>
  </si>
  <si>
    <t>Employee payroll deduction limit</t>
  </si>
  <si>
    <t>Maximum employee stock purchase | $</t>
  </si>
  <si>
    <t>2007 Plan | Stock options outstanding</t>
  </si>
  <si>
    <t>2007 Plan | Restricted stock units</t>
  </si>
  <si>
    <t>2016 Equity Incentive Plan</t>
  </si>
  <si>
    <t>Share-based Compensation Arrangement by Share-based Payment Award, Increase In Number of Shares Authorized</t>
  </si>
  <si>
    <t>2016 Plan maximum term</t>
  </si>
  <si>
    <t>Vesting 1 | Existing Employees | Performance stock units</t>
  </si>
  <si>
    <t>Vesting 2 | Existing Employees | Performance stock units</t>
  </si>
  <si>
    <t>Vesting 3 | Existing Employees | Restricted stock units</t>
  </si>
  <si>
    <t>Vesting 3 | Existing Employees | Performance stock units</t>
  </si>
  <si>
    <t>Stockholders' Equity - Common Stock Reserved for Future Issuance (Detail) shares in Thousands</t>
  </si>
  <si>
    <t>Dec. 30, 2017shares</t>
  </si>
  <si>
    <t>Outstanding stock options and awards (in shares)</t>
  </si>
  <si>
    <t>Reserved for future option and award grants (in shares)</t>
  </si>
  <si>
    <t>Reserved for future ESPP (in shares)</t>
  </si>
  <si>
    <t>Total common stock reserved for stock options and awards (in shares)</t>
  </si>
  <si>
    <t>Stockholders' Equity - Summary of Company's Equity Award Activity - Options (Detail) - USD ($) $ / shares in Units, shares in Thousands, $ in Thousands</t>
  </si>
  <si>
    <t>Weighted-Average Exercise Price Per Share</t>
  </si>
  <si>
    <t>Weighted-average exercise price per share, ending balance (in usd per share)</t>
  </si>
  <si>
    <t>Equity Option</t>
  </si>
  <si>
    <t>Number of Options</t>
  </si>
  <si>
    <t>Number of options, beginning balance (in shares)</t>
  </si>
  <si>
    <t>Number of options, granted (in shares)</t>
  </si>
  <si>
    <t>Number of options, exercised (in shares)</t>
  </si>
  <si>
    <t>Number of options, canceled (in shares)</t>
  </si>
  <si>
    <t>Number of options, ending balance (in shares)</t>
  </si>
  <si>
    <t>Exercisable at December 26, 2015 (in shares)</t>
  </si>
  <si>
    <t>Weighted-average exercise price per share, beginning balance (in usd per share)</t>
  </si>
  <si>
    <t>Weighted-average exercise price per share, options granted (in usd per share)</t>
  </si>
  <si>
    <t>Weighted-average exercise price per share, options exercised (in usd per share)</t>
  </si>
  <si>
    <t>Weighted-average exercise price per share, options canceled (in usd per share)</t>
  </si>
  <si>
    <t>Exercisable at December 26, 2015 (in usd per share)</t>
  </si>
  <si>
    <t>Aggregate Intrinsic Value</t>
  </si>
  <si>
    <t>Aggregate intrinsic value, beginning balance</t>
  </si>
  <si>
    <t>Aggregate intrinsic value, options exercised</t>
  </si>
  <si>
    <t>Aggregate intrinsic value, ending balance</t>
  </si>
  <si>
    <t>Exercisable at December 30, 2017</t>
  </si>
  <si>
    <t>Stockholders' Equity - Summary of Company's Equity Award Activity - RSUs (Detail) - Restricted stock units - USD ($) $ / shares in Units, shares in Thousands, $ in Thousands</t>
  </si>
  <si>
    <t>Number of Restricted Stock Units</t>
  </si>
  <si>
    <t>Number of restricted/performance stock units, beginning balance (in shares)</t>
  </si>
  <si>
    <t>Number of shares available for grant cost (in shares)</t>
  </si>
  <si>
    <t>Number of restricted/performance stock units, released (in shares)</t>
  </si>
  <si>
    <t>Number of restricted/performance stock units, canceled (in shares)</t>
  </si>
  <si>
    <t>Number of restricted/performance stock units, ending balance (in shares)</t>
  </si>
  <si>
    <t>Weighted-Average Grant Date Fair Value Per Share</t>
  </si>
  <si>
    <t>Weighted-average grant date fair value per share, beginning balance (in usd per share)</t>
  </si>
  <si>
    <t>Weighted-average grant date fair value per share, granted (in usd per share)</t>
  </si>
  <si>
    <t>Weighted-average grant date fair value per share, released (in usd per share)</t>
  </si>
  <si>
    <t>Weighted-average grant date fair value per share, canceled (in usd per share)</t>
  </si>
  <si>
    <t>Weighted-average grant date fair value per share, ending balance (in usd per share)</t>
  </si>
  <si>
    <t>Aggregate intrinsic value , beginning balance</t>
  </si>
  <si>
    <t>Aggregate intrinsic value, RSUs released</t>
  </si>
  <si>
    <t>Aggregate intrinsic value , ending balance</t>
  </si>
  <si>
    <t>Stockholders' Equity - Summary of Company's Equity Award Activity - PSUs (Detail) - USD ($) $ / shares in Units, shares in Thousands, $ in Thousands</t>
  </si>
  <si>
    <t>Number of Performance Stock Units</t>
  </si>
  <si>
    <t>Expected to vest as of December 26, 2015 (in shares)</t>
  </si>
  <si>
    <t>Aggregate intrinsic value , PSUs released</t>
  </si>
  <si>
    <t>Aggregate Intrinsic Value, Expected to vest as of December 27, 2014</t>
  </si>
  <si>
    <t>Additional grants for performance</t>
  </si>
  <si>
    <t>Stockholders' Equity - Total Stock Based Compensation Cost for Instruments Granted but Not Yet Amortized (Detail) $ in Thousands</t>
  </si>
  <si>
    <t>Stock options, unrecognized compensation expense, net</t>
  </si>
  <si>
    <t>Stock options, weighted-average period</t>
  </si>
  <si>
    <t>15 days</t>
  </si>
  <si>
    <t>RSU/PSU, unrecognized compensation expense, net</t>
  </si>
  <si>
    <t>RSU/PSU, weighted-average period</t>
  </si>
  <si>
    <t>2 years 6 months</t>
  </si>
  <si>
    <t>1 year 6 months 7 days</t>
  </si>
  <si>
    <t>Stockholders' Equity - Summary of Options Outstanding (Detail) shares in Thousands</t>
  </si>
  <si>
    <t>Dec. 30, 2017$ / sharesshares</t>
  </si>
  <si>
    <t>Number of shares (in shares) | shares</t>
  </si>
  <si>
    <t>Weighted-average remaining contractual life</t>
  </si>
  <si>
    <t>2 years 3 months 4 days</t>
  </si>
  <si>
    <t>Weighted-average exercise price (in usd per share)</t>
  </si>
  <si>
    <t>$6.30 - $ 7.25</t>
  </si>
  <si>
    <t>Exercise price lower limit (in usd per share)</t>
  </si>
  <si>
    <t>Exercise price upper limit (in usd per share)</t>
  </si>
  <si>
    <t>1 year 7 months 24 days</t>
  </si>
  <si>
    <t>$7.45 - $ 7.61</t>
  </si>
  <si>
    <t>1 year 4 months 17 days</t>
  </si>
  <si>
    <t>$7.68 - $ 8.19</t>
  </si>
  <si>
    <t>2 years 5 months 12 days</t>
  </si>
  <si>
    <t>Exercise price (in usd per share)</t>
  </si>
  <si>
    <t>3 years 1 month 13 days</t>
  </si>
  <si>
    <t>$9.02 - $13.54</t>
  </si>
  <si>
    <t>1 year 6 months 15 days</t>
  </si>
  <si>
    <t>Stockholders' Equity - Ranges of Estimated Values of Stock Options and Performance-Based Stock Options Granted (Detail) - USD ($) $ / shares in Units, $ in Thousands</t>
  </si>
  <si>
    <t>Expected life</t>
  </si>
  <si>
    <t>Infinera Volatility</t>
  </si>
  <si>
    <t>47.00%</t>
  </si>
  <si>
    <t>56.00%</t>
  </si>
  <si>
    <t>39.00%</t>
  </si>
  <si>
    <t>Risk-free interest rate</t>
  </si>
  <si>
    <t>0.81%</t>
  </si>
  <si>
    <t>0.51%</t>
  </si>
  <si>
    <t>0.13%</t>
  </si>
  <si>
    <t>Estimated fair value, (in usd per share)</t>
  </si>
  <si>
    <t>51.00%</t>
  </si>
  <si>
    <t>67.00%</t>
  </si>
  <si>
    <t>53.00%</t>
  </si>
  <si>
    <t>1.16%</t>
  </si>
  <si>
    <t>0.52%</t>
  </si>
  <si>
    <t>0.26%</t>
  </si>
  <si>
    <t>52.00%</t>
  </si>
  <si>
    <t>1.30%</t>
  </si>
  <si>
    <t>4 years 3 months</t>
  </si>
  <si>
    <t>Stockholders' Equity - Estimated Fair Value of ESPP Shares (Detail) - $ / shares</t>
  </si>
  <si>
    <t>Stockholders' Equity - Summary of Employee Stock Purchase Plan Activity (Detail) - USD ($) shares in Thousands, $ in Thousands</t>
  </si>
  <si>
    <t>Employee stock</t>
  </si>
  <si>
    <t>Employee contributions</t>
  </si>
  <si>
    <t>Shares issued (in shares)</t>
  </si>
  <si>
    <t>Stockholders' Equity - Assumption of PSU Granted (Details)</t>
  </si>
  <si>
    <t>Dec. 30, 2017$ / shares</t>
  </si>
  <si>
    <t>Dec. 31, 2016$ / shares</t>
  </si>
  <si>
    <t>Dec. 26, 2015$ / shares</t>
  </si>
  <si>
    <t>SPGIIPTR Index expected volatility rate</t>
  </si>
  <si>
    <t>55.00%</t>
  </si>
  <si>
    <t>48.00%</t>
  </si>
  <si>
    <t>Correlation with index NASDAQ Telecom Composite</t>
  </si>
  <si>
    <t>Estimated fair value (in dollar per share)</t>
  </si>
  <si>
    <t>33.00%</t>
  </si>
  <si>
    <t>1.41%</t>
  </si>
  <si>
    <t>0.95%</t>
  </si>
  <si>
    <t>0.97%</t>
  </si>
  <si>
    <t>Correlation with index SPGIIPTR</t>
  </si>
  <si>
    <t>34.00%</t>
  </si>
  <si>
    <t>19.00%</t>
  </si>
  <si>
    <t>1.63%</t>
  </si>
  <si>
    <t>1.07%</t>
  </si>
  <si>
    <t>1.10%</t>
  </si>
  <si>
    <t>Stockholders' Equity - Schedule of Nonvested Performance Based Units Activity By Grant Year (Details) - shares shares in Thousands</t>
  </si>
  <si>
    <t>2014 | Performance stock units</t>
  </si>
  <si>
    <t>2015 | Performance stock units</t>
  </si>
  <si>
    <t>2016 | Performance stock units</t>
  </si>
  <si>
    <t>2017 | Performance stock units</t>
  </si>
  <si>
    <t>Stockholders' Equity - Summary of Effects of Stock Based Compensation on Company's Balance Sheets (Detail) - USD ($) $ in Thousands</t>
  </si>
  <si>
    <t>Stock-based compensation effects in inventory</t>
  </si>
  <si>
    <t>Effects Of Stock Based Compensation [Line Items]</t>
  </si>
  <si>
    <t>Effects of stock based compensation</t>
  </si>
  <si>
    <t>Stock-based compensation effects in fixed assets</t>
  </si>
  <si>
    <t>Stockholders' Equity - Summary of Effects of Stock Based Compensation on Company's Statements of Operations (Detail) - USD ($) $ in Thousands</t>
  </si>
  <si>
    <t>Gross share based compensation before amortization</t>
  </si>
  <si>
    <t>Cost of revenue—amortization from balance sheet (1)</t>
  </si>
  <si>
    <t>Total stock-based compensation expense</t>
  </si>
  <si>
    <t>Cost of revenue</t>
  </si>
  <si>
    <t>Income Taxes - Geographic Breakdown of Provision for (Benefit from) Income Taxes (Detail) - USD ($) $ in Thousands</t>
  </si>
  <si>
    <t>Current:</t>
  </si>
  <si>
    <t>Federal</t>
  </si>
  <si>
    <t>State</t>
  </si>
  <si>
    <t>Foreign</t>
  </si>
  <si>
    <t>Total current</t>
  </si>
  <si>
    <t>Deferred:</t>
  </si>
  <si>
    <t>Total deferred</t>
  </si>
  <si>
    <t>Total provision (benefit)</t>
  </si>
  <si>
    <t>Income Taxes - Narrative (Detail) - USD ($) $ in Thousands</t>
  </si>
  <si>
    <t>Income before provision for income taxes from international operations</t>
  </si>
  <si>
    <t>Provision for (benefit from) for income taxes</t>
  </si>
  <si>
    <t>Loss before provision of income taxes</t>
  </si>
  <si>
    <t>Effective tax rate</t>
  </si>
  <si>
    <t>(0.70%)</t>
  </si>
  <si>
    <t>(16.30%)</t>
  </si>
  <si>
    <t>(2.10%)</t>
  </si>
  <si>
    <t>Federal statutory rate</t>
  </si>
  <si>
    <t>(35.00%)</t>
  </si>
  <si>
    <t>Tax cut impact</t>
  </si>
  <si>
    <t>Cumulative ownership change</t>
  </si>
  <si>
    <t>50.00%</t>
  </si>
  <si>
    <t>Cumulative unrecognized tax benefit</t>
  </si>
  <si>
    <t>Unrecognized tax benefits netted against deferred tax assets</t>
  </si>
  <si>
    <t>Unrecognized tax benefits</t>
  </si>
  <si>
    <t>Accrued interest or penalties related to unrecognized tax benefits</t>
  </si>
  <si>
    <t>Accrued interest or penalty included in income tax</t>
  </si>
  <si>
    <t>Accrued interest and penalties</t>
  </si>
  <si>
    <t>Net operating losses carryforward federal</t>
  </si>
  <si>
    <t>Operating loss carryforwards</t>
  </si>
  <si>
    <t>Net operating losses carryforward state</t>
  </si>
  <si>
    <t>Federal research and development credits</t>
  </si>
  <si>
    <t>Research credits</t>
  </si>
  <si>
    <t>Federal research credits, beginning expiration period</t>
  </si>
  <si>
    <t>California research and development credits</t>
  </si>
  <si>
    <t>Scientific Research and Experimental Development (SRED) Credits</t>
  </si>
  <si>
    <t>Income Taxes - Provisions for Income Taxes Computed by Applying Statutory Federal Income Tax Rates (Detail)</t>
  </si>
  <si>
    <t>Expected tax (benefit) at federal statutory rate</t>
  </si>
  <si>
    <t>State taxes, net of federal benefit</t>
  </si>
  <si>
    <t>(0.00%)</t>
  </si>
  <si>
    <t>2.20%</t>
  </si>
  <si>
    <t>(1.50%)</t>
  </si>
  <si>
    <t>1.80%</t>
  </si>
  <si>
    <t>8.90%</t>
  </si>
  <si>
    <t>(5.00%)</t>
  </si>
  <si>
    <t>6.00%</t>
  </si>
  <si>
    <t>22.30%</t>
  </si>
  <si>
    <t>(9.60%)</t>
  </si>
  <si>
    <t>Change in valuation allowance</t>
  </si>
  <si>
    <t>26.80%</t>
  </si>
  <si>
    <t>(5.90%)</t>
  </si>
  <si>
    <t>43.00%</t>
  </si>
  <si>
    <t>Foreign rate differential</t>
  </si>
  <si>
    <t>3.30%</t>
  </si>
  <si>
    <t>9.40%</t>
  </si>
  <si>
    <t>(4.00%)</t>
  </si>
  <si>
    <t>Other</t>
  </si>
  <si>
    <t>(0.40%)</t>
  </si>
  <si>
    <t>Income Taxes - Deferred Income Taxes Differences Between Carrying Amounts of Assets and Liabilities (Detail) - USD ($) $ in Thousands</t>
  </si>
  <si>
    <t>Deferred tax assets:</t>
  </si>
  <si>
    <t>Net operating losses</t>
  </si>
  <si>
    <t>Research and foreign tax credits</t>
  </si>
  <si>
    <t>Nondeductible accruals</t>
  </si>
  <si>
    <t>Inventory valuation</t>
  </si>
  <si>
    <t>Property, plant and equipment</t>
  </si>
  <si>
    <t>Total deferred tax assets</t>
  </si>
  <si>
    <t>Valuation allowance</t>
  </si>
  <si>
    <t>Net deferred tax assets</t>
  </si>
  <si>
    <t>Deferred tax liabilities:</t>
  </si>
  <si>
    <t>Depreciation</t>
  </si>
  <si>
    <t>Accruals, reserves and prepaid expenses</t>
  </si>
  <si>
    <t>Acquired intangible assets</t>
  </si>
  <si>
    <t>Convertible senior notes</t>
  </si>
  <si>
    <t>Total deferred tax liabilities</t>
  </si>
  <si>
    <t>Net deferred tax liabilities</t>
  </si>
  <si>
    <t>Income Taxes - Aggregate Changes in Balance of Gross Unrecognized Tax Benefits (Detail) - USD ($) $ in Thousands</t>
  </si>
  <si>
    <t>Reconciliation of Unrecognized Tax Benefits, Excluding Amounts Pertaining to Examined Tax Returns [Roll Forward]</t>
  </si>
  <si>
    <t>Tax position related to current year</t>
  </si>
  <si>
    <t>Additions</t>
  </si>
  <si>
    <t>Tax positions related to prior years</t>
  </si>
  <si>
    <t>Reductions</t>
  </si>
  <si>
    <t>Lapses of statute of limitations</t>
  </si>
  <si>
    <t>Segment Information - Revenue and Long-Lived Assets by Geographic Region (Detail) $ in Thousands</t>
  </si>
  <si>
    <t>Sep. 30, 2017USD ($)</t>
  </si>
  <si>
    <t>Jul. 01, 2017USD ($)</t>
  </si>
  <si>
    <t>Apr. 01, 2017USD ($)</t>
  </si>
  <si>
    <t>Sep. 24, 2016USD ($)</t>
  </si>
  <si>
    <t>Jun. 25, 2016USD ($)</t>
  </si>
  <si>
    <t>Mar. 26, 2016USD ($)</t>
  </si>
  <si>
    <t>Dec. 30, 2017USD ($)segment</t>
  </si>
  <si>
    <t>Number of reportable segments | segment</t>
  </si>
  <si>
    <t>Number of operating segments | segment</t>
  </si>
  <si>
    <t>Revenues from External Customers and Long-Lived Assets [Line Items]</t>
  </si>
  <si>
    <t>United States</t>
  </si>
  <si>
    <t>Other Americas</t>
  </si>
  <si>
    <t>EMEA</t>
  </si>
  <si>
    <t>Asia Pacific</t>
  </si>
  <si>
    <t>Segment Information - Property, Plant and Equipment, Net (Detail) - USD ($) $ in Thousands</t>
  </si>
  <si>
    <t>Geographic Information For Property Plant And Equipment [Line Items]</t>
  </si>
  <si>
    <t>Operating Segments | United States</t>
  </si>
  <si>
    <t>Operating Segments | Other Americas</t>
  </si>
  <si>
    <t>Operating Segments | EMEA</t>
  </si>
  <si>
    <t>Operating Segments | Asia Pacific</t>
  </si>
  <si>
    <t>Employee Benefit Plan (Details) - USD ($) $ in Millions</t>
  </si>
  <si>
    <t>4 Months Ended</t>
  </si>
  <si>
    <t>401(k) Plan</t>
  </si>
  <si>
    <t>Share-based Compensation Arrangement by Share-based Payment Award, Compensation Cost [Line Items]</t>
  </si>
  <si>
    <t>Cash contribution</t>
  </si>
  <si>
    <t>ITP Pension Plan | Transmode</t>
  </si>
  <si>
    <t>Pension expense</t>
  </si>
  <si>
    <t>Financial Information by Quarter (Unaudited) (Detail) - USD ($) $ / shares in Units, $ in Thousands</t>
  </si>
  <si>
    <t>Operating expenses</t>
  </si>
  <si>
    <t>Other income (expense), net</t>
  </si>
  <si>
    <t>Restructuring charges</t>
  </si>
  <si>
    <t>Valuation and Qualifying Accounts (Detail) - USD ($) $ in Thousands</t>
  </si>
  <si>
    <t>Deferred tax asset, valuation allowance</t>
  </si>
  <si>
    <t>Movement in Valuation Allowances and Reserves [Roll Forward]</t>
  </si>
  <si>
    <t>Allowance for doubtful account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 formatCode="_(&quot;SEK &quot;#,##0_);_(&quot;SEK &quot;(#,##0)" numFmtId="170"/>
    <numFmt formatCode="#,##0.0000000_);(#,##0.0000000)" numFmtId="171"/>
    <numFmt formatCode="#,##0.000_);(#,##0.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86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49638766</v>
      </c>
    </row>
    <row r="15" spans="1:4">
      <c r="A15" s="4" t="s">
        <v>25</v>
      </c>
      <c r="B15" s="4" t="s">
        <v>26</v>
      </c>
    </row>
    <row r="16" spans="1:4">
      <c r="A16" s="4" t="s">
        <v>27</v>
      </c>
      <c r="B16" s="4" t="s">
        <v>28</v>
      </c>
    </row>
    <row r="17" spans="1:4">
      <c r="A17" s="4" t="s">
        <v>29</v>
      </c>
      <c r="B17" s="4" t="s">
        <v>26</v>
      </c>
    </row>
    <row r="18" spans="1:4">
      <c r="A18" s="4" t="s">
        <v>30</v>
      </c>
      <c r="D18" s="6" t="n">
        <v>1079120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6</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6345</v>
      </c>
      <c r="C3" s="6" t="n">
        <v>162641</v>
      </c>
    </row>
    <row r="4" spans="1:3">
      <c r="A4" s="4" t="s">
        <v>35</v>
      </c>
      <c r="B4" s="5" t="n">
        <v>147596</v>
      </c>
      <c r="C4" s="5" t="n">
        <v>141697</v>
      </c>
    </row>
    <row r="5" spans="1:3">
      <c r="A5" s="4" t="s">
        <v>36</v>
      </c>
      <c r="B5" s="5" t="n">
        <v>544</v>
      </c>
      <c r="C5" s="5" t="n">
        <v>8490</v>
      </c>
    </row>
    <row r="6" spans="1:3">
      <c r="A6" s="4" t="s">
        <v>37</v>
      </c>
      <c r="B6" s="5" t="n">
        <v>126152</v>
      </c>
      <c r="C6" s="5" t="n">
        <v>150370</v>
      </c>
    </row>
    <row r="7" spans="1:3">
      <c r="A7" s="4" t="s">
        <v>38</v>
      </c>
      <c r="B7" s="5" t="n">
        <v>214704</v>
      </c>
      <c r="C7" s="5" t="n">
        <v>232955</v>
      </c>
    </row>
    <row r="8" spans="1:3">
      <c r="A8" s="4" t="s">
        <v>39</v>
      </c>
      <c r="B8" s="5" t="n">
        <v>42596</v>
      </c>
      <c r="C8" s="5" t="n">
        <v>34270</v>
      </c>
    </row>
    <row r="9" spans="1:3">
      <c r="A9" s="4" t="s">
        <v>40</v>
      </c>
      <c r="B9" s="5" t="n">
        <v>647937</v>
      </c>
      <c r="C9" s="5" t="n">
        <v>730423</v>
      </c>
    </row>
    <row r="10" spans="1:3">
      <c r="A10" s="4" t="s">
        <v>41</v>
      </c>
      <c r="B10" s="5" t="n">
        <v>135942</v>
      </c>
      <c r="C10" s="5" t="n">
        <v>124800</v>
      </c>
    </row>
    <row r="11" spans="1:3">
      <c r="A11" s="4" t="s">
        <v>42</v>
      </c>
      <c r="B11" s="5" t="n">
        <v>92188</v>
      </c>
      <c r="C11" s="5" t="n">
        <v>108475</v>
      </c>
    </row>
    <row r="12" spans="1:3">
      <c r="A12" s="4" t="s">
        <v>43</v>
      </c>
      <c r="B12" s="5" t="n">
        <v>195615</v>
      </c>
      <c r="C12" s="5" t="n">
        <v>176760</v>
      </c>
    </row>
    <row r="13" spans="1:3">
      <c r="A13" s="4" t="s">
        <v>44</v>
      </c>
      <c r="B13" s="5" t="n">
        <v>31019</v>
      </c>
      <c r="C13" s="5" t="n">
        <v>40779</v>
      </c>
    </row>
    <row r="14" spans="1:3">
      <c r="A14" s="4" t="s">
        <v>45</v>
      </c>
      <c r="B14" s="5" t="n">
        <v>5110</v>
      </c>
      <c r="C14" s="5" t="n">
        <v>7000</v>
      </c>
    </row>
    <row r="15" spans="1:3">
      <c r="A15" s="4" t="s">
        <v>46</v>
      </c>
      <c r="B15" s="5" t="n">
        <v>4597</v>
      </c>
      <c r="C15" s="5" t="n">
        <v>6449</v>
      </c>
    </row>
    <row r="16" spans="1:3">
      <c r="A16" s="4" t="s">
        <v>47</v>
      </c>
      <c r="B16" s="5" t="n">
        <v>5262</v>
      </c>
      <c r="C16" s="5" t="n">
        <v>3897</v>
      </c>
    </row>
    <row r="17" spans="1:3">
      <c r="A17" s="4" t="s">
        <v>48</v>
      </c>
      <c r="B17" s="5" t="n">
        <v>1117670</v>
      </c>
      <c r="C17" s="5" t="n">
        <v>1198583</v>
      </c>
    </row>
    <row r="18" spans="1:3">
      <c r="A18" s="3" t="s">
        <v>49</v>
      </c>
    </row>
    <row r="19" spans="1:3">
      <c r="A19" s="4" t="s">
        <v>50</v>
      </c>
      <c r="B19" s="5" t="n">
        <v>58124</v>
      </c>
      <c r="C19" s="5" t="n">
        <v>62486</v>
      </c>
    </row>
    <row r="20" spans="1:3">
      <c r="A20" s="4" t="s">
        <v>51</v>
      </c>
      <c r="B20" s="5" t="n">
        <v>39782</v>
      </c>
      <c r="C20" s="5" t="n">
        <v>31580</v>
      </c>
    </row>
    <row r="21" spans="1:3">
      <c r="A21" s="4" t="s">
        <v>52</v>
      </c>
      <c r="B21" s="5" t="n">
        <v>45751</v>
      </c>
      <c r="C21" s="5" t="n">
        <v>46637</v>
      </c>
    </row>
    <row r="22" spans="1:3">
      <c r="A22" s="4" t="s">
        <v>53</v>
      </c>
      <c r="B22" s="5" t="n">
        <v>144928</v>
      </c>
      <c r="C22" s="5" t="n">
        <v>0</v>
      </c>
    </row>
    <row r="23" spans="1:3">
      <c r="A23" s="4" t="s">
        <v>54</v>
      </c>
      <c r="B23" s="5" t="n">
        <v>13670</v>
      </c>
      <c r="C23" s="5" t="n">
        <v>16930</v>
      </c>
    </row>
    <row r="24" spans="1:3">
      <c r="A24" s="4" t="s">
        <v>55</v>
      </c>
      <c r="B24" s="5" t="n">
        <v>72421</v>
      </c>
      <c r="C24" s="5" t="n">
        <v>58900</v>
      </c>
    </row>
    <row r="25" spans="1:3">
      <c r="A25" s="4" t="s">
        <v>56</v>
      </c>
      <c r="B25" s="5" t="n">
        <v>374676</v>
      </c>
      <c r="C25" s="5" t="n">
        <v>216533</v>
      </c>
    </row>
    <row r="26" spans="1:3">
      <c r="A26" s="4" t="s">
        <v>57</v>
      </c>
      <c r="B26" s="5" t="n">
        <v>0</v>
      </c>
      <c r="C26" s="5" t="n">
        <v>133586</v>
      </c>
    </row>
    <row r="27" spans="1:3">
      <c r="A27" s="4" t="s">
        <v>58</v>
      </c>
      <c r="B27" s="5" t="n">
        <v>17239</v>
      </c>
      <c r="C27" s="5" t="n">
        <v>23412</v>
      </c>
    </row>
    <row r="28" spans="1:3">
      <c r="A28" s="4" t="s">
        <v>59</v>
      </c>
      <c r="B28" s="5" t="n">
        <v>22502</v>
      </c>
      <c r="C28" s="5" t="n">
        <v>19362</v>
      </c>
    </row>
    <row r="29" spans="1:3">
      <c r="A29" s="4" t="s">
        <v>60</v>
      </c>
      <c r="B29" s="5" t="n">
        <v>21609</v>
      </c>
      <c r="C29" s="5" t="n">
        <v>25327</v>
      </c>
    </row>
    <row r="30" spans="1:3">
      <c r="A30" s="4" t="s">
        <v>61</v>
      </c>
      <c r="B30" s="5" t="n">
        <v>16279</v>
      </c>
      <c r="C30" s="5" t="n">
        <v>18035</v>
      </c>
    </row>
    <row r="31" spans="1:3">
      <c r="A31" s="4" t="s">
        <v>62</v>
      </c>
      <c r="B31" s="4" t="s">
        <v>63</v>
      </c>
      <c r="C31" s="4" t="s">
        <v>63</v>
      </c>
    </row>
    <row r="32" spans="1:3">
      <c r="A32" s="3" t="s">
        <v>64</v>
      </c>
    </row>
    <row r="33" spans="1:3">
      <c r="A33" s="4" t="s">
        <v>65</v>
      </c>
      <c r="B33" s="5" t="n">
        <v>0</v>
      </c>
      <c r="C33" s="5" t="n">
        <v>0</v>
      </c>
    </row>
    <row r="34" spans="1:3">
      <c r="A34" s="4" t="s">
        <v>66</v>
      </c>
      <c r="B34" s="5" t="n">
        <v>149</v>
      </c>
      <c r="C34" s="5" t="n">
        <v>145</v>
      </c>
    </row>
    <row r="35" spans="1:3">
      <c r="A35" s="4" t="s">
        <v>67</v>
      </c>
      <c r="B35" s="5" t="n">
        <v>1417043</v>
      </c>
      <c r="C35" s="5" t="n">
        <v>1354082</v>
      </c>
    </row>
    <row r="36" spans="1:3">
      <c r="A36" s="4" t="s">
        <v>68</v>
      </c>
      <c r="B36" s="5" t="n">
        <v>6254</v>
      </c>
      <c r="C36" s="5" t="n">
        <v>-28324</v>
      </c>
    </row>
    <row r="37" spans="1:3">
      <c r="A37" s="4" t="s">
        <v>69</v>
      </c>
      <c r="B37" s="5" t="n">
        <v>-758081</v>
      </c>
      <c r="C37" s="5" t="n">
        <v>-563575</v>
      </c>
    </row>
    <row r="38" spans="1:3">
      <c r="A38" s="4" t="s">
        <v>70</v>
      </c>
      <c r="B38" s="5" t="n">
        <v>665365</v>
      </c>
      <c r="C38" s="5" t="n">
        <v>762328</v>
      </c>
    </row>
    <row r="39" spans="1:3">
      <c r="A39" s="4" t="s">
        <v>71</v>
      </c>
      <c r="B39" s="6" t="n">
        <v>1117670</v>
      </c>
      <c r="C39" s="6" t="n">
        <v>1198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44</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1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25</v>
      </c>
      <c r="B23" s="4" t="s">
        <v>299</v>
      </c>
    </row>
    <row r="24" spans="1:2">
      <c r="A24" s="4" t="s">
        <v>300</v>
      </c>
      <c r="B2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892</v>
      </c>
      <c r="C3" s="6" t="n">
        <v>772</v>
      </c>
    </row>
    <row r="4" spans="1:3">
      <c r="A4" s="4" t="s">
        <v>75</v>
      </c>
      <c r="B4" s="7" t="n">
        <v>0.001</v>
      </c>
      <c r="C4" s="7" t="n">
        <v>0.001</v>
      </c>
    </row>
    <row r="5" spans="1:3">
      <c r="A5" s="4" t="s">
        <v>76</v>
      </c>
      <c r="B5" s="5" t="n">
        <v>25000000</v>
      </c>
      <c r="C5" s="5" t="n">
        <v>25000000</v>
      </c>
    </row>
    <row r="6" spans="1:3">
      <c r="A6" s="4" t="s">
        <v>77</v>
      </c>
      <c r="B6" s="5" t="n">
        <v>0</v>
      </c>
      <c r="C6" s="5" t="n">
        <v>0</v>
      </c>
    </row>
    <row r="7" spans="1:3">
      <c r="A7" s="4" t="s">
        <v>78</v>
      </c>
      <c r="B7" s="5" t="n">
        <v>0</v>
      </c>
      <c r="C7" s="5" t="n">
        <v>0</v>
      </c>
    </row>
    <row r="8" spans="1:3">
      <c r="A8" s="4" t="s">
        <v>79</v>
      </c>
      <c r="B8" s="7" t="n">
        <v>0.001</v>
      </c>
      <c r="C8" s="7" t="n">
        <v>0.001</v>
      </c>
    </row>
    <row r="9" spans="1:3">
      <c r="A9" s="4" t="s">
        <v>80</v>
      </c>
      <c r="B9" s="5" t="n">
        <v>500000000</v>
      </c>
      <c r="C9" s="5" t="n">
        <v>500000000</v>
      </c>
    </row>
    <row r="10" spans="1:3">
      <c r="A10" s="4" t="s">
        <v>81</v>
      </c>
      <c r="B10" s="5" t="n">
        <v>149471000</v>
      </c>
      <c r="C10" s="5" t="n">
        <v>145021000</v>
      </c>
    </row>
    <row r="11" spans="1:3">
      <c r="A11" s="4" t="s">
        <v>82</v>
      </c>
      <c r="B11" s="5" t="n">
        <v>149471000</v>
      </c>
      <c r="C11" s="5" t="n">
        <v>1450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29</v>
      </c>
    </row>
    <row r="4" spans="1:2">
      <c r="A4" s="4" t="s">
        <v>2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3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41</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610535</v>
      </c>
      <c r="C4" s="6" t="n">
        <v>751167</v>
      </c>
      <c r="D4" s="6" t="n">
        <v>769230</v>
      </c>
    </row>
    <row r="5" spans="1:4">
      <c r="A5" s="4" t="s">
        <v>87</v>
      </c>
      <c r="B5" s="5" t="n">
        <v>130204</v>
      </c>
      <c r="C5" s="5" t="n">
        <v>118968</v>
      </c>
      <c r="D5" s="5" t="n">
        <v>117484</v>
      </c>
    </row>
    <row r="6" spans="1:4">
      <c r="A6" s="4" t="s">
        <v>88</v>
      </c>
      <c r="B6" s="5" t="n">
        <v>740739</v>
      </c>
      <c r="C6" s="5" t="n">
        <v>870135</v>
      </c>
      <c r="D6" s="5" t="n">
        <v>886714</v>
      </c>
    </row>
    <row r="7" spans="1:4">
      <c r="A7" s="3" t="s">
        <v>89</v>
      </c>
    </row>
    <row r="8" spans="1:4">
      <c r="A8" s="4" t="s">
        <v>90</v>
      </c>
      <c r="B8" s="5" t="n">
        <v>427118</v>
      </c>
      <c r="C8" s="5" t="n">
        <v>433266</v>
      </c>
      <c r="D8" s="5" t="n">
        <v>436916</v>
      </c>
    </row>
    <row r="9" spans="1:4">
      <c r="A9" s="4" t="s">
        <v>91</v>
      </c>
      <c r="B9" s="5" t="n">
        <v>50480</v>
      </c>
      <c r="C9" s="5" t="n">
        <v>43151</v>
      </c>
      <c r="D9" s="5" t="n">
        <v>46321</v>
      </c>
    </row>
    <row r="10" spans="1:4">
      <c r="A10" s="4" t="s">
        <v>92</v>
      </c>
      <c r="B10" s="5" t="n">
        <v>19141</v>
      </c>
      <c r="C10" s="5" t="n">
        <v>0</v>
      </c>
      <c r="D10" s="5" t="n">
        <v>0</v>
      </c>
    </row>
    <row r="11" spans="1:4">
      <c r="A11" s="4" t="s">
        <v>93</v>
      </c>
      <c r="B11" s="5" t="n">
        <v>496739</v>
      </c>
      <c r="C11" s="5" t="n">
        <v>476417</v>
      </c>
      <c r="D11" s="5" t="n">
        <v>483237</v>
      </c>
    </row>
    <row r="12" spans="1:4">
      <c r="A12" s="4" t="s">
        <v>94</v>
      </c>
      <c r="B12" s="5" t="n">
        <v>244000</v>
      </c>
      <c r="C12" s="5" t="n">
        <v>393718</v>
      </c>
      <c r="D12" s="5" t="n">
        <v>403477</v>
      </c>
    </row>
    <row r="13" spans="1:4">
      <c r="A13" s="3" t="s">
        <v>95</v>
      </c>
    </row>
    <row r="14" spans="1:4">
      <c r="A14" s="4" t="s">
        <v>96</v>
      </c>
      <c r="B14" s="5" t="n">
        <v>224299</v>
      </c>
      <c r="C14" s="5" t="n">
        <v>232291</v>
      </c>
      <c r="D14" s="5" t="n">
        <v>180703</v>
      </c>
    </row>
    <row r="15" spans="1:4">
      <c r="A15" s="4" t="s">
        <v>97</v>
      </c>
      <c r="B15" s="5" t="n">
        <v>116057</v>
      </c>
      <c r="C15" s="5" t="n">
        <v>118858</v>
      </c>
      <c r="D15" s="5" t="n">
        <v>101398</v>
      </c>
    </row>
    <row r="16" spans="1:4">
      <c r="A16" s="4" t="s">
        <v>98</v>
      </c>
      <c r="B16" s="5" t="n">
        <v>70625</v>
      </c>
      <c r="C16" s="5" t="n">
        <v>68343</v>
      </c>
      <c r="D16" s="5" t="n">
        <v>61640</v>
      </c>
    </row>
    <row r="17" spans="1:4">
      <c r="A17" s="4" t="s">
        <v>92</v>
      </c>
      <c r="B17" s="5" t="n">
        <v>16106</v>
      </c>
      <c r="C17" s="5" t="n">
        <v>0</v>
      </c>
      <c r="D17" s="5" t="n">
        <v>0</v>
      </c>
    </row>
    <row r="18" spans="1:4">
      <c r="A18" s="4" t="s">
        <v>99</v>
      </c>
      <c r="B18" s="5" t="n">
        <v>427087</v>
      </c>
      <c r="C18" s="5" t="n">
        <v>419492</v>
      </c>
      <c r="D18" s="5" t="n">
        <v>343741</v>
      </c>
    </row>
    <row r="19" spans="1:4">
      <c r="A19" s="4" t="s">
        <v>100</v>
      </c>
      <c r="B19" s="5" t="n">
        <v>-183087</v>
      </c>
      <c r="C19" s="5" t="n">
        <v>-25774</v>
      </c>
      <c r="D19" s="5" t="n">
        <v>59736</v>
      </c>
    </row>
    <row r="20" spans="1:4">
      <c r="A20" s="3" t="s">
        <v>101</v>
      </c>
    </row>
    <row r="21" spans="1:4">
      <c r="A21" s="4" t="s">
        <v>102</v>
      </c>
      <c r="B21" s="5" t="n">
        <v>3328</v>
      </c>
      <c r="C21" s="5" t="n">
        <v>2478</v>
      </c>
      <c r="D21" s="5" t="n">
        <v>1837</v>
      </c>
    </row>
    <row r="22" spans="1:4">
      <c r="A22" s="4" t="s">
        <v>103</v>
      </c>
      <c r="B22" s="5" t="n">
        <v>-14017</v>
      </c>
      <c r="C22" s="5" t="n">
        <v>-12887</v>
      </c>
      <c r="D22" s="5" t="n">
        <v>-11941</v>
      </c>
    </row>
    <row r="23" spans="1:4">
      <c r="A23" s="4" t="s">
        <v>104</v>
      </c>
      <c r="B23" s="5" t="n">
        <v>-2160</v>
      </c>
      <c r="C23" s="5" t="n">
        <v>7002</v>
      </c>
      <c r="D23" s="5" t="n">
        <v>2399</v>
      </c>
    </row>
    <row r="24" spans="1:4">
      <c r="A24" s="4" t="s">
        <v>105</v>
      </c>
      <c r="B24" s="5" t="n">
        <v>-12849</v>
      </c>
      <c r="C24" s="5" t="n">
        <v>-3407</v>
      </c>
      <c r="D24" s="5" t="n">
        <v>-7705</v>
      </c>
    </row>
    <row r="25" spans="1:4">
      <c r="A25" s="4" t="s">
        <v>106</v>
      </c>
      <c r="B25" s="5" t="n">
        <v>-195936</v>
      </c>
      <c r="C25" s="5" t="n">
        <v>-29181</v>
      </c>
      <c r="D25" s="5" t="n">
        <v>52031</v>
      </c>
    </row>
    <row r="26" spans="1:4">
      <c r="A26" s="4" t="s">
        <v>107</v>
      </c>
      <c r="B26" s="5" t="n">
        <v>-1430</v>
      </c>
      <c r="C26" s="5" t="n">
        <v>-4751</v>
      </c>
      <c r="D26" s="5" t="n">
        <v>1081</v>
      </c>
    </row>
    <row r="27" spans="1:4">
      <c r="A27" s="4" t="s">
        <v>108</v>
      </c>
      <c r="B27" s="5" t="n">
        <v>-194506</v>
      </c>
      <c r="C27" s="5" t="n">
        <v>-24430</v>
      </c>
      <c r="D27" s="5" t="n">
        <v>50950</v>
      </c>
    </row>
    <row r="28" spans="1:4">
      <c r="A28" s="4" t="s">
        <v>109</v>
      </c>
      <c r="B28" s="5" t="n">
        <v>0</v>
      </c>
      <c r="C28" s="5" t="n">
        <v>-503</v>
      </c>
      <c r="D28" s="5" t="n">
        <v>-463</v>
      </c>
    </row>
    <row r="29" spans="1:4">
      <c r="A29" s="4" t="s">
        <v>110</v>
      </c>
      <c r="B29" s="6" t="n">
        <v>-194506</v>
      </c>
      <c r="C29" s="6" t="n">
        <v>-23927</v>
      </c>
      <c r="D29" s="6" t="n">
        <v>51413</v>
      </c>
    </row>
    <row r="30" spans="1:4">
      <c r="A30" s="3" t="s">
        <v>111</v>
      </c>
    </row>
    <row r="31" spans="1:4">
      <c r="A31" s="4" t="s">
        <v>112</v>
      </c>
      <c r="B31" s="8" t="n">
        <v>-1.32</v>
      </c>
      <c r="C31" s="8" t="n">
        <v>-0.17</v>
      </c>
      <c r="D31" s="8" t="n">
        <v>0.39</v>
      </c>
    </row>
    <row r="32" spans="1:4">
      <c r="A32" s="4" t="s">
        <v>113</v>
      </c>
      <c r="B32" s="8" t="n">
        <v>-1.32</v>
      </c>
      <c r="C32" s="8" t="n">
        <v>-0.17</v>
      </c>
      <c r="D32" s="8" t="n">
        <v>0.36</v>
      </c>
    </row>
    <row r="33" spans="1:4">
      <c r="A33" s="3" t="s">
        <v>114</v>
      </c>
    </row>
    <row r="34" spans="1:4">
      <c r="A34" s="4" t="s">
        <v>115</v>
      </c>
      <c r="B34" s="5" t="n">
        <v>147878</v>
      </c>
      <c r="C34" s="5" t="n">
        <v>142989</v>
      </c>
      <c r="D34" s="5" t="n">
        <v>133259</v>
      </c>
    </row>
    <row r="35" spans="1:4">
      <c r="A35" s="4" t="s">
        <v>116</v>
      </c>
      <c r="B35" s="5" t="n">
        <v>147878</v>
      </c>
      <c r="C35" s="5" t="n">
        <v>142989</v>
      </c>
      <c r="D35" s="5" t="n">
        <v>143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8</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3" t="s">
        <v>25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390</v>
      </c>
      <c r="B1" s="2" t="s">
        <v>391</v>
      </c>
      <c r="C1" s="2" t="s">
        <v>1</v>
      </c>
    </row>
    <row r="2" spans="1:6">
      <c r="B2" s="2" t="s">
        <v>392</v>
      </c>
      <c r="C2" s="2" t="s">
        <v>2</v>
      </c>
      <c r="D2" s="2" t="s">
        <v>32</v>
      </c>
      <c r="E2" s="2" t="s">
        <v>84</v>
      </c>
      <c r="F2" s="2" t="s">
        <v>393</v>
      </c>
    </row>
    <row r="3" spans="1:6">
      <c r="A3" s="3" t="s">
        <v>394</v>
      </c>
    </row>
    <row r="4" spans="1:6">
      <c r="A4" s="4" t="s">
        <v>395</v>
      </c>
      <c r="C4" s="6" t="n">
        <v>471</v>
      </c>
      <c r="D4" s="6" t="n">
        <v>16771</v>
      </c>
      <c r="E4" s="6" t="n">
        <v>0</v>
      </c>
    </row>
    <row r="5" spans="1:6">
      <c r="A5" s="4" t="s">
        <v>396</v>
      </c>
    </row>
    <row r="6" spans="1:6">
      <c r="A6" s="3" t="s">
        <v>394</v>
      </c>
    </row>
    <row r="7" spans="1:6">
      <c r="A7" s="4" t="s">
        <v>397</v>
      </c>
      <c r="B7" s="4" t="s">
        <v>398</v>
      </c>
      <c r="F7" s="4" t="s">
        <v>399</v>
      </c>
    </row>
    <row r="8" spans="1:6">
      <c r="A8" s="4" t="s">
        <v>395</v>
      </c>
      <c r="B8" s="6" t="n">
        <v>16800</v>
      </c>
    </row>
    <row r="9" spans="1:6">
      <c r="A9" s="4" t="s">
        <v>400</v>
      </c>
      <c r="C9" s="6" t="n">
        <v>5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01</v>
      </c>
      <c r="B1" s="2" t="s">
        <v>402</v>
      </c>
      <c r="C1" s="2" t="s">
        <v>1</v>
      </c>
    </row>
    <row r="2" spans="1:5">
      <c r="B2" s="2" t="s">
        <v>2</v>
      </c>
      <c r="C2" s="2" t="s">
        <v>2</v>
      </c>
      <c r="D2" s="2" t="s">
        <v>32</v>
      </c>
      <c r="E2" s="2" t="s">
        <v>84</v>
      </c>
    </row>
    <row r="3" spans="1:5">
      <c r="A3" s="3" t="s">
        <v>403</v>
      </c>
    </row>
    <row r="4" spans="1:5">
      <c r="A4" s="4" t="s">
        <v>404</v>
      </c>
      <c r="C4" s="4" t="s">
        <v>405</v>
      </c>
    </row>
    <row r="5" spans="1:5">
      <c r="A5" s="4" t="s">
        <v>406</v>
      </c>
      <c r="C5" s="4" t="s">
        <v>407</v>
      </c>
    </row>
    <row r="6" spans="1:5">
      <c r="A6" s="4" t="s">
        <v>408</v>
      </c>
      <c r="C6" s="9" t="n">
        <v>1.8</v>
      </c>
      <c r="D6" s="9" t="n">
        <v>1.9</v>
      </c>
      <c r="E6" s="9" t="n">
        <v>1.8</v>
      </c>
    </row>
    <row r="7" spans="1:5">
      <c r="A7" s="4" t="s">
        <v>409</v>
      </c>
      <c r="C7" s="10" t="n">
        <v>0.3</v>
      </c>
      <c r="D7" s="10" t="n">
        <v>1.8</v>
      </c>
      <c r="E7" s="10" t="n">
        <v>-2.4</v>
      </c>
    </row>
    <row r="8" spans="1:5">
      <c r="A8" s="4" t="s">
        <v>410</v>
      </c>
      <c r="B8" s="9" t="n">
        <v>0.9</v>
      </c>
      <c r="C8" s="9" t="n">
        <v>0.9</v>
      </c>
      <c r="D8" s="9" t="n">
        <v>0.6</v>
      </c>
      <c r="E8" s="9" t="n">
        <v>0.6</v>
      </c>
    </row>
    <row r="9" spans="1:5">
      <c r="A9" s="4" t="s">
        <v>411</v>
      </c>
      <c r="C9" s="4" t="s">
        <v>412</v>
      </c>
    </row>
    <row r="10" spans="1:5">
      <c r="A10" s="4" t="s">
        <v>413</v>
      </c>
      <c r="B10" s="4" t="s">
        <v>414</v>
      </c>
    </row>
    <row r="11" spans="1:5">
      <c r="A11" s="4" t="s">
        <v>415</v>
      </c>
    </row>
    <row r="12" spans="1:5">
      <c r="A12" s="3" t="s">
        <v>403</v>
      </c>
    </row>
    <row r="13" spans="1:5">
      <c r="A13" s="4" t="s">
        <v>416</v>
      </c>
      <c r="C13" s="4" t="s">
        <v>417</v>
      </c>
      <c r="D13" s="4" t="s">
        <v>418</v>
      </c>
    </row>
    <row r="14" spans="1:5">
      <c r="A14" s="4" t="s">
        <v>419</v>
      </c>
    </row>
    <row r="15" spans="1:5">
      <c r="A15" s="3" t="s">
        <v>403</v>
      </c>
    </row>
    <row r="16" spans="1:5">
      <c r="A16" s="4" t="s">
        <v>416</v>
      </c>
      <c r="C16" s="4" t="s">
        <v>420</v>
      </c>
      <c r="D16" s="4" t="s">
        <v>421</v>
      </c>
    </row>
    <row r="17" spans="1:5">
      <c r="A17" s="4" t="s">
        <v>422</v>
      </c>
    </row>
    <row r="18" spans="1:5">
      <c r="A18" s="3" t="s">
        <v>403</v>
      </c>
    </row>
    <row r="19" spans="1:5">
      <c r="A19" s="4" t="s">
        <v>416</v>
      </c>
      <c r="C19" s="4" t="s">
        <v>423</v>
      </c>
    </row>
    <row r="20" spans="1:5">
      <c r="A20" s="4" t="s">
        <v>424</v>
      </c>
    </row>
    <row r="21" spans="1:5">
      <c r="A21" s="3" t="s">
        <v>403</v>
      </c>
    </row>
    <row r="22" spans="1:5">
      <c r="A22" s="4" t="s">
        <v>416</v>
      </c>
      <c r="D22" s="4" t="s">
        <v>420</v>
      </c>
      <c r="E22" s="4" t="s">
        <v>418</v>
      </c>
    </row>
    <row r="23" spans="1:5">
      <c r="A23" s="4" t="s">
        <v>425</v>
      </c>
    </row>
    <row r="24" spans="1:5">
      <c r="A24" s="3" t="s">
        <v>403</v>
      </c>
    </row>
    <row r="25" spans="1:5">
      <c r="A25" s="4" t="s">
        <v>416</v>
      </c>
      <c r="D25" s="4" t="s">
        <v>426</v>
      </c>
      <c r="E25" s="4" t="s">
        <v>427</v>
      </c>
    </row>
    <row r="26" spans="1:5">
      <c r="A26" s="4" t="s">
        <v>428</v>
      </c>
    </row>
    <row r="27" spans="1:5">
      <c r="A27" s="3" t="s">
        <v>403</v>
      </c>
    </row>
    <row r="28" spans="1:5">
      <c r="A28" s="4" t="s">
        <v>429</v>
      </c>
      <c r="C28" s="4" t="s">
        <v>414</v>
      </c>
    </row>
    <row r="29" spans="1:5">
      <c r="A29" s="4" t="s">
        <v>430</v>
      </c>
    </row>
    <row r="30" spans="1:5">
      <c r="A30" s="3" t="s">
        <v>403</v>
      </c>
    </row>
    <row r="31" spans="1:5">
      <c r="A31" s="4" t="s">
        <v>429</v>
      </c>
      <c r="C31" s="4" t="s">
        <v>414</v>
      </c>
    </row>
    <row r="32" spans="1:5">
      <c r="A32" s="4" t="s">
        <v>431</v>
      </c>
    </row>
    <row r="33" spans="1:5">
      <c r="A33" s="3" t="s">
        <v>403</v>
      </c>
    </row>
    <row r="34" spans="1:5">
      <c r="A34" s="4" t="s">
        <v>429</v>
      </c>
      <c r="C34" s="4" t="s">
        <v>432</v>
      </c>
    </row>
    <row r="35" spans="1:5">
      <c r="A35" s="4" t="s">
        <v>433</v>
      </c>
    </row>
    <row r="36" spans="1:5">
      <c r="A36" s="3" t="s">
        <v>403</v>
      </c>
    </row>
    <row r="37" spans="1:5">
      <c r="A37" s="4" t="s">
        <v>429</v>
      </c>
      <c r="C37" s="4" t="s">
        <v>432</v>
      </c>
    </row>
    <row r="38" spans="1:5">
      <c r="A38" s="4" t="s">
        <v>434</v>
      </c>
    </row>
    <row r="39" spans="1:5">
      <c r="A39" s="3" t="s">
        <v>403</v>
      </c>
    </row>
    <row r="40" spans="1:5">
      <c r="A40" s="4" t="s">
        <v>429</v>
      </c>
      <c r="C40" s="4" t="s">
        <v>405</v>
      </c>
    </row>
    <row r="41" spans="1:5">
      <c r="A41" s="4" t="s">
        <v>435</v>
      </c>
    </row>
    <row r="42" spans="1:5">
      <c r="A42" s="3" t="s">
        <v>403</v>
      </c>
    </row>
    <row r="43" spans="1:5">
      <c r="A43" s="4" t="s">
        <v>429</v>
      </c>
      <c r="C43" s="4" t="s">
        <v>436</v>
      </c>
    </row>
    <row r="44" spans="1:5">
      <c r="A44" s="4" t="s">
        <v>437</v>
      </c>
    </row>
    <row r="45" spans="1:5">
      <c r="A45" s="3" t="s">
        <v>403</v>
      </c>
    </row>
    <row r="46" spans="1:5">
      <c r="A46" s="4" t="s">
        <v>438</v>
      </c>
      <c r="C46" s="4" t="s">
        <v>439</v>
      </c>
    </row>
    <row r="47" spans="1:5">
      <c r="A47" s="4" t="s">
        <v>440</v>
      </c>
      <c r="C47" s="4" t="s">
        <v>439</v>
      </c>
    </row>
    <row r="48" spans="1:5">
      <c r="A48" s="4" t="s">
        <v>441</v>
      </c>
      <c r="C48" s="4" t="s">
        <v>405</v>
      </c>
    </row>
    <row r="49" spans="1:5">
      <c r="A49" s="4" t="s">
        <v>442</v>
      </c>
    </row>
    <row r="50" spans="1:5">
      <c r="A50" s="3" t="s">
        <v>403</v>
      </c>
    </row>
    <row r="51" spans="1:5">
      <c r="A51" s="4" t="s">
        <v>443</v>
      </c>
      <c r="C51" s="5" t="n">
        <v>0</v>
      </c>
    </row>
    <row r="52" spans="1:5">
      <c r="A52" s="4" t="s">
        <v>444</v>
      </c>
    </row>
    <row r="53" spans="1:5">
      <c r="A53" s="3" t="s">
        <v>403</v>
      </c>
    </row>
    <row r="54" spans="1:5">
      <c r="A54" s="4" t="s">
        <v>438</v>
      </c>
      <c r="C54" s="4" t="s">
        <v>445</v>
      </c>
    </row>
    <row r="55" spans="1:5">
      <c r="A55" s="4" t="s">
        <v>440</v>
      </c>
      <c r="C55" s="4" t="s">
        <v>445</v>
      </c>
    </row>
    <row r="56" spans="1:5">
      <c r="A56" s="4" t="s">
        <v>441</v>
      </c>
      <c r="C56" s="4" t="s">
        <v>446</v>
      </c>
    </row>
    <row r="57" spans="1:5">
      <c r="A57" s="4" t="s">
        <v>447</v>
      </c>
    </row>
    <row r="58" spans="1:5">
      <c r="A58" s="3" t="s">
        <v>403</v>
      </c>
    </row>
    <row r="59" spans="1:5">
      <c r="A59" s="4" t="s">
        <v>443</v>
      </c>
      <c r="C59" s="5" t="n">
        <v>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32</v>
      </c>
    </row>
    <row r="12" spans="1:2">
      <c r="A12" s="4" t="s">
        <v>456</v>
      </c>
    </row>
    <row r="13" spans="1:2">
      <c r="A13" s="3" t="s">
        <v>450</v>
      </c>
    </row>
    <row r="14" spans="1:2">
      <c r="A14" s="4" t="s">
        <v>451</v>
      </c>
      <c r="B14" s="4" t="s">
        <v>454</v>
      </c>
    </row>
    <row r="15" spans="1:2">
      <c r="A15" s="4" t="s">
        <v>457</v>
      </c>
    </row>
    <row r="16" spans="1:2">
      <c r="A16" s="3" t="s">
        <v>450</v>
      </c>
    </row>
    <row r="17" spans="1:2">
      <c r="A17" s="4" t="s">
        <v>451</v>
      </c>
      <c r="B17" s="4" t="s">
        <v>405</v>
      </c>
    </row>
    <row r="18" spans="1:2">
      <c r="A18" s="4" t="s">
        <v>458</v>
      </c>
    </row>
    <row r="19" spans="1:2">
      <c r="A19" s="3" t="s">
        <v>450</v>
      </c>
    </row>
    <row r="20" spans="1:2">
      <c r="A20" s="4" t="s">
        <v>451</v>
      </c>
      <c r="B20" s="4" t="s">
        <v>459</v>
      </c>
    </row>
    <row r="21" spans="1:2">
      <c r="A21" s="4" t="s">
        <v>460</v>
      </c>
    </row>
    <row r="22" spans="1:2">
      <c r="A22" s="3" t="s">
        <v>450</v>
      </c>
    </row>
    <row r="23" spans="1:2">
      <c r="A23" s="4" t="s">
        <v>451</v>
      </c>
      <c r="B23" s="4" t="s">
        <v>446</v>
      </c>
    </row>
    <row r="24" spans="1:2">
      <c r="A24" s="4" t="s">
        <v>461</v>
      </c>
    </row>
    <row r="25" spans="1:2">
      <c r="A25" s="3" t="s">
        <v>450</v>
      </c>
    </row>
    <row r="26" spans="1:2">
      <c r="A26" s="4" t="s">
        <v>451</v>
      </c>
      <c r="B26" s="4" t="s">
        <v>462</v>
      </c>
    </row>
    <row r="27" spans="1:2">
      <c r="A27" s="4" t="s">
        <v>463</v>
      </c>
    </row>
    <row r="28" spans="1:2">
      <c r="A28" s="3" t="s">
        <v>450</v>
      </c>
    </row>
    <row r="29" spans="1:2">
      <c r="A29" s="4" t="s">
        <v>451</v>
      </c>
      <c r="B29"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8</v>
      </c>
      <c r="B3" s="6" t="n">
        <v>206969</v>
      </c>
      <c r="C3" s="6" t="n">
        <v>235326</v>
      </c>
    </row>
    <row r="4" spans="1:3">
      <c r="A4" s="4" t="s">
        <v>466</v>
      </c>
    </row>
    <row r="5" spans="1:3">
      <c r="A5" s="3" t="s">
        <v>465</v>
      </c>
    </row>
    <row r="6" spans="1:3">
      <c r="A6" s="4" t="s">
        <v>48</v>
      </c>
      <c r="B6" s="5" t="n">
        <v>20371</v>
      </c>
      <c r="C6" s="5" t="n">
        <v>41773</v>
      </c>
    </row>
    <row r="7" spans="1:3">
      <c r="A7" s="4" t="s">
        <v>467</v>
      </c>
    </row>
    <row r="8" spans="1:3">
      <c r="A8" s="3" t="s">
        <v>465</v>
      </c>
    </row>
    <row r="9" spans="1:3">
      <c r="A9" s="4" t="s">
        <v>48</v>
      </c>
      <c r="B9" s="5" t="n">
        <v>240</v>
      </c>
      <c r="C9" s="5" t="n">
        <v>1881</v>
      </c>
    </row>
    <row r="10" spans="1:3">
      <c r="A10" s="4" t="s">
        <v>468</v>
      </c>
    </row>
    <row r="11" spans="1:3">
      <c r="A11" s="3" t="s">
        <v>465</v>
      </c>
    </row>
    <row r="12" spans="1:3">
      <c r="A12" s="4" t="s">
        <v>48</v>
      </c>
      <c r="B12" s="5" t="n">
        <v>26912</v>
      </c>
      <c r="C12" s="5" t="n">
        <v>39310</v>
      </c>
    </row>
    <row r="13" spans="1:3">
      <c r="A13" s="4" t="s">
        <v>469</v>
      </c>
    </row>
    <row r="14" spans="1:3">
      <c r="A14" s="3" t="s">
        <v>465</v>
      </c>
    </row>
    <row r="15" spans="1:3">
      <c r="A15" s="4" t="s">
        <v>48</v>
      </c>
      <c r="B15" s="5" t="n">
        <v>118558</v>
      </c>
      <c r="C15" s="5" t="n">
        <v>88324</v>
      </c>
    </row>
    <row r="16" spans="1:3">
      <c r="A16" s="4" t="s">
        <v>470</v>
      </c>
    </row>
    <row r="17" spans="1:3">
      <c r="A17" s="3" t="s">
        <v>465</v>
      </c>
    </row>
    <row r="18" spans="1:3">
      <c r="A18" s="4" t="s">
        <v>48</v>
      </c>
      <c r="B18" s="5" t="n">
        <v>5480</v>
      </c>
      <c r="C18" s="5" t="n">
        <v>11759</v>
      </c>
    </row>
    <row r="19" spans="1:3">
      <c r="A19" s="4" t="s">
        <v>471</v>
      </c>
    </row>
    <row r="20" spans="1:3">
      <c r="A20" s="3" t="s">
        <v>465</v>
      </c>
    </row>
    <row r="21" spans="1:3">
      <c r="A21" s="4" t="s">
        <v>48</v>
      </c>
      <c r="B21" s="5" t="n">
        <v>35408</v>
      </c>
      <c r="C21" s="5" t="n">
        <v>52092</v>
      </c>
    </row>
    <row r="22" spans="1:3">
      <c r="A22" s="4" t="s">
        <v>472</v>
      </c>
    </row>
    <row r="23" spans="1:3">
      <c r="A23" s="3" t="s">
        <v>465</v>
      </c>
    </row>
    <row r="24" spans="1:3">
      <c r="A24" s="4" t="s">
        <v>48</v>
      </c>
      <c r="B24" s="5" t="n">
        <v>0</v>
      </c>
      <c r="C24" s="5" t="n">
        <v>187</v>
      </c>
    </row>
    <row r="25" spans="1:3">
      <c r="A25" s="3" t="s">
        <v>473</v>
      </c>
    </row>
    <row r="26" spans="1:3">
      <c r="A26" s="4" t="s">
        <v>474</v>
      </c>
      <c r="B26" s="5" t="n">
        <v>-204</v>
      </c>
      <c r="C26" s="5" t="n">
        <v>-71</v>
      </c>
    </row>
    <row r="27" spans="1:3">
      <c r="A27" s="11" t="n">
        <v>1</v>
      </c>
    </row>
    <row r="28" spans="1:3">
      <c r="A28" s="3" t="s">
        <v>465</v>
      </c>
    </row>
    <row r="29" spans="1:3">
      <c r="A29" s="4" t="s">
        <v>48</v>
      </c>
      <c r="B29" s="5" t="n">
        <v>55779</v>
      </c>
      <c r="C29" s="5" t="n">
        <v>93865</v>
      </c>
    </row>
    <row r="30" spans="1:3">
      <c r="A30" s="4" t="s">
        <v>475</v>
      </c>
    </row>
    <row r="31" spans="1:3">
      <c r="A31" s="3" t="s">
        <v>465</v>
      </c>
    </row>
    <row r="32" spans="1:3">
      <c r="A32" s="4" t="s">
        <v>48</v>
      </c>
      <c r="B32" s="5" t="n">
        <v>20371</v>
      </c>
      <c r="C32" s="5" t="n">
        <v>41773</v>
      </c>
    </row>
    <row r="33" spans="1:3">
      <c r="A33" s="4" t="s">
        <v>476</v>
      </c>
    </row>
    <row r="34" spans="1:3">
      <c r="A34" s="3" t="s">
        <v>465</v>
      </c>
    </row>
    <row r="35" spans="1:3">
      <c r="A35" s="4" t="s">
        <v>48</v>
      </c>
      <c r="B35" s="5" t="n">
        <v>0</v>
      </c>
      <c r="C35" s="5" t="n">
        <v>0</v>
      </c>
    </row>
    <row r="36" spans="1:3">
      <c r="A36" s="4" t="s">
        <v>477</v>
      </c>
    </row>
    <row r="37" spans="1:3">
      <c r="A37" s="3" t="s">
        <v>465</v>
      </c>
    </row>
    <row r="38" spans="1:3">
      <c r="A38" s="4" t="s">
        <v>48</v>
      </c>
      <c r="B38" s="5" t="n">
        <v>0</v>
      </c>
      <c r="C38" s="5" t="n">
        <v>0</v>
      </c>
    </row>
    <row r="39" spans="1:3">
      <c r="A39" s="4" t="s">
        <v>478</v>
      </c>
    </row>
    <row r="40" spans="1:3">
      <c r="A40" s="3" t="s">
        <v>465</v>
      </c>
    </row>
    <row r="41" spans="1:3">
      <c r="A41" s="4" t="s">
        <v>48</v>
      </c>
      <c r="B41" s="5" t="n">
        <v>0</v>
      </c>
      <c r="C41" s="5" t="n">
        <v>0</v>
      </c>
    </row>
    <row r="42" spans="1:3">
      <c r="A42" s="4" t="s">
        <v>479</v>
      </c>
    </row>
    <row r="43" spans="1:3">
      <c r="A43" s="3" t="s">
        <v>465</v>
      </c>
    </row>
    <row r="44" spans="1:3">
      <c r="A44" s="4" t="s">
        <v>48</v>
      </c>
      <c r="B44" s="5" t="n">
        <v>0</v>
      </c>
      <c r="C44" s="5" t="n">
        <v>0</v>
      </c>
    </row>
    <row r="45" spans="1:3">
      <c r="A45" s="4" t="s">
        <v>480</v>
      </c>
    </row>
    <row r="46" spans="1:3">
      <c r="A46" s="3" t="s">
        <v>465</v>
      </c>
    </row>
    <row r="47" spans="1:3">
      <c r="A47" s="4" t="s">
        <v>48</v>
      </c>
      <c r="B47" s="5" t="n">
        <v>35408</v>
      </c>
      <c r="C47" s="5" t="n">
        <v>52092</v>
      </c>
    </row>
    <row r="48" spans="1:3">
      <c r="A48" s="4" t="s">
        <v>481</v>
      </c>
    </row>
    <row r="49" spans="1:3">
      <c r="A49" s="3" t="s">
        <v>465</v>
      </c>
    </row>
    <row r="50" spans="1:3">
      <c r="A50" s="4" t="s">
        <v>48</v>
      </c>
      <c r="B50" s="5" t="n">
        <v>0</v>
      </c>
      <c r="C50" s="5" t="n">
        <v>0</v>
      </c>
    </row>
    <row r="51" spans="1:3">
      <c r="A51" s="3" t="s">
        <v>473</v>
      </c>
    </row>
    <row r="52" spans="1:3">
      <c r="A52" s="4" t="s">
        <v>474</v>
      </c>
      <c r="B52" s="5" t="n">
        <v>0</v>
      </c>
      <c r="C52" s="5" t="n">
        <v>0</v>
      </c>
    </row>
    <row r="53" spans="1:3">
      <c r="A53" s="11" t="n">
        <v>2</v>
      </c>
    </row>
    <row r="54" spans="1:3">
      <c r="A54" s="3" t="s">
        <v>465</v>
      </c>
    </row>
    <row r="55" spans="1:3">
      <c r="A55" s="4" t="s">
        <v>48</v>
      </c>
      <c r="B55" s="5" t="n">
        <v>151190</v>
      </c>
      <c r="C55" s="5" t="n">
        <v>141461</v>
      </c>
    </row>
    <row r="56" spans="1:3">
      <c r="A56" s="4" t="s">
        <v>482</v>
      </c>
    </row>
    <row r="57" spans="1:3">
      <c r="A57" s="3" t="s">
        <v>465</v>
      </c>
    </row>
    <row r="58" spans="1:3">
      <c r="A58" s="4" t="s">
        <v>48</v>
      </c>
      <c r="B58" s="5" t="n">
        <v>0</v>
      </c>
      <c r="C58" s="5" t="n">
        <v>0</v>
      </c>
    </row>
    <row r="59" spans="1:3">
      <c r="A59" s="4" t="s">
        <v>483</v>
      </c>
    </row>
    <row r="60" spans="1:3">
      <c r="A60" s="3" t="s">
        <v>465</v>
      </c>
    </row>
    <row r="61" spans="1:3">
      <c r="A61" s="4" t="s">
        <v>48</v>
      </c>
      <c r="B61" s="5" t="n">
        <v>240</v>
      </c>
      <c r="C61" s="5" t="n">
        <v>1881</v>
      </c>
    </row>
    <row r="62" spans="1:3">
      <c r="A62" s="4" t="s">
        <v>484</v>
      </c>
    </row>
    <row r="63" spans="1:3">
      <c r="A63" s="3" t="s">
        <v>465</v>
      </c>
    </row>
    <row r="64" spans="1:3">
      <c r="A64" s="4" t="s">
        <v>48</v>
      </c>
      <c r="B64" s="5" t="n">
        <v>26912</v>
      </c>
      <c r="C64" s="5" t="n">
        <v>39310</v>
      </c>
    </row>
    <row r="65" spans="1:3">
      <c r="A65" s="4" t="s">
        <v>485</v>
      </c>
    </row>
    <row r="66" spans="1:3">
      <c r="A66" s="3" t="s">
        <v>465</v>
      </c>
    </row>
    <row r="67" spans="1:3">
      <c r="A67" s="4" t="s">
        <v>48</v>
      </c>
      <c r="B67" s="5" t="n">
        <v>118558</v>
      </c>
      <c r="C67" s="5" t="n">
        <v>88324</v>
      </c>
    </row>
    <row r="68" spans="1:3">
      <c r="A68" s="4" t="s">
        <v>486</v>
      </c>
    </row>
    <row r="69" spans="1:3">
      <c r="A69" s="3" t="s">
        <v>465</v>
      </c>
    </row>
    <row r="70" spans="1:3">
      <c r="A70" s="4" t="s">
        <v>48</v>
      </c>
      <c r="B70" s="5" t="n">
        <v>5480</v>
      </c>
      <c r="C70" s="5" t="n">
        <v>11759</v>
      </c>
    </row>
    <row r="71" spans="1:3">
      <c r="A71" s="4" t="s">
        <v>487</v>
      </c>
    </row>
    <row r="72" spans="1:3">
      <c r="A72" s="3" t="s">
        <v>465</v>
      </c>
    </row>
    <row r="73" spans="1:3">
      <c r="A73" s="4" t="s">
        <v>48</v>
      </c>
      <c r="B73" s="5" t="n">
        <v>0</v>
      </c>
      <c r="C73" s="5" t="n">
        <v>0</v>
      </c>
    </row>
    <row r="74" spans="1:3">
      <c r="A74" s="4" t="s">
        <v>488</v>
      </c>
    </row>
    <row r="75" spans="1:3">
      <c r="A75" s="3" t="s">
        <v>465</v>
      </c>
    </row>
    <row r="76" spans="1:3">
      <c r="A76" s="4" t="s">
        <v>48</v>
      </c>
      <c r="B76" s="5" t="n">
        <v>0</v>
      </c>
      <c r="C76" s="5" t="n">
        <v>187</v>
      </c>
    </row>
    <row r="77" spans="1:3">
      <c r="A77" s="3" t="s">
        <v>473</v>
      </c>
    </row>
    <row r="78" spans="1:3">
      <c r="A78" s="4" t="s">
        <v>474</v>
      </c>
      <c r="B78" s="6" t="n">
        <v>-204</v>
      </c>
      <c r="C78" s="6" t="n">
        <v>-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6" t="n">
        <v>87991</v>
      </c>
      <c r="C3" s="6" t="n">
        <v>109978</v>
      </c>
    </row>
    <row r="4" spans="1:3">
      <c r="A4" s="4" t="s">
        <v>492</v>
      </c>
      <c r="B4" s="5" t="n">
        <v>295378</v>
      </c>
      <c r="C4" s="5" t="n">
        <v>345328</v>
      </c>
    </row>
    <row r="5" spans="1:3">
      <c r="A5" s="4" t="s">
        <v>493</v>
      </c>
      <c r="B5" s="5" t="n">
        <v>0</v>
      </c>
      <c r="C5" s="5" t="n">
        <v>12</v>
      </c>
    </row>
    <row r="6" spans="1:3">
      <c r="A6" s="4" t="s">
        <v>494</v>
      </c>
      <c r="B6" s="5" t="n">
        <v>-418</v>
      </c>
      <c r="C6" s="5" t="n">
        <v>-223</v>
      </c>
    </row>
    <row r="7" spans="1:3">
      <c r="A7" s="4" t="s">
        <v>495</v>
      </c>
      <c r="B7" s="5" t="n">
        <v>294960</v>
      </c>
      <c r="C7" s="5" t="n">
        <v>345117</v>
      </c>
    </row>
    <row r="8" spans="1:3">
      <c r="A8" s="4" t="s">
        <v>496</v>
      </c>
    </row>
    <row r="9" spans="1:3">
      <c r="A9" s="3" t="s">
        <v>490</v>
      </c>
    </row>
    <row r="10" spans="1:3">
      <c r="A10" s="4" t="s">
        <v>492</v>
      </c>
      <c r="B10" s="5" t="n">
        <v>116346</v>
      </c>
      <c r="C10" s="5" t="n">
        <v>162642</v>
      </c>
    </row>
    <row r="11" spans="1:3">
      <c r="A11" s="4" t="s">
        <v>493</v>
      </c>
      <c r="B11" s="5" t="n">
        <v>0</v>
      </c>
      <c r="C11" s="5" t="n">
        <v>0</v>
      </c>
    </row>
    <row r="12" spans="1:3">
      <c r="A12" s="4" t="s">
        <v>494</v>
      </c>
      <c r="B12" s="5" t="n">
        <v>-1</v>
      </c>
      <c r="C12" s="5" t="n">
        <v>-1</v>
      </c>
    </row>
    <row r="13" spans="1:3">
      <c r="A13" s="4" t="s">
        <v>495</v>
      </c>
      <c r="B13" s="5" t="n">
        <v>116345</v>
      </c>
      <c r="C13" s="5" t="n">
        <v>162641</v>
      </c>
    </row>
    <row r="14" spans="1:3">
      <c r="A14" s="4" t="s">
        <v>497</v>
      </c>
    </row>
    <row r="15" spans="1:3">
      <c r="A15" s="3" t="s">
        <v>490</v>
      </c>
    </row>
    <row r="16" spans="1:3">
      <c r="A16" s="4" t="s">
        <v>492</v>
      </c>
      <c r="B16" s="5" t="n">
        <v>147844</v>
      </c>
      <c r="C16" s="5" t="n">
        <v>141781</v>
      </c>
    </row>
    <row r="17" spans="1:3">
      <c r="A17" s="4" t="s">
        <v>493</v>
      </c>
      <c r="B17" s="5" t="n">
        <v>0</v>
      </c>
      <c r="C17" s="5" t="n">
        <v>10</v>
      </c>
    </row>
    <row r="18" spans="1:3">
      <c r="A18" s="4" t="s">
        <v>494</v>
      </c>
      <c r="B18" s="5" t="n">
        <v>-248</v>
      </c>
      <c r="C18" s="5" t="n">
        <v>-94</v>
      </c>
    </row>
    <row r="19" spans="1:3">
      <c r="A19" s="4" t="s">
        <v>495</v>
      </c>
      <c r="B19" s="5" t="n">
        <v>147596</v>
      </c>
      <c r="C19" s="5" t="n">
        <v>141697</v>
      </c>
    </row>
    <row r="20" spans="1:3">
      <c r="A20" s="4" t="s">
        <v>498</v>
      </c>
    </row>
    <row r="21" spans="1:3">
      <c r="A21" s="3" t="s">
        <v>490</v>
      </c>
    </row>
    <row r="22" spans="1:3">
      <c r="A22" s="4" t="s">
        <v>492</v>
      </c>
      <c r="B22" s="5" t="n">
        <v>31188</v>
      </c>
      <c r="C22" s="5" t="n">
        <v>40905</v>
      </c>
    </row>
    <row r="23" spans="1:3">
      <c r="A23" s="4" t="s">
        <v>493</v>
      </c>
      <c r="B23" s="5" t="n">
        <v>0</v>
      </c>
      <c r="C23" s="5" t="n">
        <v>2</v>
      </c>
    </row>
    <row r="24" spans="1:3">
      <c r="A24" s="4" t="s">
        <v>494</v>
      </c>
      <c r="B24" s="5" t="n">
        <v>-169</v>
      </c>
      <c r="C24" s="5" t="n">
        <v>-128</v>
      </c>
    </row>
    <row r="25" spans="1:3">
      <c r="A25" s="4" t="s">
        <v>495</v>
      </c>
      <c r="B25" s="5" t="n">
        <v>31019</v>
      </c>
      <c r="C25" s="5" t="n">
        <v>40779</v>
      </c>
    </row>
    <row r="26" spans="1:3">
      <c r="A26" s="4" t="s">
        <v>499</v>
      </c>
    </row>
    <row r="27" spans="1:3">
      <c r="A27" s="3" t="s">
        <v>490</v>
      </c>
    </row>
    <row r="28" spans="1:3">
      <c r="A28" s="4" t="s">
        <v>492</v>
      </c>
      <c r="B28" s="5" t="n">
        <v>20371</v>
      </c>
      <c r="C28" s="5" t="n">
        <v>41773</v>
      </c>
    </row>
    <row r="29" spans="1:3">
      <c r="A29" s="4" t="s">
        <v>493</v>
      </c>
      <c r="B29" s="5" t="n">
        <v>0</v>
      </c>
      <c r="C29" s="5" t="n">
        <v>0</v>
      </c>
    </row>
    <row r="30" spans="1:3">
      <c r="A30" s="4" t="s">
        <v>494</v>
      </c>
      <c r="B30" s="5" t="n">
        <v>0</v>
      </c>
      <c r="C30" s="5" t="n">
        <v>0</v>
      </c>
    </row>
    <row r="31" spans="1:3">
      <c r="A31" s="4" t="s">
        <v>495</v>
      </c>
      <c r="B31" s="5" t="n">
        <v>20371</v>
      </c>
      <c r="C31" s="5" t="n">
        <v>41773</v>
      </c>
    </row>
    <row r="32" spans="1:3">
      <c r="A32" s="4" t="s">
        <v>500</v>
      </c>
    </row>
    <row r="33" spans="1:3">
      <c r="A33" s="3" t="s">
        <v>490</v>
      </c>
    </row>
    <row r="34" spans="1:3">
      <c r="A34" s="4" t="s">
        <v>492</v>
      </c>
      <c r="C34" s="5" t="n">
        <v>8892</v>
      </c>
    </row>
    <row r="35" spans="1:3">
      <c r="A35" s="4" t="s">
        <v>493</v>
      </c>
      <c r="C35" s="5" t="n">
        <v>0</v>
      </c>
    </row>
    <row r="36" spans="1:3">
      <c r="A36" s="4" t="s">
        <v>494</v>
      </c>
      <c r="C36" s="5" t="n">
        <v>-1</v>
      </c>
    </row>
    <row r="37" spans="1:3">
      <c r="A37" s="4" t="s">
        <v>495</v>
      </c>
      <c r="C37" s="5" t="n">
        <v>8891</v>
      </c>
    </row>
    <row r="38" spans="1:3">
      <c r="A38" s="4" t="s">
        <v>501</v>
      </c>
    </row>
    <row r="39" spans="1:3">
      <c r="A39" s="3" t="s">
        <v>490</v>
      </c>
    </row>
    <row r="40" spans="1:3">
      <c r="A40" s="4" t="s">
        <v>492</v>
      </c>
      <c r="B40" s="5" t="n">
        <v>26924</v>
      </c>
      <c r="C40" s="5" t="n">
        <v>30425</v>
      </c>
    </row>
    <row r="41" spans="1:3">
      <c r="A41" s="4" t="s">
        <v>493</v>
      </c>
      <c r="B41" s="5" t="n">
        <v>0</v>
      </c>
      <c r="C41" s="5" t="n">
        <v>0</v>
      </c>
    </row>
    <row r="42" spans="1:3">
      <c r="A42" s="4" t="s">
        <v>494</v>
      </c>
      <c r="B42" s="5" t="n">
        <v>-12</v>
      </c>
      <c r="C42" s="5" t="n">
        <v>-6</v>
      </c>
    </row>
    <row r="43" spans="1:3">
      <c r="A43" s="4" t="s">
        <v>495</v>
      </c>
      <c r="B43" s="5" t="n">
        <v>26912</v>
      </c>
      <c r="C43" s="5" t="n">
        <v>30419</v>
      </c>
    </row>
    <row r="44" spans="1:3">
      <c r="A44" s="4" t="s">
        <v>502</v>
      </c>
    </row>
    <row r="45" spans="1:3">
      <c r="A45" s="3" t="s">
        <v>490</v>
      </c>
    </row>
    <row r="46" spans="1:3">
      <c r="A46" s="4" t="s">
        <v>492</v>
      </c>
      <c r="C46" s="5" t="n">
        <v>1999</v>
      </c>
    </row>
    <row r="47" spans="1:3">
      <c r="A47" s="4" t="s">
        <v>493</v>
      </c>
      <c r="C47" s="5" t="n">
        <v>0</v>
      </c>
    </row>
    <row r="48" spans="1:3">
      <c r="A48" s="4" t="s">
        <v>494</v>
      </c>
      <c r="C48" s="5" t="n">
        <v>0</v>
      </c>
    </row>
    <row r="49" spans="1:3">
      <c r="A49" s="4" t="s">
        <v>495</v>
      </c>
      <c r="C49" s="5" t="n">
        <v>1999</v>
      </c>
    </row>
    <row r="50" spans="1:3">
      <c r="A50" s="4" t="s">
        <v>503</v>
      </c>
    </row>
    <row r="51" spans="1:3">
      <c r="A51" s="3" t="s">
        <v>490</v>
      </c>
    </row>
    <row r="52" spans="1:3">
      <c r="A52" s="4" t="s">
        <v>492</v>
      </c>
      <c r="B52" s="5" t="n">
        <v>2500</v>
      </c>
      <c r="C52" s="5" t="n">
        <v>7285</v>
      </c>
    </row>
    <row r="53" spans="1:3">
      <c r="A53" s="4" t="s">
        <v>493</v>
      </c>
      <c r="B53" s="5" t="n">
        <v>0</v>
      </c>
      <c r="C53" s="5" t="n">
        <v>0</v>
      </c>
    </row>
    <row r="54" spans="1:3">
      <c r="A54" s="4" t="s">
        <v>494</v>
      </c>
      <c r="B54" s="5" t="n">
        <v>-11</v>
      </c>
      <c r="C54" s="5" t="n">
        <v>-8</v>
      </c>
    </row>
    <row r="55" spans="1:3">
      <c r="A55" s="4" t="s">
        <v>495</v>
      </c>
      <c r="B55" s="5" t="n">
        <v>2489</v>
      </c>
      <c r="C55" s="5" t="n">
        <v>7277</v>
      </c>
    </row>
    <row r="56" spans="1:3">
      <c r="A56" s="4" t="s">
        <v>504</v>
      </c>
    </row>
    <row r="57" spans="1:3">
      <c r="A57" s="3" t="s">
        <v>490</v>
      </c>
    </row>
    <row r="58" spans="1:3">
      <c r="A58" s="4" t="s">
        <v>492</v>
      </c>
      <c r="B58" s="5" t="n">
        <v>3002</v>
      </c>
      <c r="C58" s="5" t="n">
        <v>2499</v>
      </c>
    </row>
    <row r="59" spans="1:3">
      <c r="A59" s="4" t="s">
        <v>493</v>
      </c>
      <c r="B59" s="5" t="n">
        <v>0</v>
      </c>
      <c r="C59" s="5" t="n">
        <v>0</v>
      </c>
    </row>
    <row r="60" spans="1:3">
      <c r="A60" s="4" t="s">
        <v>494</v>
      </c>
      <c r="B60" s="5" t="n">
        <v>-11</v>
      </c>
      <c r="C60" s="5" t="n">
        <v>-16</v>
      </c>
    </row>
    <row r="61" spans="1:3">
      <c r="A61" s="4" t="s">
        <v>495</v>
      </c>
      <c r="B61" s="5" t="n">
        <v>2991</v>
      </c>
      <c r="C61" s="5" t="n">
        <v>2483</v>
      </c>
    </row>
    <row r="62" spans="1:3">
      <c r="A62" s="4" t="s">
        <v>505</v>
      </c>
    </row>
    <row r="63" spans="1:3">
      <c r="A63" s="3" t="s">
        <v>490</v>
      </c>
    </row>
    <row r="64" spans="1:3">
      <c r="A64" s="4" t="s">
        <v>492</v>
      </c>
      <c r="B64" s="5" t="n">
        <v>7984</v>
      </c>
    </row>
    <row r="65" spans="1:3">
      <c r="A65" s="4" t="s">
        <v>493</v>
      </c>
      <c r="B65" s="5" t="n">
        <v>0</v>
      </c>
    </row>
    <row r="66" spans="1:3">
      <c r="A66" s="4" t="s">
        <v>494</v>
      </c>
      <c r="B66" s="5" t="n">
        <v>-1</v>
      </c>
    </row>
    <row r="67" spans="1:3">
      <c r="A67" s="4" t="s">
        <v>495</v>
      </c>
      <c r="B67" s="5" t="n">
        <v>7983</v>
      </c>
    </row>
    <row r="68" spans="1:3">
      <c r="A68" s="4" t="s">
        <v>506</v>
      </c>
    </row>
    <row r="69" spans="1:3">
      <c r="A69" s="3" t="s">
        <v>490</v>
      </c>
    </row>
    <row r="70" spans="1:3">
      <c r="A70" s="4" t="s">
        <v>492</v>
      </c>
      <c r="B70" s="5" t="n">
        <v>27495</v>
      </c>
      <c r="C70" s="5" t="n">
        <v>39093</v>
      </c>
    </row>
    <row r="71" spans="1:3">
      <c r="A71" s="4" t="s">
        <v>493</v>
      </c>
      <c r="B71" s="5" t="n">
        <v>0</v>
      </c>
      <c r="C71" s="5" t="n">
        <v>9</v>
      </c>
    </row>
    <row r="72" spans="1:3">
      <c r="A72" s="4" t="s">
        <v>494</v>
      </c>
      <c r="B72" s="5" t="n">
        <v>-70</v>
      </c>
      <c r="C72" s="5" t="n">
        <v>-21</v>
      </c>
    </row>
    <row r="73" spans="1:3">
      <c r="A73" s="4" t="s">
        <v>495</v>
      </c>
      <c r="B73" s="5" t="n">
        <v>27425</v>
      </c>
      <c r="C73" s="5" t="n">
        <v>39081</v>
      </c>
    </row>
    <row r="74" spans="1:3">
      <c r="A74" s="4" t="s">
        <v>507</v>
      </c>
    </row>
    <row r="75" spans="1:3">
      <c r="A75" s="3" t="s">
        <v>490</v>
      </c>
    </row>
    <row r="76" spans="1:3">
      <c r="A76" s="4" t="s">
        <v>492</v>
      </c>
      <c r="C76" s="5" t="n">
        <v>13032</v>
      </c>
    </row>
    <row r="77" spans="1:3">
      <c r="A77" s="4" t="s">
        <v>493</v>
      </c>
      <c r="C77" s="5" t="n">
        <v>2</v>
      </c>
    </row>
    <row r="78" spans="1:3">
      <c r="A78" s="4" t="s">
        <v>494</v>
      </c>
      <c r="C78" s="5" t="n">
        <v>-23</v>
      </c>
    </row>
    <row r="79" spans="1:3">
      <c r="A79" s="4" t="s">
        <v>495</v>
      </c>
      <c r="C79" s="5" t="n">
        <v>13011</v>
      </c>
    </row>
    <row r="80" spans="1:3">
      <c r="A80" s="4" t="s">
        <v>508</v>
      </c>
    </row>
    <row r="81" spans="1:3">
      <c r="A81" s="3" t="s">
        <v>490</v>
      </c>
    </row>
    <row r="82" spans="1:3">
      <c r="A82" s="4" t="s">
        <v>492</v>
      </c>
      <c r="B82" s="5" t="n">
        <v>240</v>
      </c>
      <c r="C82" s="5" t="n">
        <v>1881</v>
      </c>
    </row>
    <row r="83" spans="1:3">
      <c r="A83" s="4" t="s">
        <v>493</v>
      </c>
      <c r="B83" s="5" t="n">
        <v>0</v>
      </c>
      <c r="C83" s="5" t="n">
        <v>0</v>
      </c>
    </row>
    <row r="84" spans="1:3">
      <c r="A84" s="4" t="s">
        <v>494</v>
      </c>
      <c r="B84" s="5" t="n">
        <v>0</v>
      </c>
      <c r="C84" s="5" t="n">
        <v>0</v>
      </c>
    </row>
    <row r="85" spans="1:3">
      <c r="A85" s="4" t="s">
        <v>495</v>
      </c>
      <c r="B85" s="5" t="n">
        <v>240</v>
      </c>
      <c r="C85" s="5" t="n">
        <v>1881</v>
      </c>
    </row>
    <row r="86" spans="1:3">
      <c r="A86" s="4" t="s">
        <v>509</v>
      </c>
    </row>
    <row r="87" spans="1:3">
      <c r="A87" s="3" t="s">
        <v>490</v>
      </c>
    </row>
    <row r="88" spans="1:3">
      <c r="A88" s="4" t="s">
        <v>492</v>
      </c>
      <c r="B88" s="5" t="n">
        <v>90685</v>
      </c>
      <c r="C88" s="5" t="n">
        <v>63097</v>
      </c>
    </row>
    <row r="89" spans="1:3">
      <c r="A89" s="4" t="s">
        <v>493</v>
      </c>
      <c r="B89" s="5" t="n">
        <v>0</v>
      </c>
      <c r="C89" s="5" t="n">
        <v>1</v>
      </c>
    </row>
    <row r="90" spans="1:3">
      <c r="A90" s="4" t="s">
        <v>494</v>
      </c>
      <c r="B90" s="5" t="n">
        <v>-155</v>
      </c>
      <c r="C90" s="5" t="n">
        <v>-59</v>
      </c>
    </row>
    <row r="91" spans="1:3">
      <c r="A91" s="4" t="s">
        <v>495</v>
      </c>
      <c r="B91" s="5" t="n">
        <v>90530</v>
      </c>
      <c r="C91" s="5" t="n">
        <v>63039</v>
      </c>
    </row>
    <row r="92" spans="1:3">
      <c r="A92" s="4" t="s">
        <v>510</v>
      </c>
    </row>
    <row r="93" spans="1:3">
      <c r="A93" s="3" t="s">
        <v>490</v>
      </c>
    </row>
    <row r="94" spans="1:3">
      <c r="A94" s="4" t="s">
        <v>492</v>
      </c>
      <c r="B94" s="5" t="n">
        <v>28186</v>
      </c>
      <c r="C94" s="5" t="n">
        <v>25374</v>
      </c>
    </row>
    <row r="95" spans="1:3">
      <c r="A95" s="4" t="s">
        <v>493</v>
      </c>
      <c r="B95" s="5" t="n">
        <v>0</v>
      </c>
      <c r="C95" s="5" t="n">
        <v>0</v>
      </c>
    </row>
    <row r="96" spans="1:3">
      <c r="A96" s="4" t="s">
        <v>494</v>
      </c>
      <c r="B96" s="5" t="n">
        <v>-158</v>
      </c>
      <c r="C96" s="5" t="n">
        <v>-89</v>
      </c>
    </row>
    <row r="97" spans="1:3">
      <c r="A97" s="4" t="s">
        <v>495</v>
      </c>
      <c r="B97" s="6" t="n">
        <v>28028</v>
      </c>
      <c r="C97" s="6" t="n">
        <v>252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511</v>
      </c>
      <c r="B1" s="2" t="s">
        <v>402</v>
      </c>
      <c r="C1" s="2" t="s">
        <v>1</v>
      </c>
    </row>
    <row r="2" spans="1:6">
      <c r="B2" s="2" t="s">
        <v>2</v>
      </c>
      <c r="C2" s="2" t="s">
        <v>2</v>
      </c>
      <c r="D2" s="2" t="s">
        <v>32</v>
      </c>
      <c r="E2" s="2" t="s">
        <v>84</v>
      </c>
      <c r="F2" s="2" t="s">
        <v>512</v>
      </c>
    </row>
    <row r="3" spans="1:6">
      <c r="A3" s="3" t="s">
        <v>513</v>
      </c>
    </row>
    <row r="4" spans="1:6">
      <c r="A4" s="4" t="s">
        <v>169</v>
      </c>
      <c r="B4" s="6" t="n">
        <v>1900</v>
      </c>
      <c r="C4" s="6" t="n">
        <v>1890</v>
      </c>
      <c r="D4" s="6" t="n">
        <v>0</v>
      </c>
      <c r="E4" s="6" t="n">
        <v>0</v>
      </c>
    </row>
    <row r="5" spans="1:6">
      <c r="A5" s="4" t="s">
        <v>514</v>
      </c>
      <c r="C5" s="4" t="s">
        <v>515</v>
      </c>
    </row>
    <row r="6" spans="1:6">
      <c r="A6" s="4" t="s">
        <v>516</v>
      </c>
      <c r="B6" s="5" t="n">
        <v>263900</v>
      </c>
      <c r="C6" s="6" t="n">
        <v>263900</v>
      </c>
    </row>
    <row r="7" spans="1:6">
      <c r="A7" s="4" t="s">
        <v>517</v>
      </c>
      <c r="B7" s="5" t="n">
        <v>116345</v>
      </c>
      <c r="C7" s="5" t="n">
        <v>116345</v>
      </c>
      <c r="D7" s="6" t="n">
        <v>162641</v>
      </c>
      <c r="E7" s="6" t="n">
        <v>149101</v>
      </c>
      <c r="F7" s="6" t="n">
        <v>86495</v>
      </c>
    </row>
    <row r="8" spans="1:6">
      <c r="A8" s="4" t="s">
        <v>518</v>
      </c>
    </row>
    <row r="9" spans="1:6">
      <c r="A9" s="3" t="s">
        <v>513</v>
      </c>
    </row>
    <row r="10" spans="1:6">
      <c r="A10" s="4" t="s">
        <v>517</v>
      </c>
      <c r="B10" s="5" t="n">
        <v>62100</v>
      </c>
      <c r="C10" s="5" t="n">
        <v>62100</v>
      </c>
    </row>
    <row r="11" spans="1:6">
      <c r="A11" s="4" t="s">
        <v>519</v>
      </c>
    </row>
    <row r="12" spans="1:6">
      <c r="A12" s="3" t="s">
        <v>513</v>
      </c>
    </row>
    <row r="13" spans="1:6">
      <c r="A13" s="4" t="s">
        <v>520</v>
      </c>
      <c r="B13" s="6" t="n">
        <v>7300</v>
      </c>
      <c r="C13" s="6" t="n">
        <v>73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521</v>
      </c>
      <c r="B1" s="2" t="s">
        <v>402</v>
      </c>
      <c r="D1" s="2" t="s">
        <v>1</v>
      </c>
    </row>
    <row r="2" spans="1:6">
      <c r="B2" s="2" t="s">
        <v>2</v>
      </c>
      <c r="C2" s="2" t="s">
        <v>32</v>
      </c>
      <c r="D2" s="2" t="s">
        <v>2</v>
      </c>
      <c r="E2" s="2" t="s">
        <v>32</v>
      </c>
      <c r="F2" s="2" t="s">
        <v>84</v>
      </c>
    </row>
    <row r="3" spans="1:6">
      <c r="A3" s="3" t="s">
        <v>522</v>
      </c>
    </row>
    <row r="4" spans="1:6">
      <c r="A4" s="4" t="s">
        <v>523</v>
      </c>
      <c r="D4" s="6" t="n">
        <v>0</v>
      </c>
      <c r="E4" s="6" t="n">
        <v>7000000</v>
      </c>
      <c r="F4" s="6" t="n">
        <v>0</v>
      </c>
    </row>
    <row r="5" spans="1:6">
      <c r="A5" s="4" t="s">
        <v>524</v>
      </c>
      <c r="C5" s="6" t="n">
        <v>9000000</v>
      </c>
      <c r="D5" s="5" t="n">
        <v>0</v>
      </c>
      <c r="E5" s="5" t="n">
        <v>8983000</v>
      </c>
      <c r="F5" s="5" t="n">
        <v>0</v>
      </c>
    </row>
    <row r="6" spans="1:6">
      <c r="A6" s="4" t="s">
        <v>525</v>
      </c>
      <c r="B6" s="6" t="n">
        <v>5110000</v>
      </c>
      <c r="C6" s="5" t="n">
        <v>7000000</v>
      </c>
      <c r="D6" s="5" t="n">
        <v>5110000</v>
      </c>
      <c r="E6" s="5" t="n">
        <v>7000000</v>
      </c>
    </row>
    <row r="7" spans="1:6">
      <c r="A7" s="4" t="s">
        <v>169</v>
      </c>
      <c r="B7" s="5" t="n">
        <v>1900000</v>
      </c>
      <c r="D7" s="5" t="n">
        <v>1890000</v>
      </c>
      <c r="E7" s="5" t="n">
        <v>0</v>
      </c>
      <c r="F7" s="6" t="n">
        <v>0</v>
      </c>
    </row>
    <row r="8" spans="1:6">
      <c r="A8" s="4" t="s">
        <v>214</v>
      </c>
    </row>
    <row r="9" spans="1:6">
      <c r="A9" s="3" t="s">
        <v>522</v>
      </c>
    </row>
    <row r="10" spans="1:6">
      <c r="A10" s="4" t="s">
        <v>523</v>
      </c>
      <c r="E10" s="5" t="n">
        <v>7000000</v>
      </c>
    </row>
    <row r="11" spans="1:6">
      <c r="A11" s="4" t="s">
        <v>526</v>
      </c>
      <c r="E11" s="5" t="n">
        <v>10000000</v>
      </c>
    </row>
    <row r="12" spans="1:6">
      <c r="A12" s="4" t="s">
        <v>524</v>
      </c>
      <c r="E12" s="5" t="n">
        <v>9000000</v>
      </c>
    </row>
    <row r="13" spans="1:6">
      <c r="A13" s="4" t="s">
        <v>525</v>
      </c>
      <c r="B13" s="5" t="n">
        <v>5100000</v>
      </c>
      <c r="C13" s="6" t="n">
        <v>7000000</v>
      </c>
      <c r="D13" s="6" t="n">
        <v>5100000</v>
      </c>
      <c r="E13" s="6" t="n">
        <v>7000000</v>
      </c>
    </row>
    <row r="14" spans="1:6">
      <c r="A14" s="4" t="s">
        <v>527</v>
      </c>
      <c r="D14" s="4" t="s">
        <v>528</v>
      </c>
    </row>
    <row r="15" spans="1:6">
      <c r="A15" s="4" t="s">
        <v>169</v>
      </c>
      <c r="B15" s="6" t="n">
        <v>1900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4</v>
      </c>
    </row>
    <row r="3" spans="1:4">
      <c r="A3" s="3" t="s">
        <v>118</v>
      </c>
    </row>
    <row r="4" spans="1:4">
      <c r="A4" s="4" t="s">
        <v>108</v>
      </c>
      <c r="B4" s="6" t="n">
        <v>-194506</v>
      </c>
      <c r="C4" s="6" t="n">
        <v>-24430</v>
      </c>
      <c r="D4" s="6" t="n">
        <v>50950</v>
      </c>
    </row>
    <row r="5" spans="1:4">
      <c r="A5" s="3" t="s">
        <v>119</v>
      </c>
    </row>
    <row r="6" spans="1:4">
      <c r="A6" s="4" t="s">
        <v>120</v>
      </c>
      <c r="B6" s="5" t="n">
        <v>-209</v>
      </c>
      <c r="C6" s="5" t="n">
        <v>297</v>
      </c>
      <c r="D6" s="5" t="n">
        <v>-62</v>
      </c>
    </row>
    <row r="7" spans="1:4">
      <c r="A7" s="4" t="s">
        <v>121</v>
      </c>
      <c r="B7" s="5" t="n">
        <v>34787</v>
      </c>
      <c r="C7" s="5" t="n">
        <v>-29625</v>
      </c>
      <c r="D7" s="5" t="n">
        <v>5803</v>
      </c>
    </row>
    <row r="8" spans="1:4">
      <c r="A8" s="4" t="s">
        <v>122</v>
      </c>
      <c r="B8" s="5" t="n">
        <v>0</v>
      </c>
      <c r="C8" s="5" t="n">
        <v>-119</v>
      </c>
      <c r="D8" s="5" t="n">
        <v>0</v>
      </c>
    </row>
    <row r="9" spans="1:4">
      <c r="A9" s="4" t="s">
        <v>123</v>
      </c>
      <c r="B9" s="5" t="n">
        <v>34578</v>
      </c>
      <c r="C9" s="5" t="n">
        <v>-29447</v>
      </c>
      <c r="D9" s="5" t="n">
        <v>5741</v>
      </c>
    </row>
    <row r="10" spans="1:4">
      <c r="A10" s="4" t="s">
        <v>124</v>
      </c>
      <c r="B10" s="5" t="n">
        <v>0</v>
      </c>
      <c r="C10" s="5" t="n">
        <v>-503</v>
      </c>
      <c r="D10" s="5" t="n">
        <v>-463</v>
      </c>
    </row>
    <row r="11" spans="1:4">
      <c r="A11" s="4" t="s">
        <v>125</v>
      </c>
      <c r="B11" s="6" t="n">
        <v>-159928</v>
      </c>
      <c r="C11" s="6" t="n">
        <v>-53374</v>
      </c>
      <c r="D11" s="6" t="n">
        <v>571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 customWidth="1" max="7" min="7" width="21"/>
    <col customWidth="1" max="8" min="8" width="17"/>
  </cols>
  <sheetData>
    <row r="1" spans="1:8">
      <c r="A1" s="1" t="s">
        <v>529</v>
      </c>
      <c r="B1" s="2" t="s">
        <v>1</v>
      </c>
    </row>
    <row r="2" spans="1:8">
      <c r="B2" s="2" t="s">
        <v>530</v>
      </c>
      <c r="C2" s="2" t="s">
        <v>531</v>
      </c>
      <c r="D2" s="2" t="s">
        <v>532</v>
      </c>
      <c r="E2" s="2" t="s">
        <v>533</v>
      </c>
      <c r="F2" s="2" t="s">
        <v>534</v>
      </c>
      <c r="G2" s="2" t="s">
        <v>535</v>
      </c>
      <c r="H2" s="2" t="s">
        <v>536</v>
      </c>
    </row>
    <row r="3" spans="1:8">
      <c r="A3" s="3" t="s">
        <v>537</v>
      </c>
    </row>
    <row r="4" spans="1:8">
      <c r="A4" s="4" t="s">
        <v>538</v>
      </c>
      <c r="D4" s="6" t="n">
        <v>1600000</v>
      </c>
    </row>
    <row r="5" spans="1:8">
      <c r="A5" s="4" t="s">
        <v>539</v>
      </c>
      <c r="B5" s="6" t="n">
        <v>3500000</v>
      </c>
      <c r="C5" s="6" t="n">
        <v>900000</v>
      </c>
      <c r="D5" s="6" t="n">
        <v>-3800000</v>
      </c>
    </row>
    <row r="6" spans="1:8">
      <c r="A6" s="4" t="s">
        <v>540</v>
      </c>
    </row>
    <row r="7" spans="1:8">
      <c r="A7" s="3" t="s">
        <v>537</v>
      </c>
    </row>
    <row r="8" spans="1:8">
      <c r="A8" s="4" t="s">
        <v>541</v>
      </c>
      <c r="G8" s="6" t="n">
        <v>95300000</v>
      </c>
      <c r="H8" s="12" t="n">
        <v>831000000</v>
      </c>
    </row>
    <row r="9" spans="1:8">
      <c r="A9" s="4" t="s">
        <v>542</v>
      </c>
    </row>
    <row r="10" spans="1:8">
      <c r="A10" s="3" t="s">
        <v>537</v>
      </c>
    </row>
    <row r="11" spans="1:8">
      <c r="A11" s="4" t="s">
        <v>541</v>
      </c>
      <c r="E11" s="6" t="n">
        <v>153800000</v>
      </c>
      <c r="F11" s="12" t="n">
        <v>1300000000</v>
      </c>
    </row>
    <row r="12" spans="1:8">
      <c r="A12" s="4" t="s">
        <v>543</v>
      </c>
    </row>
    <row r="13" spans="1:8">
      <c r="A13" s="3" t="s">
        <v>537</v>
      </c>
    </row>
    <row r="14" spans="1:8">
      <c r="A14" s="4" t="s">
        <v>541</v>
      </c>
      <c r="E14" s="6" t="n">
        <v>76900000</v>
      </c>
      <c r="F14" s="12" t="n">
        <v>650000000</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37</v>
      </c>
    </row>
    <row r="3" spans="1:3">
      <c r="A3" s="4" t="s">
        <v>545</v>
      </c>
      <c r="B3" s="6" t="n">
        <v>42596000</v>
      </c>
      <c r="C3" s="6" t="n">
        <v>34270000</v>
      </c>
    </row>
    <row r="4" spans="1:3">
      <c r="A4" s="4" t="s">
        <v>546</v>
      </c>
    </row>
    <row r="5" spans="1:3">
      <c r="A5" s="3" t="s">
        <v>537</v>
      </c>
    </row>
    <row r="6" spans="1:3">
      <c r="A6" s="4" t="s">
        <v>545</v>
      </c>
      <c r="B6" s="5" t="n">
        <v>0</v>
      </c>
      <c r="C6" s="5" t="n">
        <v>187000</v>
      </c>
    </row>
    <row r="7" spans="1:3">
      <c r="A7" s="4" t="s">
        <v>547</v>
      </c>
      <c r="B7" s="5" t="n">
        <v>-204000</v>
      </c>
      <c r="C7" s="5" t="n">
        <v>-71000</v>
      </c>
    </row>
    <row r="8" spans="1:3">
      <c r="A8" s="4" t="s">
        <v>548</v>
      </c>
    </row>
    <row r="9" spans="1:3">
      <c r="A9" s="3" t="s">
        <v>537</v>
      </c>
    </row>
    <row r="10" spans="1:3">
      <c r="A10" s="4" t="s">
        <v>549</v>
      </c>
      <c r="B10" s="5" t="n">
        <v>24794000</v>
      </c>
      <c r="C10" s="5" t="n">
        <v>23887000</v>
      </c>
    </row>
    <row r="11" spans="1:3">
      <c r="A11" s="4" t="s">
        <v>545</v>
      </c>
      <c r="B11" s="5" t="n">
        <v>0</v>
      </c>
      <c r="C11" s="5" t="n">
        <v>137000</v>
      </c>
    </row>
    <row r="12" spans="1:3">
      <c r="A12" s="4" t="s">
        <v>547</v>
      </c>
      <c r="B12" s="5" t="n">
        <v>-202000</v>
      </c>
      <c r="C12" s="5" t="n">
        <v>-71000</v>
      </c>
    </row>
    <row r="13" spans="1:3">
      <c r="A13" s="4" t="s">
        <v>550</v>
      </c>
    </row>
    <row r="14" spans="1:3">
      <c r="A14" s="3" t="s">
        <v>537</v>
      </c>
    </row>
    <row r="15" spans="1:3">
      <c r="A15" s="4" t="s">
        <v>549</v>
      </c>
      <c r="B15" s="5" t="n">
        <v>0</v>
      </c>
      <c r="C15" s="5" t="n">
        <v>6353000</v>
      </c>
    </row>
    <row r="16" spans="1:3">
      <c r="A16" s="4" t="s">
        <v>545</v>
      </c>
      <c r="B16" s="5" t="n">
        <v>0</v>
      </c>
      <c r="C16" s="5" t="n">
        <v>48000</v>
      </c>
    </row>
    <row r="17" spans="1:3">
      <c r="A17" s="4" t="s">
        <v>547</v>
      </c>
      <c r="B17" s="5" t="n">
        <v>0</v>
      </c>
      <c r="C17" s="5" t="n">
        <v>0</v>
      </c>
    </row>
    <row r="18" spans="1:3">
      <c r="A18" s="4" t="s">
        <v>551</v>
      </c>
    </row>
    <row r="19" spans="1:3">
      <c r="A19" s="3" t="s">
        <v>537</v>
      </c>
    </row>
    <row r="20" spans="1:3">
      <c r="A20" s="4" t="s">
        <v>549</v>
      </c>
      <c r="B20" s="5" t="n">
        <v>252000</v>
      </c>
      <c r="C20" s="5" t="n">
        <v>242000</v>
      </c>
    </row>
    <row r="21" spans="1:3">
      <c r="A21" s="4" t="s">
        <v>545</v>
      </c>
      <c r="B21" s="5" t="n">
        <v>0</v>
      </c>
      <c r="C21" s="5" t="n">
        <v>2000</v>
      </c>
    </row>
    <row r="22" spans="1:3">
      <c r="A22" s="4" t="s">
        <v>547</v>
      </c>
      <c r="B22" s="6" t="n">
        <v>-2000</v>
      </c>
      <c r="C2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530</v>
      </c>
    </row>
    <row r="3" spans="1:2">
      <c r="A3" s="3" t="s">
        <v>553</v>
      </c>
    </row>
    <row r="4" spans="1:2">
      <c r="A4" s="4" t="s">
        <v>554</v>
      </c>
      <c r="B4" s="6" t="n">
        <v>176760</v>
      </c>
    </row>
    <row r="5" spans="1:2">
      <c r="A5" s="4" t="s">
        <v>555</v>
      </c>
      <c r="B5" s="5" t="n">
        <v>18855</v>
      </c>
    </row>
    <row r="6" spans="1:2">
      <c r="A6" s="4" t="s">
        <v>556</v>
      </c>
      <c r="B6" s="5" t="n">
        <v>0</v>
      </c>
    </row>
    <row r="7" spans="1:2">
      <c r="A7" s="4" t="s">
        <v>557</v>
      </c>
      <c r="B7" s="6" t="n">
        <v>1956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8</v>
      </c>
      <c r="B1" s="2" t="s">
        <v>1</v>
      </c>
    </row>
    <row r="2" spans="1:3">
      <c r="B2" s="2" t="s">
        <v>2</v>
      </c>
      <c r="C2" s="2" t="s">
        <v>32</v>
      </c>
    </row>
    <row r="3" spans="1:3">
      <c r="A3" s="3" t="s">
        <v>559</v>
      </c>
    </row>
    <row r="4" spans="1:3">
      <c r="A4" s="4" t="s">
        <v>560</v>
      </c>
      <c r="C4" s="6" t="n">
        <v>141484</v>
      </c>
    </row>
    <row r="5" spans="1:3">
      <c r="A5" s="4" t="s">
        <v>561</v>
      </c>
      <c r="B5" s="6" t="n">
        <v>-63570</v>
      </c>
      <c r="C5" s="5" t="n">
        <v>-33295</v>
      </c>
    </row>
    <row r="6" spans="1:3">
      <c r="A6" s="4" t="s">
        <v>562</v>
      </c>
      <c r="B6" s="6" t="n">
        <v>92188</v>
      </c>
      <c r="C6" s="6" t="n">
        <v>108189</v>
      </c>
    </row>
    <row r="7" spans="1:3">
      <c r="A7" s="4" t="s">
        <v>563</v>
      </c>
      <c r="B7" s="4" t="s">
        <v>564</v>
      </c>
      <c r="C7" s="4" t="s">
        <v>565</v>
      </c>
    </row>
    <row r="8" spans="1:3">
      <c r="A8" s="4" t="s">
        <v>566</v>
      </c>
      <c r="B8" s="6" t="n">
        <v>155758</v>
      </c>
      <c r="C8" s="6" t="n">
        <v>141770</v>
      </c>
    </row>
    <row r="9" spans="1:3">
      <c r="A9" s="4" t="s">
        <v>42</v>
      </c>
      <c r="B9" s="5" t="n">
        <v>92188</v>
      </c>
      <c r="C9" s="5" t="n">
        <v>108475</v>
      </c>
    </row>
    <row r="10" spans="1:3">
      <c r="A10" s="4" t="s">
        <v>567</v>
      </c>
    </row>
    <row r="11" spans="1:3">
      <c r="A11" s="3" t="s">
        <v>568</v>
      </c>
    </row>
    <row r="12" spans="1:3">
      <c r="A12" s="4" t="s">
        <v>569</v>
      </c>
      <c r="C12" s="5" t="n">
        <v>286</v>
      </c>
    </row>
    <row r="13" spans="1:3">
      <c r="A13" s="4" t="s">
        <v>570</v>
      </c>
    </row>
    <row r="14" spans="1:3">
      <c r="A14" s="3" t="s">
        <v>559</v>
      </c>
    </row>
    <row r="15" spans="1:3">
      <c r="A15" s="4" t="s">
        <v>560</v>
      </c>
      <c r="B15" s="5" t="n">
        <v>51050</v>
      </c>
      <c r="C15" s="5" t="n">
        <v>46125</v>
      </c>
    </row>
    <row r="16" spans="1:3">
      <c r="A16" s="4" t="s">
        <v>561</v>
      </c>
      <c r="B16" s="5" t="n">
        <v>-15007</v>
      </c>
      <c r="C16" s="5" t="n">
        <v>-7793</v>
      </c>
    </row>
    <row r="17" spans="1:3">
      <c r="A17" s="4" t="s">
        <v>562</v>
      </c>
      <c r="B17" s="6" t="n">
        <v>36043</v>
      </c>
      <c r="C17" s="6" t="n">
        <v>38332</v>
      </c>
    </row>
    <row r="18" spans="1:3">
      <c r="A18" s="4" t="s">
        <v>563</v>
      </c>
      <c r="B18" s="4" t="s">
        <v>571</v>
      </c>
      <c r="C18" s="4" t="s">
        <v>572</v>
      </c>
    </row>
    <row r="19" spans="1:3">
      <c r="A19" s="4" t="s">
        <v>573</v>
      </c>
    </row>
    <row r="20" spans="1:3">
      <c r="A20" s="3" t="s">
        <v>559</v>
      </c>
    </row>
    <row r="21" spans="1:3">
      <c r="A21" s="4" t="s">
        <v>560</v>
      </c>
      <c r="B21" s="6" t="n">
        <v>104708</v>
      </c>
      <c r="C21" s="6" t="n">
        <v>94320</v>
      </c>
    </row>
    <row r="22" spans="1:3">
      <c r="A22" s="4" t="s">
        <v>561</v>
      </c>
      <c r="B22" s="5" t="n">
        <v>-48563</v>
      </c>
      <c r="C22" s="5" t="n">
        <v>-24715</v>
      </c>
    </row>
    <row r="23" spans="1:3">
      <c r="A23" s="4" t="s">
        <v>562</v>
      </c>
      <c r="B23" s="6" t="n">
        <v>56145</v>
      </c>
      <c r="C23" s="6" t="n">
        <v>69605</v>
      </c>
    </row>
    <row r="24" spans="1:3">
      <c r="A24" s="4" t="s">
        <v>563</v>
      </c>
      <c r="B24" s="4" t="s">
        <v>574</v>
      </c>
      <c r="C24" s="4" t="s">
        <v>575</v>
      </c>
    </row>
    <row r="25" spans="1:3">
      <c r="A25" s="4" t="s">
        <v>576</v>
      </c>
    </row>
    <row r="26" spans="1:3">
      <c r="A26" s="3" t="s">
        <v>559</v>
      </c>
    </row>
    <row r="27" spans="1:3">
      <c r="A27" s="4" t="s">
        <v>560</v>
      </c>
      <c r="C27" s="6" t="n">
        <v>220</v>
      </c>
    </row>
    <row r="28" spans="1:3">
      <c r="A28" s="4" t="s">
        <v>561</v>
      </c>
      <c r="C28" s="5" t="n">
        <v>-220</v>
      </c>
    </row>
    <row r="29" spans="1:3">
      <c r="A29" s="4" t="s">
        <v>562</v>
      </c>
      <c r="C29" s="6" t="n">
        <v>0</v>
      </c>
    </row>
    <row r="30" spans="1:3">
      <c r="A30" s="4" t="s">
        <v>563</v>
      </c>
      <c r="C30" s="4" t="s">
        <v>577</v>
      </c>
    </row>
    <row r="31" spans="1:3">
      <c r="A31" s="4" t="s">
        <v>578</v>
      </c>
    </row>
    <row r="32" spans="1:3">
      <c r="A32" s="3" t="s">
        <v>559</v>
      </c>
    </row>
    <row r="33" spans="1:3">
      <c r="A33" s="4" t="s">
        <v>560</v>
      </c>
      <c r="C33" s="6" t="n">
        <v>819</v>
      </c>
    </row>
    <row r="34" spans="1:3">
      <c r="A34" s="4" t="s">
        <v>561</v>
      </c>
      <c r="C34" s="5" t="n">
        <v>-567</v>
      </c>
    </row>
    <row r="35" spans="1:3">
      <c r="A35" s="4" t="s">
        <v>562</v>
      </c>
      <c r="C35" s="6" t="n">
        <v>252</v>
      </c>
    </row>
    <row r="36" spans="1:3">
      <c r="A36" s="4" t="s">
        <v>563</v>
      </c>
      <c r="C36" s="4" t="s">
        <v>5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80</v>
      </c>
      <c r="B1" s="2" t="s">
        <v>402</v>
      </c>
      <c r="C1" s="2" t="s">
        <v>1</v>
      </c>
    </row>
    <row r="2" spans="1:5">
      <c r="B2" s="2" t="s">
        <v>32</v>
      </c>
      <c r="C2" s="2" t="s">
        <v>2</v>
      </c>
      <c r="D2" s="2" t="s">
        <v>32</v>
      </c>
      <c r="E2" s="2" t="s">
        <v>84</v>
      </c>
    </row>
    <row r="3" spans="1:5">
      <c r="A3" s="3" t="s">
        <v>568</v>
      </c>
    </row>
    <row r="4" spans="1:5">
      <c r="A4" s="4" t="s">
        <v>581</v>
      </c>
      <c r="C4" s="6" t="n">
        <v>252</v>
      </c>
      <c r="D4" s="6" t="n">
        <v>11295</v>
      </c>
      <c r="E4" s="6" t="n">
        <v>0</v>
      </c>
    </row>
    <row r="5" spans="1:5">
      <c r="A5" s="3" t="s">
        <v>559</v>
      </c>
    </row>
    <row r="6" spans="1:5">
      <c r="A6" s="4" t="s">
        <v>582</v>
      </c>
      <c r="C6" s="6" t="n">
        <v>26600</v>
      </c>
      <c r="D6" s="5" t="n">
        <v>26000</v>
      </c>
    </row>
    <row r="7" spans="1:5">
      <c r="A7" s="4" t="s">
        <v>567</v>
      </c>
    </row>
    <row r="8" spans="1:5">
      <c r="A8" s="3" t="s">
        <v>568</v>
      </c>
    </row>
    <row r="9" spans="1:5">
      <c r="A9" s="4" t="s">
        <v>569</v>
      </c>
      <c r="B9" s="6" t="n">
        <v>286</v>
      </c>
      <c r="D9" s="5" t="n">
        <v>286</v>
      </c>
    </row>
    <row r="10" spans="1:5">
      <c r="A10" s="4" t="s">
        <v>581</v>
      </c>
      <c r="B10" s="6" t="n">
        <v>11300</v>
      </c>
      <c r="D10" s="5" t="n">
        <v>11300</v>
      </c>
    </row>
    <row r="11" spans="1:5">
      <c r="A11" s="4" t="s">
        <v>573</v>
      </c>
    </row>
    <row r="12" spans="1:5">
      <c r="A12" s="3" t="s">
        <v>559</v>
      </c>
    </row>
    <row r="13" spans="1:5">
      <c r="A13" s="4" t="s">
        <v>583</v>
      </c>
      <c r="D13" s="6" t="n">
        <v>3800</v>
      </c>
    </row>
    <row r="14" spans="1:5">
      <c r="A14" s="4" t="s">
        <v>584</v>
      </c>
      <c r="D14" s="4" t="s">
        <v>46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221</v>
      </c>
    </row>
    <row r="3" spans="1:3">
      <c r="A3" s="4" t="s">
        <v>562</v>
      </c>
      <c r="B3" s="6" t="n">
        <v>92188</v>
      </c>
      <c r="C3" s="6" t="n">
        <v>108189</v>
      </c>
    </row>
    <row r="4" spans="1:3">
      <c r="A4" s="5" t="n">
        <v>2018</v>
      </c>
      <c r="B4" s="5" t="n">
        <v>27591</v>
      </c>
    </row>
    <row r="5" spans="1:3">
      <c r="A5" s="5" t="n">
        <v>2019</v>
      </c>
      <c r="B5" s="5" t="n">
        <v>26968</v>
      </c>
    </row>
    <row r="6" spans="1:3">
      <c r="A6" s="5" t="n">
        <v>2020</v>
      </c>
      <c r="B6" s="5" t="n">
        <v>19681</v>
      </c>
    </row>
    <row r="7" spans="1:3">
      <c r="A7" s="5" t="n">
        <v>2021</v>
      </c>
      <c r="B7" s="5" t="n">
        <v>7194</v>
      </c>
    </row>
    <row r="8" spans="1:3">
      <c r="A8" s="4" t="s">
        <v>586</v>
      </c>
      <c r="B8" s="6" t="n">
        <v>107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6" t="n">
        <v>27568</v>
      </c>
      <c r="C3" s="6" t="n">
        <v>33158</v>
      </c>
    </row>
    <row r="4" spans="1:3">
      <c r="A4" s="4" t="s">
        <v>590</v>
      </c>
      <c r="B4" s="5" t="n">
        <v>59662</v>
      </c>
      <c r="C4" s="5" t="n">
        <v>74533</v>
      </c>
    </row>
    <row r="5" spans="1:3">
      <c r="A5" s="4" t="s">
        <v>591</v>
      </c>
      <c r="B5" s="5" t="n">
        <v>127474</v>
      </c>
      <c r="C5" s="5" t="n">
        <v>125264</v>
      </c>
    </row>
    <row r="6" spans="1:3">
      <c r="A6" s="4" t="s">
        <v>127</v>
      </c>
      <c r="B6" s="5" t="n">
        <v>214704</v>
      </c>
      <c r="C6" s="5" t="n">
        <v>232955</v>
      </c>
    </row>
    <row r="7" spans="1:3">
      <c r="A7" s="3" t="s">
        <v>592</v>
      </c>
    </row>
    <row r="8" spans="1:3">
      <c r="A8" s="4" t="s">
        <v>593</v>
      </c>
      <c r="B8" s="5" t="n">
        <v>385894</v>
      </c>
      <c r="C8" s="5" t="n">
        <v>339840</v>
      </c>
    </row>
    <row r="9" spans="1:3">
      <c r="A9" s="4" t="s">
        <v>594</v>
      </c>
      <c r="B9" s="5" t="n">
        <v>-249952</v>
      </c>
      <c r="C9" s="5" t="n">
        <v>-215040</v>
      </c>
    </row>
    <row r="10" spans="1:3">
      <c r="A10" s="4" t="s">
        <v>127</v>
      </c>
      <c r="B10" s="5" t="n">
        <v>135942</v>
      </c>
      <c r="C10" s="5" t="n">
        <v>124800</v>
      </c>
    </row>
    <row r="11" spans="1:3">
      <c r="A11" s="3" t="s">
        <v>595</v>
      </c>
    </row>
    <row r="12" spans="1:3">
      <c r="A12" s="4" t="s">
        <v>596</v>
      </c>
      <c r="B12" s="5" t="n">
        <v>6379</v>
      </c>
      <c r="C12" s="5" t="n">
        <v>5555</v>
      </c>
    </row>
    <row r="13" spans="1:3">
      <c r="A13" s="4" t="s">
        <v>597</v>
      </c>
      <c r="B13" s="5" t="n">
        <v>5305</v>
      </c>
      <c r="C13" s="5" t="n">
        <v>4955</v>
      </c>
    </row>
    <row r="14" spans="1:3">
      <c r="A14" s="4" t="s">
        <v>598</v>
      </c>
      <c r="B14" s="5" t="n">
        <v>3707</v>
      </c>
      <c r="C14" s="5" t="n">
        <v>2384</v>
      </c>
    </row>
    <row r="15" spans="1:3">
      <c r="A15" s="4" t="s">
        <v>599</v>
      </c>
      <c r="B15" s="5" t="n">
        <v>5404</v>
      </c>
      <c r="C15" s="5" t="n">
        <v>5375</v>
      </c>
    </row>
    <row r="16" spans="1:3">
      <c r="A16" s="4" t="s">
        <v>600</v>
      </c>
      <c r="B16" s="5" t="n">
        <v>5490</v>
      </c>
      <c r="C16" s="5" t="n">
        <v>0</v>
      </c>
    </row>
    <row r="17" spans="1:3">
      <c r="A17" s="4" t="s">
        <v>601</v>
      </c>
      <c r="B17" s="5" t="n">
        <v>13497</v>
      </c>
      <c r="C17" s="5" t="n">
        <v>13311</v>
      </c>
    </row>
    <row r="18" spans="1:3">
      <c r="A18" s="4" t="s">
        <v>127</v>
      </c>
      <c r="B18" s="5" t="n">
        <v>39782</v>
      </c>
      <c r="C18" s="5" t="n">
        <v>31580</v>
      </c>
    </row>
    <row r="19" spans="1:3">
      <c r="A19" s="4" t="s">
        <v>602</v>
      </c>
    </row>
    <row r="20" spans="1:3">
      <c r="A20" s="3" t="s">
        <v>592</v>
      </c>
    </row>
    <row r="21" spans="1:3">
      <c r="A21" s="4" t="s">
        <v>593</v>
      </c>
      <c r="B21" s="5" t="n">
        <v>13881</v>
      </c>
      <c r="C21" s="5" t="n">
        <v>12775</v>
      </c>
    </row>
    <row r="22" spans="1:3">
      <c r="A22" s="4" t="s">
        <v>603</v>
      </c>
    </row>
    <row r="23" spans="1:3">
      <c r="A23" s="3" t="s">
        <v>592</v>
      </c>
    </row>
    <row r="24" spans="1:3">
      <c r="A24" s="4" t="s">
        <v>593</v>
      </c>
      <c r="B24" s="5" t="n">
        <v>32521</v>
      </c>
      <c r="C24" s="5" t="n">
        <v>26779</v>
      </c>
    </row>
    <row r="25" spans="1:3">
      <c r="A25" s="4" t="s">
        <v>604</v>
      </c>
    </row>
    <row r="26" spans="1:3">
      <c r="A26" s="3" t="s">
        <v>592</v>
      </c>
    </row>
    <row r="27" spans="1:3">
      <c r="A27" s="4" t="s">
        <v>593</v>
      </c>
      <c r="B27" s="5" t="n">
        <v>246380</v>
      </c>
      <c r="C27" s="5" t="n">
        <v>222311</v>
      </c>
    </row>
    <row r="28" spans="1:3">
      <c r="A28" s="4" t="s">
        <v>605</v>
      </c>
    </row>
    <row r="29" spans="1:3">
      <c r="A29" s="3" t="s">
        <v>592</v>
      </c>
    </row>
    <row r="30" spans="1:3">
      <c r="A30" s="4" t="s">
        <v>593</v>
      </c>
      <c r="B30" s="5" t="n">
        <v>12347</v>
      </c>
      <c r="C30" s="5" t="n">
        <v>0</v>
      </c>
    </row>
    <row r="31" spans="1:3">
      <c r="A31" s="4" t="s">
        <v>606</v>
      </c>
    </row>
    <row r="32" spans="1:3">
      <c r="A32" s="3" t="s">
        <v>592</v>
      </c>
    </row>
    <row r="33" spans="1:3">
      <c r="A33" s="4" t="s">
        <v>593</v>
      </c>
      <c r="B33" s="5" t="n">
        <v>2474</v>
      </c>
      <c r="C33" s="5" t="n">
        <v>2075</v>
      </c>
    </row>
    <row r="34" spans="1:3">
      <c r="A34" s="4" t="s">
        <v>607</v>
      </c>
    </row>
    <row r="35" spans="1:3">
      <c r="A35" s="3" t="s">
        <v>592</v>
      </c>
    </row>
    <row r="36" spans="1:3">
      <c r="A36" s="4" t="s">
        <v>593</v>
      </c>
      <c r="B36" s="5" t="n">
        <v>43475</v>
      </c>
      <c r="C36" s="5" t="n">
        <v>42267</v>
      </c>
    </row>
    <row r="37" spans="1:3">
      <c r="A37" s="4" t="s">
        <v>608</v>
      </c>
    </row>
    <row r="38" spans="1:3">
      <c r="A38" s="3" t="s">
        <v>592</v>
      </c>
    </row>
    <row r="39" spans="1:3">
      <c r="A39" s="4" t="s">
        <v>593</v>
      </c>
      <c r="B39" s="6" t="n">
        <v>34816</v>
      </c>
      <c r="C39" s="6" t="n">
        <v>336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9</v>
      </c>
      <c r="B1" s="2" t="s">
        <v>1</v>
      </c>
    </row>
    <row r="2" spans="1:4">
      <c r="B2" s="2" t="s">
        <v>2</v>
      </c>
      <c r="C2" s="2" t="s">
        <v>32</v>
      </c>
      <c r="D2" s="2" t="s">
        <v>84</v>
      </c>
    </row>
    <row r="3" spans="1:4">
      <c r="A3" s="3" t="s">
        <v>450</v>
      </c>
    </row>
    <row r="4" spans="1:4">
      <c r="A4" s="4" t="s">
        <v>593</v>
      </c>
      <c r="B4" s="6" t="n">
        <v>385894</v>
      </c>
      <c r="C4" s="6" t="n">
        <v>339840</v>
      </c>
    </row>
    <row r="5" spans="1:4">
      <c r="A5" s="4" t="s">
        <v>610</v>
      </c>
      <c r="B5" s="5" t="n">
        <v>135942</v>
      </c>
      <c r="C5" s="5" t="n">
        <v>124800</v>
      </c>
    </row>
    <row r="6" spans="1:4">
      <c r="A6" s="4" t="s">
        <v>611</v>
      </c>
      <c r="B6" s="5" t="n">
        <v>39400</v>
      </c>
      <c r="C6" s="5" t="n">
        <v>35500</v>
      </c>
      <c r="D6" s="6" t="n">
        <v>26800</v>
      </c>
    </row>
    <row r="7" spans="1:4">
      <c r="A7" s="4" t="s">
        <v>612</v>
      </c>
    </row>
    <row r="8" spans="1:4">
      <c r="A8" s="3" t="s">
        <v>450</v>
      </c>
    </row>
    <row r="9" spans="1:4">
      <c r="A9" s="4" t="s">
        <v>593</v>
      </c>
      <c r="B9" s="5" t="n">
        <v>11400</v>
      </c>
      <c r="C9" s="5" t="n">
        <v>9100</v>
      </c>
    </row>
    <row r="10" spans="1:4">
      <c r="A10" s="4" t="s">
        <v>610</v>
      </c>
      <c r="B10" s="5" t="n">
        <v>4700</v>
      </c>
      <c r="C10" s="5" t="n">
        <v>4000</v>
      </c>
    </row>
    <row r="11" spans="1:4">
      <c r="A11" s="4" t="s">
        <v>613</v>
      </c>
      <c r="B11" s="6" t="n">
        <v>1700</v>
      </c>
      <c r="C11" s="6" t="n">
        <v>1200</v>
      </c>
      <c r="D11" s="6" t="n">
        <v>1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402</v>
      </c>
      <c r="C1" s="2" t="s">
        <v>1</v>
      </c>
    </row>
    <row r="2" spans="1:3">
      <c r="B2" s="2" t="s">
        <v>2</v>
      </c>
      <c r="C2" s="2" t="s">
        <v>2</v>
      </c>
    </row>
    <row r="3" spans="1:3">
      <c r="A3" s="3" t="s">
        <v>615</v>
      </c>
    </row>
    <row r="4" spans="1:3">
      <c r="A4" s="4" t="s">
        <v>127</v>
      </c>
      <c r="C4" s="6" t="n">
        <v>35247</v>
      </c>
    </row>
    <row r="5" spans="1:3">
      <c r="A5" s="4" t="s">
        <v>616</v>
      </c>
    </row>
    <row r="6" spans="1:3">
      <c r="A6" s="3" t="s">
        <v>615</v>
      </c>
    </row>
    <row r="7" spans="1:3">
      <c r="A7" s="4" t="s">
        <v>617</v>
      </c>
      <c r="B7" s="6" t="n">
        <v>1500</v>
      </c>
      <c r="C7" s="5" t="n">
        <v>1510</v>
      </c>
    </row>
    <row r="8" spans="1:3">
      <c r="A8" s="4" t="s">
        <v>520</v>
      </c>
      <c r="C8" s="5" t="n">
        <v>0</v>
      </c>
    </row>
    <row r="9" spans="1:3">
      <c r="A9" s="4" t="s">
        <v>618</v>
      </c>
      <c r="B9" s="5" t="n">
        <v>4000</v>
      </c>
      <c r="C9" s="5" t="n">
        <v>4004</v>
      </c>
    </row>
    <row r="10" spans="1:3">
      <c r="A10" s="4" t="s">
        <v>619</v>
      </c>
      <c r="B10" s="5" t="n">
        <v>13600</v>
      </c>
      <c r="C10" s="5" t="n">
        <v>13627</v>
      </c>
    </row>
    <row r="11" spans="1:3">
      <c r="A11" s="4" t="s">
        <v>127</v>
      </c>
      <c r="B11" s="5" t="n">
        <v>19100</v>
      </c>
      <c r="C11" s="5" t="n">
        <v>19141</v>
      </c>
    </row>
    <row r="12" spans="1:3">
      <c r="A12" s="4" t="s">
        <v>519</v>
      </c>
    </row>
    <row r="13" spans="1:3">
      <c r="A13" s="3" t="s">
        <v>615</v>
      </c>
    </row>
    <row r="14" spans="1:3">
      <c r="A14" s="4" t="s">
        <v>617</v>
      </c>
      <c r="B14" s="5" t="n">
        <v>7900</v>
      </c>
      <c r="C14" s="5" t="n">
        <v>7931</v>
      </c>
    </row>
    <row r="15" spans="1:3">
      <c r="A15" s="4" t="s">
        <v>520</v>
      </c>
      <c r="B15" s="5" t="n">
        <v>7300</v>
      </c>
      <c r="C15" s="5" t="n">
        <v>7300</v>
      </c>
    </row>
    <row r="16" spans="1:3">
      <c r="A16" s="4" t="s">
        <v>618</v>
      </c>
      <c r="B16" s="5" t="n">
        <v>900</v>
      </c>
      <c r="C16" s="5" t="n">
        <v>875</v>
      </c>
    </row>
    <row r="17" spans="1:3">
      <c r="A17" s="4" t="s">
        <v>619</v>
      </c>
      <c r="C17" s="5" t="n">
        <v>0</v>
      </c>
    </row>
    <row r="18" spans="1:3">
      <c r="A18" s="4" t="s">
        <v>127</v>
      </c>
      <c r="B18" s="6" t="n">
        <v>16100</v>
      </c>
      <c r="C18" s="6" t="n">
        <v>161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530</v>
      </c>
    </row>
    <row r="3" spans="1:2">
      <c r="A3" s="3" t="s">
        <v>621</v>
      </c>
    </row>
    <row r="4" spans="1:2">
      <c r="A4" s="4" t="s">
        <v>622</v>
      </c>
      <c r="B4" s="6" t="n">
        <v>0</v>
      </c>
    </row>
    <row r="5" spans="1:2">
      <c r="A5" s="4" t="s">
        <v>623</v>
      </c>
      <c r="B5" s="5" t="n">
        <v>35247</v>
      </c>
    </row>
    <row r="6" spans="1:2">
      <c r="A6" s="4" t="s">
        <v>491</v>
      </c>
      <c r="B6" s="5" t="n">
        <v>-5949</v>
      </c>
    </row>
    <row r="7" spans="1:2">
      <c r="A7" s="4" t="s">
        <v>624</v>
      </c>
      <c r="B7" s="5" t="n">
        <v>-18679</v>
      </c>
    </row>
    <row r="8" spans="1:2">
      <c r="A8" s="4" t="s">
        <v>625</v>
      </c>
      <c r="B8" s="5" t="n">
        <v>10619</v>
      </c>
    </row>
    <row r="9" spans="1:2">
      <c r="A9" s="4" t="s">
        <v>617</v>
      </c>
    </row>
    <row r="10" spans="1:2">
      <c r="A10" s="3" t="s">
        <v>621</v>
      </c>
    </row>
    <row r="11" spans="1:2">
      <c r="A11" s="4" t="s">
        <v>622</v>
      </c>
      <c r="B11" s="5" t="n">
        <v>0</v>
      </c>
    </row>
    <row r="12" spans="1:2">
      <c r="A12" s="4" t="s">
        <v>623</v>
      </c>
      <c r="B12" s="5" t="n">
        <v>9441</v>
      </c>
    </row>
    <row r="13" spans="1:2">
      <c r="A13" s="4" t="s">
        <v>491</v>
      </c>
      <c r="B13" s="5" t="n">
        <v>-5769</v>
      </c>
    </row>
    <row r="14" spans="1:2">
      <c r="A14" s="4" t="s">
        <v>624</v>
      </c>
      <c r="B14" s="5" t="n">
        <v>0</v>
      </c>
    </row>
    <row r="15" spans="1:2">
      <c r="A15" s="4" t="s">
        <v>625</v>
      </c>
      <c r="B15" s="5" t="n">
        <v>3672</v>
      </c>
    </row>
    <row r="16" spans="1:2">
      <c r="A16" s="4" t="s">
        <v>520</v>
      </c>
    </row>
    <row r="17" spans="1:2">
      <c r="A17" s="3" t="s">
        <v>621</v>
      </c>
    </row>
    <row r="18" spans="1:2">
      <c r="A18" s="4" t="s">
        <v>622</v>
      </c>
      <c r="B18" s="5" t="n">
        <v>0</v>
      </c>
    </row>
    <row r="19" spans="1:2">
      <c r="A19" s="4" t="s">
        <v>623</v>
      </c>
      <c r="B19" s="5" t="n">
        <v>7300</v>
      </c>
    </row>
    <row r="20" spans="1:2">
      <c r="A20" s="4" t="s">
        <v>491</v>
      </c>
      <c r="B20" s="5" t="n">
        <v>-180</v>
      </c>
    </row>
    <row r="21" spans="1:2">
      <c r="A21" s="4" t="s">
        <v>624</v>
      </c>
      <c r="B21" s="5" t="n">
        <v>-173</v>
      </c>
    </row>
    <row r="22" spans="1:2">
      <c r="A22" s="4" t="s">
        <v>625</v>
      </c>
      <c r="B22" s="5" t="n">
        <v>6947</v>
      </c>
    </row>
    <row r="23" spans="1:2">
      <c r="A23" s="4" t="s">
        <v>618</v>
      </c>
    </row>
    <row r="24" spans="1:2">
      <c r="A24" s="3" t="s">
        <v>621</v>
      </c>
    </row>
    <row r="25" spans="1:2">
      <c r="A25" s="4" t="s">
        <v>622</v>
      </c>
      <c r="B25" s="5" t="n">
        <v>0</v>
      </c>
    </row>
    <row r="26" spans="1:2">
      <c r="A26" s="4" t="s">
        <v>623</v>
      </c>
      <c r="B26" s="5" t="n">
        <v>4879</v>
      </c>
    </row>
    <row r="27" spans="1:2">
      <c r="A27" s="4" t="s">
        <v>491</v>
      </c>
      <c r="B27" s="5" t="n">
        <v>0</v>
      </c>
    </row>
    <row r="28" spans="1:2">
      <c r="A28" s="4" t="s">
        <v>624</v>
      </c>
      <c r="B28" s="5" t="n">
        <v>-4879</v>
      </c>
    </row>
    <row r="29" spans="1:2">
      <c r="A29" s="4" t="s">
        <v>625</v>
      </c>
      <c r="B29" s="5" t="n">
        <v>0</v>
      </c>
    </row>
    <row r="30" spans="1:2">
      <c r="A30" s="4" t="s">
        <v>619</v>
      </c>
    </row>
    <row r="31" spans="1:2">
      <c r="A31" s="3" t="s">
        <v>621</v>
      </c>
    </row>
    <row r="32" spans="1:2">
      <c r="A32" s="4" t="s">
        <v>622</v>
      </c>
      <c r="B32" s="5" t="n">
        <v>0</v>
      </c>
    </row>
    <row r="33" spans="1:2">
      <c r="A33" s="4" t="s">
        <v>623</v>
      </c>
      <c r="B33" s="5" t="n">
        <v>13627</v>
      </c>
    </row>
    <row r="34" spans="1:2">
      <c r="A34" s="4" t="s">
        <v>491</v>
      </c>
      <c r="B34" s="5" t="n">
        <v>0</v>
      </c>
    </row>
    <row r="35" spans="1:2">
      <c r="A35" s="4" t="s">
        <v>624</v>
      </c>
      <c r="B35" s="5" t="n">
        <v>-13627</v>
      </c>
    </row>
    <row r="36" spans="1:2">
      <c r="A36" s="4" t="s">
        <v>625</v>
      </c>
      <c r="B3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7"/>
    <col customWidth="1" max="8" min="8" width="24"/>
  </cols>
  <sheetData>
    <row r="1" spans="1:8">
      <c r="A1" s="1" t="s">
        <v>126</v>
      </c>
      <c r="B1" s="2" t="s">
        <v>127</v>
      </c>
      <c r="C1" s="2" t="s">
        <v>128</v>
      </c>
      <c r="D1" s="2" t="s">
        <v>129</v>
      </c>
      <c r="E1" s="2" t="s">
        <v>130</v>
      </c>
      <c r="F1" s="2" t="s">
        <v>131</v>
      </c>
      <c r="G1" s="2" t="s">
        <v>132</v>
      </c>
      <c r="H1" s="2" t="s">
        <v>133</v>
      </c>
    </row>
    <row r="2" spans="1:8">
      <c r="A2" s="4" t="s">
        <v>134</v>
      </c>
      <c r="C2" s="5" t="n">
        <v>126160</v>
      </c>
    </row>
    <row r="3" spans="1:8">
      <c r="A3" s="4" t="s">
        <v>135</v>
      </c>
      <c r="B3" s="6" t="n">
        <v>481907</v>
      </c>
      <c r="C3" s="6" t="n">
        <v>126</v>
      </c>
      <c r="D3" s="6" t="n">
        <v>1077225</v>
      </c>
      <c r="E3" s="6" t="n">
        <v>-4618</v>
      </c>
      <c r="F3" s="6" t="n">
        <v>-590826</v>
      </c>
      <c r="G3" s="6" t="n">
        <v>481907</v>
      </c>
    </row>
    <row r="4" spans="1:8">
      <c r="A4" s="3" t="s">
        <v>136</v>
      </c>
    </row>
    <row r="5" spans="1:8">
      <c r="A5" s="4" t="s">
        <v>137</v>
      </c>
      <c r="C5" s="5" t="n">
        <v>1787</v>
      </c>
    </row>
    <row r="6" spans="1:8">
      <c r="A6" s="4" t="s">
        <v>138</v>
      </c>
      <c r="B6" s="5" t="n">
        <v>13094</v>
      </c>
      <c r="C6" s="6" t="n">
        <v>2</v>
      </c>
      <c r="D6" s="5" t="n">
        <v>13092</v>
      </c>
      <c r="G6" s="5" t="n">
        <v>13094</v>
      </c>
    </row>
    <row r="7" spans="1:8">
      <c r="A7" s="4" t="s">
        <v>139</v>
      </c>
      <c r="C7" s="5" t="n">
        <v>1229</v>
      </c>
    </row>
    <row r="8" spans="1:8">
      <c r="A8" s="4" t="s">
        <v>140</v>
      </c>
      <c r="B8" s="5" t="n">
        <v>12253</v>
      </c>
      <c r="C8" s="6" t="n">
        <v>1</v>
      </c>
      <c r="D8" s="5" t="n">
        <v>12252</v>
      </c>
      <c r="G8" s="5" t="n">
        <v>12253</v>
      </c>
    </row>
    <row r="9" spans="1:8">
      <c r="A9" s="4" t="s">
        <v>141</v>
      </c>
      <c r="C9" s="5" t="n">
        <v>-300</v>
      </c>
    </row>
    <row r="10" spans="1:8">
      <c r="A10" s="4" t="s">
        <v>142</v>
      </c>
      <c r="B10" s="5" t="n">
        <v>-5227</v>
      </c>
      <c r="D10" s="5" t="n">
        <v>-5227</v>
      </c>
      <c r="G10" s="5" t="n">
        <v>-5227</v>
      </c>
    </row>
    <row r="11" spans="1:8">
      <c r="A11" s="4" t="s">
        <v>143</v>
      </c>
      <c r="C11" s="5" t="n">
        <v>3448</v>
      </c>
    </row>
    <row r="12" spans="1:8">
      <c r="A12" s="4" t="s">
        <v>144</v>
      </c>
      <c r="C12" s="6" t="n">
        <v>3</v>
      </c>
      <c r="D12" s="5" t="n">
        <v>-3</v>
      </c>
    </row>
    <row r="13" spans="1:8">
      <c r="A13" s="4" t="s">
        <v>145</v>
      </c>
      <c r="C13" s="5" t="n">
        <v>7873</v>
      </c>
    </row>
    <row r="14" spans="1:8">
      <c r="A14" s="4" t="s">
        <v>146</v>
      </c>
      <c r="B14" s="5" t="n">
        <v>169507</v>
      </c>
      <c r="C14" s="6" t="n">
        <v>8</v>
      </c>
      <c r="D14" s="5" t="n">
        <v>169499</v>
      </c>
      <c r="G14" s="5" t="n">
        <v>169507</v>
      </c>
    </row>
    <row r="15" spans="1:8">
      <c r="A15" s="4" t="s">
        <v>147</v>
      </c>
      <c r="B15" s="5" t="n">
        <v>32621</v>
      </c>
      <c r="D15" s="5" t="n">
        <v>32621</v>
      </c>
      <c r="G15" s="5" t="n">
        <v>32621</v>
      </c>
    </row>
    <row r="16" spans="1:8">
      <c r="A16" s="4" t="s">
        <v>148</v>
      </c>
      <c r="B16" s="5" t="n">
        <v>15373</v>
      </c>
      <c r="H16" s="6" t="n">
        <v>15373</v>
      </c>
    </row>
    <row r="17" spans="1:8">
      <c r="A17" s="4" t="s">
        <v>149</v>
      </c>
      <c r="B17" s="5" t="n">
        <v>842</v>
      </c>
      <c r="D17" s="5" t="n">
        <v>842</v>
      </c>
      <c r="G17" s="5" t="n">
        <v>842</v>
      </c>
    </row>
    <row r="18" spans="1:8">
      <c r="A18" s="4" t="s">
        <v>150</v>
      </c>
      <c r="B18" s="5" t="n">
        <v>5741</v>
      </c>
      <c r="E18" s="5" t="n">
        <v>5741</v>
      </c>
      <c r="G18" s="5" t="n">
        <v>5741</v>
      </c>
    </row>
    <row r="19" spans="1:8">
      <c r="A19" s="4" t="s">
        <v>151</v>
      </c>
      <c r="B19" s="5" t="n">
        <v>50950</v>
      </c>
      <c r="F19" s="5" t="n">
        <v>51413</v>
      </c>
      <c r="G19" s="5" t="n">
        <v>51413</v>
      </c>
      <c r="H19" s="5" t="n">
        <v>-463</v>
      </c>
    </row>
    <row r="20" spans="1:8">
      <c r="A20" s="4" t="s">
        <v>152</v>
      </c>
      <c r="C20" s="5" t="n">
        <v>140197</v>
      </c>
    </row>
    <row r="21" spans="1:8">
      <c r="A21" s="4" t="s">
        <v>153</v>
      </c>
      <c r="B21" s="5" t="n">
        <v>777061</v>
      </c>
      <c r="C21" s="6" t="n">
        <v>140</v>
      </c>
      <c r="D21" s="5" t="n">
        <v>1300301</v>
      </c>
      <c r="E21" s="5" t="n">
        <v>1123</v>
      </c>
      <c r="F21" s="5" t="n">
        <v>-539413</v>
      </c>
      <c r="G21" s="5" t="n">
        <v>762151</v>
      </c>
      <c r="H21" s="5" t="n">
        <v>14910</v>
      </c>
    </row>
    <row r="22" spans="1:8">
      <c r="A22" s="3" t="s">
        <v>136</v>
      </c>
    </row>
    <row r="23" spans="1:8">
      <c r="A23" s="4" t="s">
        <v>137</v>
      </c>
      <c r="C23" s="5" t="n">
        <v>825</v>
      </c>
    </row>
    <row r="24" spans="1:8">
      <c r="A24" s="4" t="s">
        <v>138</v>
      </c>
      <c r="B24" s="5" t="n">
        <v>4095</v>
      </c>
      <c r="C24" s="6" t="n">
        <v>1</v>
      </c>
      <c r="D24" s="5" t="n">
        <v>4094</v>
      </c>
      <c r="G24" s="5" t="n">
        <v>4095</v>
      </c>
    </row>
    <row r="25" spans="1:8">
      <c r="A25" s="4" t="s">
        <v>139</v>
      </c>
      <c r="C25" s="5" t="n">
        <v>1369</v>
      </c>
    </row>
    <row r="26" spans="1:8">
      <c r="A26" s="4" t="s">
        <v>140</v>
      </c>
      <c r="B26" s="5" t="n">
        <v>13608</v>
      </c>
      <c r="C26" s="6" t="n">
        <v>1</v>
      </c>
      <c r="D26" s="5" t="n">
        <v>13607</v>
      </c>
      <c r="G26" s="5" t="n">
        <v>13608</v>
      </c>
    </row>
    <row r="27" spans="1:8">
      <c r="A27" s="4" t="s">
        <v>141</v>
      </c>
      <c r="C27" s="5" t="n">
        <v>-287</v>
      </c>
    </row>
    <row r="28" spans="1:8">
      <c r="A28" s="4" t="s">
        <v>142</v>
      </c>
      <c r="B28" s="5" t="n">
        <v>-3657</v>
      </c>
      <c r="D28" s="5" t="n">
        <v>-3657</v>
      </c>
      <c r="G28" s="5" t="n">
        <v>-3657</v>
      </c>
    </row>
    <row r="29" spans="1:8">
      <c r="A29" s="4" t="s">
        <v>143</v>
      </c>
      <c r="C29" s="5" t="n">
        <v>2917</v>
      </c>
    </row>
    <row r="30" spans="1:8">
      <c r="A30" s="4" t="s">
        <v>144</v>
      </c>
      <c r="C30" s="6" t="n">
        <v>3</v>
      </c>
      <c r="D30" s="5" t="n">
        <v>-3</v>
      </c>
    </row>
    <row r="31" spans="1:8">
      <c r="A31" s="4" t="s">
        <v>146</v>
      </c>
      <c r="B31" s="5" t="n">
        <v>0</v>
      </c>
    </row>
    <row r="32" spans="1:8">
      <c r="A32" s="4" t="s">
        <v>147</v>
      </c>
      <c r="B32" s="5" t="n">
        <v>42552</v>
      </c>
      <c r="D32" s="5" t="n">
        <v>42552</v>
      </c>
      <c r="G32" s="5" t="n">
        <v>42552</v>
      </c>
    </row>
    <row r="33" spans="1:8">
      <c r="A33" s="4" t="s">
        <v>148</v>
      </c>
      <c r="B33" s="5" t="n">
        <v>-14407</v>
      </c>
      <c r="H33" s="5" t="n">
        <v>-14407</v>
      </c>
    </row>
    <row r="34" spans="1:8">
      <c r="A34" s="4" t="s">
        <v>154</v>
      </c>
      <c r="B34" s="5" t="n">
        <v>-2812</v>
      </c>
      <c r="D34" s="5" t="n">
        <v>-2812</v>
      </c>
      <c r="G34" s="5" t="n">
        <v>-2812</v>
      </c>
    </row>
    <row r="35" spans="1:8">
      <c r="A35" s="4" t="s">
        <v>150</v>
      </c>
      <c r="B35" s="5" t="n">
        <v>-29447</v>
      </c>
      <c r="E35" s="5" t="n">
        <v>-29447</v>
      </c>
      <c r="G35" s="5" t="n">
        <v>-29447</v>
      </c>
    </row>
    <row r="36" spans="1:8">
      <c r="A36" s="4" t="s">
        <v>151</v>
      </c>
      <c r="B36" s="5" t="n">
        <v>-24430</v>
      </c>
      <c r="F36" s="5" t="n">
        <v>-23927</v>
      </c>
      <c r="G36" s="5" t="n">
        <v>-23927</v>
      </c>
      <c r="H36" s="5" t="n">
        <v>-503</v>
      </c>
    </row>
    <row r="37" spans="1:8">
      <c r="A37" s="4" t="s">
        <v>155</v>
      </c>
      <c r="C37" s="5" t="n">
        <v>145021</v>
      </c>
    </row>
    <row r="38" spans="1:8">
      <c r="A38" s="4" t="s">
        <v>156</v>
      </c>
      <c r="B38" s="5" t="n">
        <v>762328</v>
      </c>
      <c r="C38" s="6" t="n">
        <v>145</v>
      </c>
      <c r="D38" s="5" t="n">
        <v>1354082</v>
      </c>
      <c r="E38" s="5" t="n">
        <v>-28324</v>
      </c>
      <c r="F38" s="5" t="n">
        <v>-563575</v>
      </c>
      <c r="G38" s="5" t="n">
        <v>762328</v>
      </c>
      <c r="H38" s="5" t="n">
        <v>0</v>
      </c>
    </row>
    <row r="39" spans="1:8">
      <c r="A39" s="3" t="s">
        <v>136</v>
      </c>
    </row>
    <row r="40" spans="1:8">
      <c r="A40" s="4" t="s">
        <v>157</v>
      </c>
      <c r="B40" s="5" t="n">
        <v>-235</v>
      </c>
      <c r="F40" s="5" t="n">
        <v>-235</v>
      </c>
      <c r="G40" s="5" t="n">
        <v>-235</v>
      </c>
    </row>
    <row r="41" spans="1:8">
      <c r="A41" s="4" t="s">
        <v>137</v>
      </c>
      <c r="C41" s="5" t="n">
        <v>196</v>
      </c>
    </row>
    <row r="42" spans="1:8">
      <c r="A42" s="4" t="s">
        <v>138</v>
      </c>
      <c r="B42" s="5" t="n">
        <v>1525</v>
      </c>
      <c r="D42" s="5" t="n">
        <v>1525</v>
      </c>
      <c r="G42" s="5" t="n">
        <v>1525</v>
      </c>
    </row>
    <row r="43" spans="1:8">
      <c r="A43" s="4" t="s">
        <v>139</v>
      </c>
      <c r="C43" s="5" t="n">
        <v>2140</v>
      </c>
    </row>
    <row r="44" spans="1:8">
      <c r="A44" s="4" t="s">
        <v>140</v>
      </c>
      <c r="B44" s="5" t="n">
        <v>16411</v>
      </c>
      <c r="C44" s="6" t="n">
        <v>2</v>
      </c>
      <c r="D44" s="5" t="n">
        <v>16409</v>
      </c>
      <c r="G44" s="5" t="n">
        <v>16411</v>
      </c>
    </row>
    <row r="45" spans="1:8">
      <c r="A45" s="4" t="s">
        <v>141</v>
      </c>
      <c r="C45" s="5" t="n">
        <v>-110</v>
      </c>
    </row>
    <row r="46" spans="1:8">
      <c r="A46" s="4" t="s">
        <v>142</v>
      </c>
      <c r="B46" s="5" t="n">
        <v>-1034</v>
      </c>
      <c r="D46" s="5" t="n">
        <v>-1034</v>
      </c>
      <c r="G46" s="5" t="n">
        <v>-1034</v>
      </c>
    </row>
    <row r="47" spans="1:8">
      <c r="A47" s="4" t="s">
        <v>143</v>
      </c>
      <c r="C47" s="5" t="n">
        <v>2224</v>
      </c>
    </row>
    <row r="48" spans="1:8">
      <c r="A48" s="4" t="s">
        <v>144</v>
      </c>
      <c r="C48" s="6" t="n">
        <v>2</v>
      </c>
      <c r="D48" s="5" t="n">
        <v>-2</v>
      </c>
    </row>
    <row r="49" spans="1:8">
      <c r="A49" s="4" t="s">
        <v>146</v>
      </c>
      <c r="B49" s="5" t="n">
        <v>0</v>
      </c>
    </row>
    <row r="50" spans="1:8">
      <c r="A50" s="4" t="s">
        <v>147</v>
      </c>
      <c r="B50" s="5" t="n">
        <v>46063</v>
      </c>
      <c r="D50" s="5" t="n">
        <v>46063</v>
      </c>
      <c r="G50" s="5" t="n">
        <v>46063</v>
      </c>
    </row>
    <row r="51" spans="1:8">
      <c r="A51" s="4" t="s">
        <v>150</v>
      </c>
      <c r="B51" s="5" t="n">
        <v>34578</v>
      </c>
      <c r="G51" s="5" t="n">
        <v>34578</v>
      </c>
    </row>
    <row r="52" spans="1:8">
      <c r="A52" s="4" t="s">
        <v>151</v>
      </c>
      <c r="B52" s="5" t="n">
        <v>-194506</v>
      </c>
      <c r="F52" s="5" t="n">
        <v>-194506</v>
      </c>
      <c r="G52" s="5" t="n">
        <v>-194506</v>
      </c>
    </row>
    <row r="53" spans="1:8">
      <c r="A53" s="4" t="s">
        <v>158</v>
      </c>
      <c r="C53" s="5" t="n">
        <v>149471</v>
      </c>
    </row>
    <row r="54" spans="1:8">
      <c r="A54" s="4" t="s">
        <v>159</v>
      </c>
      <c r="B54" s="6" t="n">
        <v>665365</v>
      </c>
      <c r="C54" s="6" t="n">
        <v>149</v>
      </c>
      <c r="D54" s="6" t="n">
        <v>1417043</v>
      </c>
      <c r="E54" s="6" t="n">
        <v>6254</v>
      </c>
      <c r="F54" s="6" t="n">
        <v>-758081</v>
      </c>
      <c r="G54" s="6" t="n">
        <v>665365</v>
      </c>
      <c r="H5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15</v>
      </c>
    </row>
    <row r="3" spans="1:3">
      <c r="A3" s="4" t="s">
        <v>627</v>
      </c>
      <c r="B3" s="6" t="n">
        <v>10619</v>
      </c>
      <c r="C3" s="6" t="n">
        <v>0</v>
      </c>
    </row>
    <row r="4" spans="1:3">
      <c r="A4" s="4" t="s">
        <v>628</v>
      </c>
    </row>
    <row r="5" spans="1:3">
      <c r="A5" s="3" t="s">
        <v>615</v>
      </c>
    </row>
    <row r="6" spans="1:3">
      <c r="A6" s="4" t="s">
        <v>627</v>
      </c>
      <c r="B6" s="5" t="n">
        <v>6947</v>
      </c>
      <c r="C6" s="5" t="n">
        <v>0</v>
      </c>
    </row>
    <row r="7" spans="1:3">
      <c r="A7" s="4" t="s">
        <v>617</v>
      </c>
    </row>
    <row r="8" spans="1:3">
      <c r="A8" s="3" t="s">
        <v>615</v>
      </c>
    </row>
    <row r="9" spans="1:3">
      <c r="A9" s="4" t="s">
        <v>627</v>
      </c>
      <c r="B9" s="6" t="n">
        <v>3672</v>
      </c>
      <c r="C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9</v>
      </c>
      <c r="B1" s="2" t="s">
        <v>1</v>
      </c>
    </row>
    <row r="2" spans="1:5">
      <c r="B2" s="2" t="s">
        <v>2</v>
      </c>
      <c r="C2" s="2" t="s">
        <v>32</v>
      </c>
      <c r="D2" s="2" t="s">
        <v>84</v>
      </c>
      <c r="E2" s="2" t="s">
        <v>2</v>
      </c>
    </row>
    <row r="3" spans="1:5">
      <c r="A3" s="3" t="s">
        <v>630</v>
      </c>
    </row>
    <row r="4" spans="1:5">
      <c r="A4" s="4" t="s">
        <v>622</v>
      </c>
      <c r="B4" s="6" t="n">
        <v>-879</v>
      </c>
      <c r="C4" s="6" t="n">
        <v>-760</v>
      </c>
      <c r="D4" s="6" t="n">
        <v>-760</v>
      </c>
    </row>
    <row r="5" spans="1:5">
      <c r="A5" s="4" t="s">
        <v>622</v>
      </c>
      <c r="B5" s="5" t="n">
        <v>-28324</v>
      </c>
      <c r="C5" s="5" t="n">
        <v>1123</v>
      </c>
      <c r="D5" s="5" t="n">
        <v>-4618</v>
      </c>
    </row>
    <row r="6" spans="1:5">
      <c r="A6" s="4" t="s">
        <v>631</v>
      </c>
      <c r="B6" s="5" t="n">
        <v>0</v>
      </c>
      <c r="C6" s="5" t="n">
        <v>-119</v>
      </c>
      <c r="D6" s="5" t="n">
        <v>0</v>
      </c>
    </row>
    <row r="7" spans="1:5">
      <c r="A7" s="4" t="s">
        <v>632</v>
      </c>
      <c r="B7" s="5" t="n">
        <v>34578</v>
      </c>
      <c r="C7" s="5" t="n">
        <v>-29447</v>
      </c>
      <c r="D7" s="5" t="n">
        <v>5741</v>
      </c>
    </row>
    <row r="8" spans="1:5">
      <c r="A8" s="4" t="s">
        <v>633</v>
      </c>
      <c r="B8" s="5" t="n">
        <v>0</v>
      </c>
      <c r="C8" s="5" t="n">
        <v>0</v>
      </c>
      <c r="D8" s="5" t="n">
        <v>0</v>
      </c>
    </row>
    <row r="9" spans="1:5">
      <c r="A9" s="4" t="s">
        <v>634</v>
      </c>
      <c r="B9" s="5" t="n">
        <v>0</v>
      </c>
      <c r="C9" s="5" t="n">
        <v>0</v>
      </c>
      <c r="D9" s="5" t="n">
        <v>0</v>
      </c>
    </row>
    <row r="10" spans="1:5">
      <c r="A10" s="4" t="s">
        <v>635</v>
      </c>
      <c r="B10" s="5" t="n">
        <v>0</v>
      </c>
      <c r="C10" s="5" t="n">
        <v>-119</v>
      </c>
      <c r="D10" s="5" t="n">
        <v>0</v>
      </c>
    </row>
    <row r="11" spans="1:5">
      <c r="A11" s="4" t="s">
        <v>636</v>
      </c>
      <c r="B11" s="5" t="n">
        <v>34578</v>
      </c>
      <c r="C11" s="5" t="n">
        <v>-29447</v>
      </c>
      <c r="D11" s="5" t="n">
        <v>5741</v>
      </c>
    </row>
    <row r="12" spans="1:5">
      <c r="A12" s="4" t="s">
        <v>625</v>
      </c>
      <c r="B12" s="5" t="n">
        <v>-879</v>
      </c>
      <c r="C12" s="5" t="n">
        <v>-879</v>
      </c>
      <c r="D12" s="5" t="n">
        <v>-760</v>
      </c>
    </row>
    <row r="13" spans="1:5">
      <c r="A13" s="4" t="s">
        <v>625</v>
      </c>
      <c r="B13" s="5" t="n">
        <v>-28324</v>
      </c>
      <c r="C13" s="5" t="n">
        <v>1123</v>
      </c>
      <c r="D13" s="5" t="n">
        <v>-4618</v>
      </c>
      <c r="E13" s="6" t="n">
        <v>6254</v>
      </c>
    </row>
    <row r="14" spans="1:5">
      <c r="A14" s="4" t="s">
        <v>637</v>
      </c>
    </row>
    <row r="15" spans="1:5">
      <c r="A15" s="3" t="s">
        <v>630</v>
      </c>
    </row>
    <row r="16" spans="1:5">
      <c r="A16" s="4" t="s">
        <v>622</v>
      </c>
      <c r="B16" s="5" t="n">
        <v>-209</v>
      </c>
      <c r="C16" s="5" t="n">
        <v>-506</v>
      </c>
      <c r="D16" s="5" t="n">
        <v>-444</v>
      </c>
    </row>
    <row r="17" spans="1:5">
      <c r="A17" s="4" t="s">
        <v>632</v>
      </c>
      <c r="B17" s="5" t="n">
        <v>-209</v>
      </c>
      <c r="C17" s="5" t="n">
        <v>297</v>
      </c>
      <c r="D17" s="5" t="n">
        <v>-62</v>
      </c>
    </row>
    <row r="18" spans="1:5">
      <c r="A18" s="4" t="s">
        <v>634</v>
      </c>
      <c r="B18" s="5" t="n">
        <v>0</v>
      </c>
      <c r="C18" s="5" t="n">
        <v>0</v>
      </c>
      <c r="D18" s="5" t="n">
        <v>0</v>
      </c>
    </row>
    <row r="19" spans="1:5">
      <c r="A19" s="4" t="s">
        <v>636</v>
      </c>
      <c r="B19" s="5" t="n">
        <v>-209</v>
      </c>
      <c r="C19" s="5" t="n">
        <v>297</v>
      </c>
      <c r="D19" s="5" t="n">
        <v>-62</v>
      </c>
    </row>
    <row r="20" spans="1:5">
      <c r="A20" s="4" t="s">
        <v>625</v>
      </c>
      <c r="B20" s="5" t="n">
        <v>-418</v>
      </c>
      <c r="C20" s="5" t="n">
        <v>-209</v>
      </c>
      <c r="D20" s="5" t="n">
        <v>-506</v>
      </c>
    </row>
    <row r="21" spans="1:5">
      <c r="A21" s="4" t="s">
        <v>638</v>
      </c>
    </row>
    <row r="22" spans="1:5">
      <c r="A22" s="3" t="s">
        <v>630</v>
      </c>
    </row>
    <row r="23" spans="1:5">
      <c r="A23" s="4" t="s">
        <v>622</v>
      </c>
      <c r="B23" s="5" t="n">
        <v>-27236</v>
      </c>
      <c r="C23" s="5" t="n">
        <v>2389</v>
      </c>
      <c r="D23" s="5" t="n">
        <v>-3414</v>
      </c>
    </row>
    <row r="24" spans="1:5">
      <c r="A24" s="4" t="s">
        <v>632</v>
      </c>
      <c r="B24" s="5" t="n">
        <v>34787</v>
      </c>
      <c r="C24" s="5" t="n">
        <v>-29625</v>
      </c>
      <c r="D24" s="5" t="n">
        <v>5803</v>
      </c>
    </row>
    <row r="25" spans="1:5">
      <c r="A25" s="4" t="s">
        <v>634</v>
      </c>
      <c r="B25" s="5" t="n">
        <v>0</v>
      </c>
      <c r="C25" s="5" t="n">
        <v>0</v>
      </c>
      <c r="D25" s="5" t="n">
        <v>0</v>
      </c>
    </row>
    <row r="26" spans="1:5">
      <c r="A26" s="4" t="s">
        <v>636</v>
      </c>
      <c r="B26" s="5" t="n">
        <v>34787</v>
      </c>
      <c r="C26" s="5" t="n">
        <v>-29625</v>
      </c>
      <c r="D26" s="5" t="n">
        <v>5803</v>
      </c>
    </row>
    <row r="27" spans="1:5">
      <c r="A27" s="4" t="s">
        <v>625</v>
      </c>
      <c r="B27" s="6" t="n">
        <v>7551</v>
      </c>
      <c r="C27" s="6" t="n">
        <v>-27236</v>
      </c>
      <c r="D27" s="6" t="n">
        <v>23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402</v>
      </c>
      <c r="J1" s="2" t="s">
        <v>1</v>
      </c>
    </row>
    <row r="2" spans="1:12">
      <c r="B2" s="2" t="s">
        <v>2</v>
      </c>
      <c r="C2" s="2" t="s">
        <v>640</v>
      </c>
      <c r="D2" s="2" t="s">
        <v>4</v>
      </c>
      <c r="E2" s="2" t="s">
        <v>641</v>
      </c>
      <c r="F2" s="2" t="s">
        <v>32</v>
      </c>
      <c r="G2" s="2" t="s">
        <v>642</v>
      </c>
      <c r="H2" s="2" t="s">
        <v>643</v>
      </c>
      <c r="I2" s="2" t="s">
        <v>644</v>
      </c>
      <c r="J2" s="2" t="s">
        <v>2</v>
      </c>
      <c r="K2" s="2" t="s">
        <v>32</v>
      </c>
      <c r="L2" s="2" t="s">
        <v>84</v>
      </c>
    </row>
    <row r="3" spans="1:12">
      <c r="A3" s="3" t="s">
        <v>645</v>
      </c>
    </row>
    <row r="4" spans="1:12">
      <c r="A4" s="4" t="s">
        <v>110</v>
      </c>
      <c r="B4" s="6" t="n">
        <v>-73985</v>
      </c>
      <c r="C4" s="6" t="n">
        <v>-37231</v>
      </c>
      <c r="D4" s="6" t="n">
        <v>-42839</v>
      </c>
      <c r="E4" s="6" t="n">
        <v>-40451</v>
      </c>
      <c r="F4" s="6" t="n">
        <v>-36253</v>
      </c>
      <c r="G4" s="6" t="n">
        <v>-11172</v>
      </c>
      <c r="H4" s="6" t="n">
        <v>11483</v>
      </c>
      <c r="I4" s="6" t="n">
        <v>12015</v>
      </c>
      <c r="J4" s="6" t="n">
        <v>-194506</v>
      </c>
      <c r="K4" s="6" t="n">
        <v>-23927</v>
      </c>
      <c r="L4" s="6" t="n">
        <v>51413</v>
      </c>
    </row>
    <row r="5" spans="1:12">
      <c r="A5" s="3" t="s">
        <v>646</v>
      </c>
    </row>
    <row r="6" spans="1:12">
      <c r="A6" s="4" t="s">
        <v>647</v>
      </c>
      <c r="J6" s="5" t="n">
        <v>147878</v>
      </c>
      <c r="K6" s="5" t="n">
        <v>142989</v>
      </c>
      <c r="L6" s="5" t="n">
        <v>133259</v>
      </c>
    </row>
    <row r="7" spans="1:12">
      <c r="A7" s="3" t="s">
        <v>648</v>
      </c>
    </row>
    <row r="8" spans="1:12">
      <c r="A8" s="4" t="s">
        <v>649</v>
      </c>
      <c r="J8" s="5" t="n">
        <v>0</v>
      </c>
      <c r="K8" s="5" t="n">
        <v>0</v>
      </c>
      <c r="L8" s="5" t="n">
        <v>5686</v>
      </c>
    </row>
    <row r="9" spans="1:12">
      <c r="A9" s="4" t="s">
        <v>650</v>
      </c>
      <c r="J9" s="5" t="n">
        <v>0</v>
      </c>
      <c r="K9" s="5" t="n">
        <v>0</v>
      </c>
      <c r="L9" s="5" t="n">
        <v>4226</v>
      </c>
    </row>
    <row r="10" spans="1:12">
      <c r="A10" s="4" t="s">
        <v>651</v>
      </c>
      <c r="J10" s="5" t="n">
        <v>147878</v>
      </c>
      <c r="K10" s="5" t="n">
        <v>142989</v>
      </c>
      <c r="L10" s="5" t="n">
        <v>143171</v>
      </c>
    </row>
    <row r="11" spans="1:12">
      <c r="A11" s="3" t="s">
        <v>652</v>
      </c>
    </row>
    <row r="12" spans="1:12">
      <c r="A12" s="4" t="s">
        <v>112</v>
      </c>
      <c r="B12" s="8" t="n">
        <v>-0.5</v>
      </c>
      <c r="C12" s="8" t="n">
        <v>-0.25</v>
      </c>
      <c r="D12" s="8" t="n">
        <v>-0.29</v>
      </c>
      <c r="E12" s="8" t="n">
        <v>-0.28</v>
      </c>
      <c r="F12" s="8" t="n">
        <v>-0.25</v>
      </c>
      <c r="G12" s="8" t="n">
        <v>-0.08</v>
      </c>
      <c r="H12" s="8" t="n">
        <v>0.08</v>
      </c>
      <c r="I12" s="8" t="n">
        <v>0.09</v>
      </c>
      <c r="J12" s="8" t="n">
        <v>-1.32</v>
      </c>
      <c r="K12" s="8" t="n">
        <v>-0.17</v>
      </c>
      <c r="L12" s="8" t="n">
        <v>0.39</v>
      </c>
    </row>
    <row r="13" spans="1:12">
      <c r="A13" s="4" t="s">
        <v>113</v>
      </c>
      <c r="B13" s="8" t="n">
        <v>-0.5</v>
      </c>
      <c r="C13" s="8" t="n">
        <v>-0.25</v>
      </c>
      <c r="D13" s="8" t="n">
        <v>-0.29</v>
      </c>
      <c r="E13" s="8" t="n">
        <v>-0.28</v>
      </c>
      <c r="F13" s="8" t="n">
        <v>-0.25</v>
      </c>
      <c r="G13" s="8" t="n">
        <v>-0.08</v>
      </c>
      <c r="H13" s="8" t="n">
        <v>0.08</v>
      </c>
      <c r="I13" s="8" t="n">
        <v>0.08</v>
      </c>
      <c r="J13" s="8" t="n">
        <v>-1.32</v>
      </c>
      <c r="K13" s="8" t="n">
        <v>-0.17</v>
      </c>
      <c r="L13" s="8" t="n">
        <v>0.3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4</v>
      </c>
    </row>
    <row r="3" spans="1:4">
      <c r="A3" s="3" t="s">
        <v>654</v>
      </c>
    </row>
    <row r="4" spans="1:4">
      <c r="A4" s="4" t="s">
        <v>655</v>
      </c>
      <c r="B4" s="5" t="n">
        <v>10547</v>
      </c>
      <c r="C4" s="5" t="n">
        <v>9250</v>
      </c>
      <c r="D4" s="5" t="n">
        <v>721</v>
      </c>
    </row>
    <row r="5" spans="1:4">
      <c r="A5" s="4" t="s">
        <v>656</v>
      </c>
    </row>
    <row r="6" spans="1:4">
      <c r="A6" s="3" t="s">
        <v>654</v>
      </c>
    </row>
    <row r="7" spans="1:4">
      <c r="A7" s="4" t="s">
        <v>655</v>
      </c>
      <c r="B7" s="5" t="n">
        <v>1461</v>
      </c>
      <c r="C7" s="5" t="n">
        <v>2042</v>
      </c>
      <c r="D7" s="5" t="n">
        <v>8</v>
      </c>
    </row>
    <row r="8" spans="1:4">
      <c r="A8" s="4" t="s">
        <v>657</v>
      </c>
    </row>
    <row r="9" spans="1:4">
      <c r="A9" s="3" t="s">
        <v>654</v>
      </c>
    </row>
    <row r="10" spans="1:4">
      <c r="A10" s="4" t="s">
        <v>655</v>
      </c>
      <c r="B10" s="5" t="n">
        <v>6856</v>
      </c>
      <c r="C10" s="5" t="n">
        <v>5302</v>
      </c>
      <c r="D10" s="5" t="n">
        <v>415</v>
      </c>
    </row>
    <row r="11" spans="1:4">
      <c r="A11" s="4" t="s">
        <v>658</v>
      </c>
    </row>
    <row r="12" spans="1:4">
      <c r="A12" s="3" t="s">
        <v>654</v>
      </c>
    </row>
    <row r="13" spans="1:4">
      <c r="A13" s="4" t="s">
        <v>655</v>
      </c>
      <c r="B13" s="5" t="n">
        <v>1420</v>
      </c>
      <c r="C13" s="5" t="n">
        <v>896</v>
      </c>
      <c r="D13" s="5" t="n">
        <v>73</v>
      </c>
    </row>
    <row r="14" spans="1:4">
      <c r="A14" s="4" t="s">
        <v>659</v>
      </c>
    </row>
    <row r="15" spans="1:4">
      <c r="A15" s="3" t="s">
        <v>654</v>
      </c>
    </row>
    <row r="16" spans="1:4">
      <c r="A16" s="4" t="s">
        <v>655</v>
      </c>
      <c r="B16" s="5" t="n">
        <v>810</v>
      </c>
      <c r="C16" s="5" t="n">
        <v>1010</v>
      </c>
      <c r="D16" s="5" t="n">
        <v>2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4</v>
      </c>
    </row>
    <row r="3" spans="1:4">
      <c r="A3" s="3" t="s">
        <v>232</v>
      </c>
    </row>
    <row r="4" spans="1:4">
      <c r="A4" s="4" t="s">
        <v>650</v>
      </c>
      <c r="B4" s="5" t="n">
        <v>0</v>
      </c>
      <c r="C4" s="5" t="n">
        <v>0</v>
      </c>
      <c r="D4" s="5" t="n">
        <v>42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30"/>
  </cols>
  <sheetData>
    <row r="1" spans="1:7">
      <c r="A1" s="1" t="s">
        <v>661</v>
      </c>
      <c r="B1" s="2" t="s">
        <v>391</v>
      </c>
      <c r="C1" s="2" t="s">
        <v>1</v>
      </c>
    </row>
    <row r="2" spans="1:7">
      <c r="B2" s="2" t="s">
        <v>662</v>
      </c>
      <c r="C2" s="2" t="s">
        <v>530</v>
      </c>
      <c r="D2" s="2" t="s">
        <v>663</v>
      </c>
      <c r="E2" s="2" t="s">
        <v>531</v>
      </c>
      <c r="F2" s="2" t="s">
        <v>532</v>
      </c>
      <c r="G2" s="2" t="s">
        <v>664</v>
      </c>
    </row>
    <row r="3" spans="1:7">
      <c r="A3" s="3" t="s">
        <v>665</v>
      </c>
    </row>
    <row r="4" spans="1:7">
      <c r="A4" s="4" t="s">
        <v>666</v>
      </c>
      <c r="C4" s="4" t="s">
        <v>667</v>
      </c>
    </row>
    <row r="5" spans="1:7">
      <c r="A5" s="4" t="s">
        <v>668</v>
      </c>
      <c r="C5" s="6" t="n">
        <v>149100000</v>
      </c>
    </row>
    <row r="6" spans="1:7">
      <c r="A6" s="4" t="s">
        <v>669</v>
      </c>
      <c r="D6" s="8" t="n">
        <v>6.33</v>
      </c>
    </row>
    <row r="7" spans="1:7">
      <c r="A7" s="4" t="s">
        <v>670</v>
      </c>
    </row>
    <row r="8" spans="1:7">
      <c r="A8" s="3" t="s">
        <v>665</v>
      </c>
    </row>
    <row r="9" spans="1:7">
      <c r="A9" s="4" t="s">
        <v>671</v>
      </c>
      <c r="F9" s="6" t="n">
        <v>-2100000</v>
      </c>
    </row>
    <row r="10" spans="1:7">
      <c r="A10" s="4" t="s">
        <v>672</v>
      </c>
    </row>
    <row r="11" spans="1:7">
      <c r="A11" s="3" t="s">
        <v>665</v>
      </c>
    </row>
    <row r="12" spans="1:7">
      <c r="A12" s="4" t="s">
        <v>673</v>
      </c>
      <c r="C12" s="6" t="n">
        <v>150000000</v>
      </c>
      <c r="E12" s="6" t="n">
        <v>150000000</v>
      </c>
      <c r="G12" s="6" t="n">
        <v>150000000</v>
      </c>
    </row>
    <row r="13" spans="1:7">
      <c r="A13" s="4" t="s">
        <v>674</v>
      </c>
      <c r="C13" s="4" t="s">
        <v>675</v>
      </c>
      <c r="E13" s="4" t="s">
        <v>675</v>
      </c>
      <c r="G13" s="4" t="s">
        <v>675</v>
      </c>
    </row>
    <row r="14" spans="1:7">
      <c r="A14" s="4" t="s">
        <v>676</v>
      </c>
      <c r="B14" s="6" t="n">
        <v>144500000</v>
      </c>
    </row>
    <row r="15" spans="1:7">
      <c r="A15" s="4" t="s">
        <v>677</v>
      </c>
      <c r="C15" s="13" t="n">
        <v>79.4834</v>
      </c>
    </row>
    <row r="16" spans="1:7">
      <c r="A16" s="4" t="s">
        <v>678</v>
      </c>
      <c r="G16" s="8" t="n">
        <v>12.58</v>
      </c>
    </row>
    <row r="17" spans="1:7">
      <c r="A17" s="4" t="s">
        <v>679</v>
      </c>
      <c r="B17" s="4" t="s">
        <v>680</v>
      </c>
    </row>
    <row r="18" spans="1:7">
      <c r="A18" s="4" t="s">
        <v>681</v>
      </c>
      <c r="C18" s="6" t="n">
        <v>43300000</v>
      </c>
      <c r="E18" s="6" t="n">
        <v>43300000</v>
      </c>
    </row>
    <row r="19" spans="1:7">
      <c r="A19" s="4" t="s">
        <v>682</v>
      </c>
      <c r="G19" s="6" t="n">
        <v>5500000</v>
      </c>
    </row>
    <row r="20" spans="1:7">
      <c r="A20" s="4" t="s">
        <v>671</v>
      </c>
      <c r="C20" s="6" t="n">
        <v>402000</v>
      </c>
      <c r="E20" s="6" t="n">
        <v>1300000</v>
      </c>
    </row>
    <row r="21" spans="1:7">
      <c r="A21" s="4" t="s">
        <v>60</v>
      </c>
      <c r="G21" s="6" t="n">
        <v>17000000</v>
      </c>
    </row>
    <row r="22" spans="1:7">
      <c r="A22" s="4" t="s">
        <v>683</v>
      </c>
      <c r="C22" s="4" t="s">
        <v>684</v>
      </c>
      <c r="E22" s="4" t="s">
        <v>684</v>
      </c>
    </row>
    <row r="23" spans="1:7">
      <c r="A23" s="4" t="s">
        <v>685</v>
      </c>
    </row>
    <row r="24" spans="1:7">
      <c r="A24" s="3" t="s">
        <v>665</v>
      </c>
    </row>
    <row r="25" spans="1:7">
      <c r="A25" s="4" t="s">
        <v>686</v>
      </c>
      <c r="B25" s="5" t="n">
        <v>20</v>
      </c>
    </row>
    <row r="26" spans="1:7">
      <c r="A26" s="4" t="s">
        <v>687</v>
      </c>
      <c r="B26" s="5" t="n">
        <v>30</v>
      </c>
    </row>
    <row r="27" spans="1:7">
      <c r="A27" s="4" t="s">
        <v>688</v>
      </c>
      <c r="B27" s="4" t="s">
        <v>689</v>
      </c>
    </row>
    <row r="28" spans="1:7">
      <c r="A28" s="4" t="s">
        <v>690</v>
      </c>
    </row>
    <row r="29" spans="1:7">
      <c r="A29" s="3" t="s">
        <v>665</v>
      </c>
    </row>
    <row r="30" spans="1:7">
      <c r="A30" s="4" t="s">
        <v>687</v>
      </c>
      <c r="B30" s="5" t="n">
        <v>5</v>
      </c>
    </row>
    <row r="31" spans="1:7">
      <c r="A31" s="4" t="s">
        <v>691</v>
      </c>
      <c r="B31" s="5" t="n">
        <v>5</v>
      </c>
    </row>
    <row r="32" spans="1:7">
      <c r="A32" s="4" t="s">
        <v>692</v>
      </c>
      <c r="B32" s="6" t="n">
        <v>1000</v>
      </c>
    </row>
    <row r="33" spans="1:7">
      <c r="A33" s="4" t="s">
        <v>693</v>
      </c>
      <c r="C33" s="4" t="s">
        <v>6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695</v>
      </c>
      <c r="B1" s="2" t="s">
        <v>2</v>
      </c>
      <c r="C1" s="2" t="s">
        <v>32</v>
      </c>
      <c r="D1" s="2" t="s">
        <v>696</v>
      </c>
    </row>
    <row r="2" spans="1:4">
      <c r="A2" s="3" t="s">
        <v>697</v>
      </c>
    </row>
    <row r="3" spans="1:4">
      <c r="A3" s="4" t="s">
        <v>673</v>
      </c>
      <c r="B3" s="6" t="n">
        <v>150000000</v>
      </c>
      <c r="C3" s="6" t="n">
        <v>150000000</v>
      </c>
      <c r="D3" s="6" t="n">
        <v>150000000</v>
      </c>
    </row>
    <row r="4" spans="1:4">
      <c r="A4" s="4" t="s">
        <v>698</v>
      </c>
      <c r="B4" s="5" t="n">
        <v>-4670000</v>
      </c>
      <c r="C4" s="5" t="n">
        <v>-15114000</v>
      </c>
    </row>
    <row r="5" spans="1:4">
      <c r="A5" s="4" t="s">
        <v>671</v>
      </c>
      <c r="B5" s="5" t="n">
        <v>-402000</v>
      </c>
      <c r="C5" s="5" t="n">
        <v>-1300000</v>
      </c>
    </row>
    <row r="6" spans="1:4">
      <c r="A6" s="4" t="s">
        <v>699</v>
      </c>
      <c r="B6" s="6" t="n">
        <v>144928000</v>
      </c>
      <c r="C6" s="6" t="n">
        <v>13358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84</v>
      </c>
    </row>
    <row r="3" spans="1:4">
      <c r="A3" s="3" t="s">
        <v>235</v>
      </c>
    </row>
    <row r="4" spans="1:4">
      <c r="A4" s="4" t="s">
        <v>701</v>
      </c>
      <c r="B4" s="6" t="n">
        <v>2625</v>
      </c>
      <c r="C4" s="6" t="n">
        <v>2625</v>
      </c>
      <c r="D4" s="6" t="n">
        <v>2625</v>
      </c>
    </row>
    <row r="5" spans="1:4">
      <c r="A5" s="4" t="s">
        <v>702</v>
      </c>
      <c r="B5" s="5" t="n">
        <v>898</v>
      </c>
      <c r="C5" s="5" t="n">
        <v>813</v>
      </c>
      <c r="D5" s="5" t="n">
        <v>735</v>
      </c>
    </row>
    <row r="6" spans="1:4">
      <c r="A6" s="4" t="s">
        <v>703</v>
      </c>
      <c r="B6" s="5" t="n">
        <v>10444</v>
      </c>
      <c r="C6" s="5" t="n">
        <v>9447</v>
      </c>
      <c r="D6" s="5" t="n">
        <v>8546</v>
      </c>
    </row>
    <row r="7" spans="1:4">
      <c r="A7" s="4" t="s">
        <v>704</v>
      </c>
      <c r="B7" s="6" t="n">
        <v>13967</v>
      </c>
      <c r="C7" s="6" t="n">
        <v>12885</v>
      </c>
      <c r="D7" s="6" t="n">
        <v>119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5</v>
      </c>
      <c r="B1" s="2" t="s">
        <v>1</v>
      </c>
    </row>
    <row r="2" spans="1:4">
      <c r="B2" s="2" t="s">
        <v>2</v>
      </c>
      <c r="C2" s="2" t="s">
        <v>32</v>
      </c>
      <c r="D2" s="2" t="s">
        <v>84</v>
      </c>
    </row>
    <row r="3" spans="1:4">
      <c r="A3" s="3" t="s">
        <v>706</v>
      </c>
    </row>
    <row r="4" spans="1:4">
      <c r="A4" s="4" t="s">
        <v>707</v>
      </c>
      <c r="B4" s="4" t="s">
        <v>446</v>
      </c>
    </row>
    <row r="5" spans="1:4">
      <c r="A5" s="4" t="s">
        <v>708</v>
      </c>
      <c r="B5" s="6" t="n">
        <v>3500</v>
      </c>
      <c r="C5" s="6" t="n">
        <v>3600</v>
      </c>
    </row>
    <row r="6" spans="1:4">
      <c r="A6" s="4" t="s">
        <v>709</v>
      </c>
      <c r="B6" s="5" t="n">
        <v>12000</v>
      </c>
      <c r="C6" s="5" t="n">
        <v>8600</v>
      </c>
      <c r="D6" s="6" t="n">
        <v>7200</v>
      </c>
    </row>
    <row r="7" spans="1:4">
      <c r="A7" s="4" t="s">
        <v>710</v>
      </c>
      <c r="B7" s="5" t="n">
        <v>96053</v>
      </c>
      <c r="C7" s="6" t="n">
        <v>111900</v>
      </c>
      <c r="D7" s="6" t="n">
        <v>137400</v>
      </c>
    </row>
    <row r="8" spans="1:4">
      <c r="A8" s="4" t="s">
        <v>711</v>
      </c>
      <c r="B8" s="6" t="n">
        <v>2900</v>
      </c>
    </row>
    <row r="9" spans="1:4">
      <c r="A9" s="4" t="s">
        <v>437</v>
      </c>
    </row>
    <row r="10" spans="1:4">
      <c r="A10" s="3" t="s">
        <v>706</v>
      </c>
    </row>
    <row r="11" spans="1:4">
      <c r="A11" s="4" t="s">
        <v>712</v>
      </c>
      <c r="B11" s="4" t="s">
        <v>405</v>
      </c>
    </row>
    <row r="12" spans="1:4">
      <c r="A12" s="4" t="s">
        <v>444</v>
      </c>
    </row>
    <row r="13" spans="1:4">
      <c r="A13" s="3" t="s">
        <v>706</v>
      </c>
    </row>
    <row r="14" spans="1:4">
      <c r="A14" s="4" t="s">
        <v>712</v>
      </c>
      <c r="B14" s="4" t="s">
        <v>4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530</v>
      </c>
    </row>
    <row r="2" spans="1:2">
      <c r="A2" s="3" t="s">
        <v>238</v>
      </c>
    </row>
    <row r="3" spans="1:2">
      <c r="A3" s="5" t="n">
        <v>2018</v>
      </c>
      <c r="B3" s="6" t="n">
        <v>11319</v>
      </c>
    </row>
    <row r="4" spans="1:2">
      <c r="A4" s="5" t="n">
        <v>2019</v>
      </c>
      <c r="B4" s="5" t="n">
        <v>10015</v>
      </c>
    </row>
    <row r="5" spans="1:2">
      <c r="A5" s="5" t="n">
        <v>2020</v>
      </c>
      <c r="B5" s="5" t="n">
        <v>8595</v>
      </c>
    </row>
    <row r="6" spans="1:2">
      <c r="A6" s="5" t="n">
        <v>2021</v>
      </c>
      <c r="B6" s="5" t="n">
        <v>2306</v>
      </c>
    </row>
    <row r="7" spans="1:2">
      <c r="A7" s="5" t="n">
        <v>2022</v>
      </c>
      <c r="B7" s="5" t="n">
        <v>413</v>
      </c>
    </row>
    <row r="8" spans="1:2">
      <c r="A8" s="4" t="s">
        <v>714</v>
      </c>
      <c r="B8" s="5" t="n">
        <v>61</v>
      </c>
    </row>
    <row r="9" spans="1:2">
      <c r="A9" s="4" t="s">
        <v>127</v>
      </c>
      <c r="B9" s="6" t="n">
        <v>32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84</v>
      </c>
    </row>
    <row r="3" spans="1:4">
      <c r="A3" s="3" t="s">
        <v>161</v>
      </c>
    </row>
    <row r="4" spans="1:4">
      <c r="A4" s="4" t="s">
        <v>108</v>
      </c>
      <c r="B4" s="6" t="n">
        <v>-194506</v>
      </c>
      <c r="C4" s="6" t="n">
        <v>-24430</v>
      </c>
      <c r="D4" s="6" t="n">
        <v>50950</v>
      </c>
    </row>
    <row r="5" spans="1:4">
      <c r="A5" s="3" t="s">
        <v>162</v>
      </c>
    </row>
    <row r="6" spans="1:4">
      <c r="A6" s="4" t="s">
        <v>163</v>
      </c>
      <c r="B6" s="5" t="n">
        <v>65997</v>
      </c>
      <c r="C6" s="5" t="n">
        <v>61489</v>
      </c>
      <c r="D6" s="5" t="n">
        <v>35777</v>
      </c>
    </row>
    <row r="7" spans="1:4">
      <c r="A7" s="4" t="s">
        <v>164</v>
      </c>
      <c r="B7" s="5" t="n">
        <v>29237</v>
      </c>
      <c r="C7" s="5" t="n">
        <v>0</v>
      </c>
      <c r="D7" s="5" t="n">
        <v>0</v>
      </c>
    </row>
    <row r="8" spans="1:4">
      <c r="A8" s="4" t="s">
        <v>165</v>
      </c>
      <c r="B8" s="5" t="n">
        <v>11342</v>
      </c>
      <c r="C8" s="5" t="n">
        <v>10260</v>
      </c>
      <c r="D8" s="5" t="n">
        <v>9281</v>
      </c>
    </row>
    <row r="9" spans="1:4">
      <c r="A9" s="4" t="s">
        <v>166</v>
      </c>
      <c r="B9" s="5" t="n">
        <v>463</v>
      </c>
      <c r="C9" s="5" t="n">
        <v>1069</v>
      </c>
      <c r="D9" s="5" t="n">
        <v>2917</v>
      </c>
    </row>
    <row r="10" spans="1:4">
      <c r="A10" s="4" t="s">
        <v>167</v>
      </c>
      <c r="B10" s="5" t="n">
        <v>252</v>
      </c>
      <c r="C10" s="5" t="n">
        <v>11295</v>
      </c>
      <c r="D10" s="5" t="n">
        <v>0</v>
      </c>
    </row>
    <row r="11" spans="1:4">
      <c r="A11" s="4" t="s">
        <v>168</v>
      </c>
      <c r="B11" s="5" t="n">
        <v>0</v>
      </c>
      <c r="C11" s="5" t="n">
        <v>-8983</v>
      </c>
      <c r="D11" s="5" t="n">
        <v>0</v>
      </c>
    </row>
    <row r="12" spans="1:4">
      <c r="A12" s="4" t="s">
        <v>169</v>
      </c>
      <c r="B12" s="5" t="n">
        <v>1890</v>
      </c>
      <c r="C12" s="5" t="n">
        <v>0</v>
      </c>
      <c r="D12" s="5" t="n">
        <v>0</v>
      </c>
    </row>
    <row r="13" spans="1:4">
      <c r="A13" s="4" t="s">
        <v>170</v>
      </c>
      <c r="B13" s="5" t="n">
        <v>45720</v>
      </c>
      <c r="C13" s="5" t="n">
        <v>40533</v>
      </c>
      <c r="D13" s="5" t="n">
        <v>32580</v>
      </c>
    </row>
    <row r="14" spans="1:4">
      <c r="A14" s="4" t="s">
        <v>171</v>
      </c>
      <c r="B14" s="5" t="n">
        <v>40</v>
      </c>
      <c r="C14" s="5" t="n">
        <v>672</v>
      </c>
      <c r="D14" s="5" t="n">
        <v>-442</v>
      </c>
    </row>
    <row r="15" spans="1:4">
      <c r="A15" s="3" t="s">
        <v>172</v>
      </c>
    </row>
    <row r="16" spans="1:4">
      <c r="A16" s="4" t="s">
        <v>173</v>
      </c>
      <c r="B16" s="5" t="n">
        <v>25849</v>
      </c>
      <c r="C16" s="5" t="n">
        <v>33895</v>
      </c>
      <c r="D16" s="5" t="n">
        <v>-15971</v>
      </c>
    </row>
    <row r="17" spans="1:4">
      <c r="A17" s="4" t="s">
        <v>38</v>
      </c>
      <c r="B17" s="5" t="n">
        <v>2727</v>
      </c>
      <c r="C17" s="5" t="n">
        <v>-64095</v>
      </c>
      <c r="D17" s="5" t="n">
        <v>-17116</v>
      </c>
    </row>
    <row r="18" spans="1:4">
      <c r="A18" s="4" t="s">
        <v>174</v>
      </c>
      <c r="B18" s="5" t="n">
        <v>-8194</v>
      </c>
      <c r="C18" s="5" t="n">
        <v>-5501</v>
      </c>
      <c r="D18" s="5" t="n">
        <v>-3248</v>
      </c>
    </row>
    <row r="19" spans="1:4">
      <c r="A19" s="4" t="s">
        <v>50</v>
      </c>
      <c r="B19" s="5" t="n">
        <v>-4763</v>
      </c>
      <c r="C19" s="5" t="n">
        <v>-28254</v>
      </c>
      <c r="D19" s="5" t="n">
        <v>19223</v>
      </c>
    </row>
    <row r="20" spans="1:4">
      <c r="A20" s="4" t="s">
        <v>175</v>
      </c>
      <c r="B20" s="5" t="n">
        <v>-14395</v>
      </c>
      <c r="C20" s="5" t="n">
        <v>-11012</v>
      </c>
      <c r="D20" s="5" t="n">
        <v>8448</v>
      </c>
    </row>
    <row r="21" spans="1:4">
      <c r="A21" s="4" t="s">
        <v>55</v>
      </c>
      <c r="B21" s="5" t="n">
        <v>16416</v>
      </c>
      <c r="C21" s="5" t="n">
        <v>21439</v>
      </c>
      <c r="D21" s="5" t="n">
        <v>10777</v>
      </c>
    </row>
    <row r="22" spans="1:4">
      <c r="A22" s="4" t="s">
        <v>176</v>
      </c>
      <c r="B22" s="5" t="n">
        <v>-21925</v>
      </c>
      <c r="C22" s="5" t="n">
        <v>38377</v>
      </c>
      <c r="D22" s="5" t="n">
        <v>133176</v>
      </c>
    </row>
    <row r="23" spans="1:4">
      <c r="A23" s="3" t="s">
        <v>177</v>
      </c>
    </row>
    <row r="24" spans="1:4">
      <c r="A24" s="4" t="s">
        <v>178</v>
      </c>
      <c r="B24" s="5" t="n">
        <v>-160215</v>
      </c>
      <c r="C24" s="5" t="n">
        <v>-124077</v>
      </c>
      <c r="D24" s="5" t="n">
        <v>-186737</v>
      </c>
    </row>
    <row r="25" spans="1:4">
      <c r="A25" s="4" t="s">
        <v>179</v>
      </c>
      <c r="B25" s="5" t="n">
        <v>10531</v>
      </c>
      <c r="C25" s="5" t="n">
        <v>0</v>
      </c>
      <c r="D25" s="5" t="n">
        <v>67303</v>
      </c>
    </row>
    <row r="26" spans="1:4">
      <c r="A26" s="4" t="s">
        <v>180</v>
      </c>
      <c r="B26" s="5" t="n">
        <v>152876</v>
      </c>
      <c r="C26" s="5" t="n">
        <v>142898</v>
      </c>
      <c r="D26" s="5" t="n">
        <v>213234</v>
      </c>
    </row>
    <row r="27" spans="1:4">
      <c r="A27" s="4" t="s">
        <v>181</v>
      </c>
      <c r="B27" s="5" t="n">
        <v>0</v>
      </c>
      <c r="C27" s="5" t="n">
        <v>-7000</v>
      </c>
      <c r="D27" s="5" t="n">
        <v>0</v>
      </c>
    </row>
    <row r="28" spans="1:4">
      <c r="A28" s="4" t="s">
        <v>182</v>
      </c>
      <c r="B28" s="5" t="n">
        <v>0</v>
      </c>
      <c r="C28" s="5" t="n">
        <v>23483</v>
      </c>
      <c r="D28" s="5" t="n">
        <v>0</v>
      </c>
    </row>
    <row r="29" spans="1:4">
      <c r="A29" s="4" t="s">
        <v>183</v>
      </c>
      <c r="B29" s="5" t="n">
        <v>-58041</v>
      </c>
      <c r="C29" s="5" t="n">
        <v>-43335</v>
      </c>
      <c r="D29" s="5" t="n">
        <v>-42018</v>
      </c>
    </row>
    <row r="30" spans="1:4">
      <c r="A30" s="4" t="s">
        <v>184</v>
      </c>
      <c r="B30" s="5" t="n">
        <v>0</v>
      </c>
      <c r="C30" s="5" t="n">
        <v>0</v>
      </c>
      <c r="D30" s="5" t="n">
        <v>-144445</v>
      </c>
    </row>
    <row r="31" spans="1:4">
      <c r="A31" s="4" t="s">
        <v>185</v>
      </c>
      <c r="B31" s="5" t="n">
        <v>0</v>
      </c>
      <c r="C31" s="5" t="n">
        <v>0</v>
      </c>
      <c r="D31" s="5" t="n">
        <v>1053</v>
      </c>
    </row>
    <row r="32" spans="1:4">
      <c r="A32" s="4" t="s">
        <v>186</v>
      </c>
      <c r="B32" s="5" t="n">
        <v>4296</v>
      </c>
      <c r="C32" s="5" t="n">
        <v>-4084</v>
      </c>
      <c r="D32" s="5" t="n">
        <v>135</v>
      </c>
    </row>
    <row r="33" spans="1:4">
      <c r="A33" s="4" t="s">
        <v>187</v>
      </c>
      <c r="B33" s="5" t="n">
        <v>-50553</v>
      </c>
      <c r="C33" s="5" t="n">
        <v>-12115</v>
      </c>
      <c r="D33" s="5" t="n">
        <v>-91475</v>
      </c>
    </row>
    <row r="34" spans="1:4">
      <c r="A34" s="3" t="s">
        <v>188</v>
      </c>
    </row>
    <row r="35" spans="1:4">
      <c r="A35" s="4" t="s">
        <v>189</v>
      </c>
      <c r="B35" s="5" t="n">
        <v>5596</v>
      </c>
      <c r="C35" s="5" t="n">
        <v>-6086</v>
      </c>
      <c r="D35" s="5" t="n">
        <v>0</v>
      </c>
    </row>
    <row r="36" spans="1:4">
      <c r="A36" s="4" t="s">
        <v>190</v>
      </c>
      <c r="B36" s="5" t="n">
        <v>-471</v>
      </c>
      <c r="C36" s="5" t="n">
        <v>-16771</v>
      </c>
      <c r="D36" s="5" t="n">
        <v>0</v>
      </c>
    </row>
    <row r="37" spans="1:4">
      <c r="A37" s="4" t="s">
        <v>191</v>
      </c>
      <c r="B37" s="5" t="n">
        <v>17991</v>
      </c>
      <c r="C37" s="5" t="n">
        <v>17648</v>
      </c>
      <c r="D37" s="5" t="n">
        <v>25351</v>
      </c>
    </row>
    <row r="38" spans="1:4">
      <c r="A38" s="4" t="s">
        <v>192</v>
      </c>
      <c r="B38" s="5" t="n">
        <v>-1034</v>
      </c>
      <c r="C38" s="5" t="n">
        <v>-3657</v>
      </c>
      <c r="D38" s="5" t="n">
        <v>-5227</v>
      </c>
    </row>
    <row r="39" spans="1:4">
      <c r="A39" s="4" t="s">
        <v>193</v>
      </c>
      <c r="B39" s="5" t="n">
        <v>0</v>
      </c>
      <c r="C39" s="5" t="n">
        <v>0</v>
      </c>
      <c r="D39" s="5" t="n">
        <v>859</v>
      </c>
    </row>
    <row r="40" spans="1:4">
      <c r="A40" s="4" t="s">
        <v>194</v>
      </c>
      <c r="B40" s="5" t="n">
        <v>22082</v>
      </c>
      <c r="C40" s="5" t="n">
        <v>-8866</v>
      </c>
      <c r="D40" s="5" t="n">
        <v>20983</v>
      </c>
    </row>
    <row r="41" spans="1:4">
      <c r="A41" s="4" t="s">
        <v>195</v>
      </c>
      <c r="B41" s="5" t="n">
        <v>4100</v>
      </c>
      <c r="C41" s="5" t="n">
        <v>-3856</v>
      </c>
      <c r="D41" s="5" t="n">
        <v>-78</v>
      </c>
    </row>
    <row r="42" spans="1:4">
      <c r="A42" s="4" t="s">
        <v>196</v>
      </c>
      <c r="B42" s="5" t="n">
        <v>-46296</v>
      </c>
      <c r="C42" s="5" t="n">
        <v>13540</v>
      </c>
      <c r="D42" s="5" t="n">
        <v>62606</v>
      </c>
    </row>
    <row r="43" spans="1:4">
      <c r="A43" s="4" t="s">
        <v>197</v>
      </c>
      <c r="B43" s="5" t="n">
        <v>162641</v>
      </c>
      <c r="C43" s="5" t="n">
        <v>149101</v>
      </c>
      <c r="D43" s="5" t="n">
        <v>86495</v>
      </c>
    </row>
    <row r="44" spans="1:4">
      <c r="A44" s="4" t="s">
        <v>198</v>
      </c>
      <c r="B44" s="5" t="n">
        <v>116345</v>
      </c>
      <c r="C44" s="5" t="n">
        <v>162641</v>
      </c>
      <c r="D44" s="5" t="n">
        <v>149101</v>
      </c>
    </row>
    <row r="45" spans="1:4">
      <c r="A45" s="3" t="s">
        <v>199</v>
      </c>
    </row>
    <row r="46" spans="1:4">
      <c r="A46" s="4" t="s">
        <v>200</v>
      </c>
      <c r="B46" s="5" t="n">
        <v>5690</v>
      </c>
      <c r="C46" s="5" t="n">
        <v>6625</v>
      </c>
      <c r="D46" s="5" t="n">
        <v>4570</v>
      </c>
    </row>
    <row r="47" spans="1:4">
      <c r="A47" s="4" t="s">
        <v>201</v>
      </c>
      <c r="B47" s="5" t="n">
        <v>2639</v>
      </c>
      <c r="C47" s="5" t="n">
        <v>2776</v>
      </c>
      <c r="D47" s="5" t="n">
        <v>2647</v>
      </c>
    </row>
    <row r="48" spans="1:4">
      <c r="A48" s="3" t="s">
        <v>202</v>
      </c>
    </row>
    <row r="49" spans="1:4">
      <c r="A49" s="4" t="s">
        <v>203</v>
      </c>
      <c r="B49" s="5" t="n">
        <v>4950</v>
      </c>
      <c r="C49" s="5" t="n">
        <v>5597</v>
      </c>
      <c r="D49" s="5" t="n">
        <v>9314</v>
      </c>
    </row>
    <row r="50" spans="1:4">
      <c r="A50" s="4" t="s">
        <v>204</v>
      </c>
      <c r="B50" s="6" t="n">
        <v>0</v>
      </c>
      <c r="C50" s="6" t="n">
        <v>0</v>
      </c>
      <c r="D50" s="6" t="n">
        <v>1695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32</v>
      </c>
      <c r="D1" s="2" t="s">
        <v>84</v>
      </c>
    </row>
    <row r="2" spans="1:4">
      <c r="A2" s="3" t="s">
        <v>238</v>
      </c>
    </row>
    <row r="3" spans="1:4">
      <c r="A3" s="5" t="n">
        <v>2018</v>
      </c>
      <c r="B3" s="6" t="n">
        <v>96053</v>
      </c>
    </row>
    <row r="4" spans="1:4">
      <c r="A4" s="5" t="n">
        <v>2019</v>
      </c>
      <c r="B4" s="5" t="n">
        <v>0</v>
      </c>
    </row>
    <row r="5" spans="1:4">
      <c r="A5" s="5" t="n">
        <v>2020</v>
      </c>
      <c r="B5" s="5" t="n">
        <v>0</v>
      </c>
    </row>
    <row r="6" spans="1:4">
      <c r="A6" s="5" t="n">
        <v>2021</v>
      </c>
      <c r="B6" s="5" t="n">
        <v>0</v>
      </c>
    </row>
    <row r="7" spans="1:4">
      <c r="A7" s="5" t="n">
        <v>2022</v>
      </c>
      <c r="B7" s="5" t="n">
        <v>0</v>
      </c>
    </row>
    <row r="8" spans="1:4">
      <c r="A8" s="4" t="s">
        <v>714</v>
      </c>
      <c r="B8" s="5" t="n">
        <v>0</v>
      </c>
    </row>
    <row r="9" spans="1:4">
      <c r="A9" s="4" t="s">
        <v>127</v>
      </c>
      <c r="B9" s="6" t="n">
        <v>96053</v>
      </c>
      <c r="C9" s="6" t="n">
        <v>111900</v>
      </c>
      <c r="D9" s="6" t="n">
        <v>137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2</v>
      </c>
    </row>
    <row r="3" spans="1:3">
      <c r="A3" s="3" t="s">
        <v>717</v>
      </c>
    </row>
    <row r="4" spans="1:3">
      <c r="A4" s="4" t="s">
        <v>622</v>
      </c>
      <c r="B4" s="6" t="n">
        <v>40342</v>
      </c>
      <c r="C4" s="6" t="n">
        <v>38844</v>
      </c>
    </row>
    <row r="5" spans="1:3">
      <c r="A5" s="4" t="s">
        <v>718</v>
      </c>
      <c r="B5" s="5" t="n">
        <v>18283</v>
      </c>
      <c r="C5" s="5" t="n">
        <v>25135</v>
      </c>
    </row>
    <row r="6" spans="1:3">
      <c r="A6" s="4" t="s">
        <v>719</v>
      </c>
      <c r="B6" s="5" t="n">
        <v>-14985</v>
      </c>
      <c r="C6" s="5" t="n">
        <v>-16884</v>
      </c>
    </row>
    <row r="7" spans="1:3">
      <c r="A7" s="4" t="s">
        <v>720</v>
      </c>
      <c r="B7" s="5" t="n">
        <v>-12731</v>
      </c>
      <c r="C7" s="5" t="n">
        <v>-6753</v>
      </c>
    </row>
    <row r="8" spans="1:3">
      <c r="A8" s="4" t="s">
        <v>721</v>
      </c>
      <c r="B8" s="5" t="n">
        <v>30909</v>
      </c>
      <c r="C8" s="6" t="n">
        <v>40342</v>
      </c>
    </row>
    <row r="9" spans="1:3">
      <c r="A9" s="4" t="s">
        <v>722</v>
      </c>
    </row>
    <row r="10" spans="1:3">
      <c r="A10" s="3" t="s">
        <v>717</v>
      </c>
    </row>
    <row r="11" spans="1:3">
      <c r="A11" s="4" t="s">
        <v>720</v>
      </c>
      <c r="B11" s="6" t="n">
        <v>-2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3</v>
      </c>
      <c r="B1" s="2" t="s">
        <v>2</v>
      </c>
      <c r="C1" s="2" t="s">
        <v>32</v>
      </c>
    </row>
    <row r="2" spans="1:3">
      <c r="A2" s="3" t="s">
        <v>724</v>
      </c>
    </row>
    <row r="3" spans="1:3">
      <c r="A3" s="4" t="s">
        <v>725</v>
      </c>
      <c r="B3" s="9" t="n">
        <v>4.2</v>
      </c>
      <c r="C3" s="9" t="n">
        <v>8.699999999999999</v>
      </c>
    </row>
    <row r="4" spans="1:3">
      <c r="A4" s="4" t="s">
        <v>726</v>
      </c>
      <c r="B4" s="10" t="n">
        <v>5.2</v>
      </c>
      <c r="C4" s="10" t="n">
        <v>4.5</v>
      </c>
    </row>
    <row r="5" spans="1:3">
      <c r="A5" s="4" t="s">
        <v>727</v>
      </c>
    </row>
    <row r="6" spans="1:3">
      <c r="A6" s="3" t="s">
        <v>724</v>
      </c>
    </row>
    <row r="7" spans="1:3">
      <c r="A7" s="4" t="s">
        <v>728</v>
      </c>
      <c r="B7" s="10" t="n">
        <v>1.6</v>
      </c>
      <c r="C7" s="10" t="n">
        <v>1.1</v>
      </c>
    </row>
    <row r="8" spans="1:3">
      <c r="A8" s="4" t="s">
        <v>729</v>
      </c>
      <c r="B8" s="5" t="n">
        <v>0</v>
      </c>
      <c r="C8" s="10" t="n">
        <v>0.3</v>
      </c>
    </row>
    <row r="9" spans="1:3">
      <c r="A9" s="4" t="s">
        <v>730</v>
      </c>
    </row>
    <row r="10" spans="1:3">
      <c r="A10" s="3" t="s">
        <v>724</v>
      </c>
    </row>
    <row r="11" spans="1:3">
      <c r="A11" s="4" t="s">
        <v>731</v>
      </c>
      <c r="B11" s="10" t="n">
        <v>2.2</v>
      </c>
      <c r="C11" s="10" t="n">
        <v>3.1</v>
      </c>
    </row>
    <row r="12" spans="1:3">
      <c r="A12" s="4" t="s">
        <v>732</v>
      </c>
      <c r="B12" s="10" t="n">
        <v>1.3</v>
      </c>
      <c r="C12" s="10" t="n">
        <v>1.1</v>
      </c>
    </row>
    <row r="13" spans="1:3">
      <c r="A13" s="4" t="s">
        <v>733</v>
      </c>
      <c r="B13" s="9" t="n">
        <v>0.7</v>
      </c>
      <c r="C13" s="9" t="n">
        <v>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7"/>
    <col customWidth="1" max="5" min="5" width="27"/>
    <col customWidth="1" max="6" min="6" width="27"/>
    <col customWidth="1" max="7" min="7" width="24"/>
    <col customWidth="1" max="8" min="8" width="19"/>
    <col customWidth="1" max="9" min="9" width="20"/>
    <col customWidth="1" max="10" min="10" width="20"/>
  </cols>
  <sheetData>
    <row r="1" spans="1:10">
      <c r="A1" s="1" t="s">
        <v>734</v>
      </c>
      <c r="B1" s="2" t="s">
        <v>391</v>
      </c>
      <c r="D1" s="2" t="s">
        <v>1</v>
      </c>
    </row>
    <row r="2" spans="1:10">
      <c r="B2" s="2" t="s">
        <v>735</v>
      </c>
      <c r="C2" s="2" t="s">
        <v>736</v>
      </c>
      <c r="D2" s="2" t="s">
        <v>737</v>
      </c>
      <c r="E2" s="2" t="s">
        <v>738</v>
      </c>
      <c r="F2" s="2" t="s">
        <v>739</v>
      </c>
      <c r="G2" s="2" t="s">
        <v>740</v>
      </c>
      <c r="H2" s="2" t="s">
        <v>741</v>
      </c>
      <c r="I2" s="2" t="s">
        <v>742</v>
      </c>
      <c r="J2" s="2" t="s">
        <v>743</v>
      </c>
    </row>
    <row r="3" spans="1:10">
      <c r="A3" s="3" t="s">
        <v>706</v>
      </c>
    </row>
    <row r="4" spans="1:10">
      <c r="A4" s="4" t="s">
        <v>744</v>
      </c>
      <c r="G4" s="8" t="n">
        <v>6.33</v>
      </c>
    </row>
    <row r="5" spans="1:10">
      <c r="A5" s="4" t="s">
        <v>745</v>
      </c>
      <c r="D5" s="4" t="s">
        <v>746</v>
      </c>
    </row>
    <row r="6" spans="1:10">
      <c r="A6" s="4" t="s">
        <v>747</v>
      </c>
      <c r="F6" s="6" t="n">
        <v>200000</v>
      </c>
    </row>
    <row r="7" spans="1:10">
      <c r="A7" s="4" t="s">
        <v>748</v>
      </c>
      <c r="D7" s="6" t="n">
        <v>45720000</v>
      </c>
      <c r="E7" s="6" t="n">
        <v>40533000</v>
      </c>
      <c r="F7" s="6" t="n">
        <v>32580000</v>
      </c>
    </row>
    <row r="8" spans="1:10">
      <c r="A8" s="4" t="s">
        <v>656</v>
      </c>
    </row>
    <row r="9" spans="1:10">
      <c r="A9" s="3" t="s">
        <v>706</v>
      </c>
    </row>
    <row r="10" spans="1:10">
      <c r="A10" s="4" t="s">
        <v>749</v>
      </c>
      <c r="D10" s="5" t="n">
        <v>1397000</v>
      </c>
      <c r="E10" s="5" t="n">
        <v>1655000</v>
      </c>
      <c r="F10" s="5" t="n">
        <v>2511000</v>
      </c>
      <c r="I10" s="5" t="n">
        <v>4298000</v>
      </c>
    </row>
    <row r="11" spans="1:10">
      <c r="A11" s="4" t="s">
        <v>748</v>
      </c>
      <c r="F11" s="6" t="n">
        <v>200000</v>
      </c>
    </row>
    <row r="12" spans="1:10">
      <c r="A12" s="4" t="s">
        <v>657</v>
      </c>
    </row>
    <row r="13" spans="1:10">
      <c r="A13" s="3" t="s">
        <v>706</v>
      </c>
    </row>
    <row r="14" spans="1:10">
      <c r="A14" s="4" t="s">
        <v>750</v>
      </c>
      <c r="D14" s="5" t="n">
        <v>6791000</v>
      </c>
      <c r="E14" s="5" t="n">
        <v>5293000</v>
      </c>
      <c r="F14" s="5" t="n">
        <v>4932000</v>
      </c>
      <c r="I14" s="5" t="n">
        <v>6042000</v>
      </c>
    </row>
    <row r="15" spans="1:10">
      <c r="A15" s="4" t="s">
        <v>751</v>
      </c>
      <c r="D15" s="6" t="n">
        <v>30500000</v>
      </c>
      <c r="E15" s="6" t="n">
        <v>29600000</v>
      </c>
      <c r="F15" s="6" t="n">
        <v>22900000</v>
      </c>
    </row>
    <row r="16" spans="1:10">
      <c r="A16" s="4" t="s">
        <v>658</v>
      </c>
    </row>
    <row r="17" spans="1:10">
      <c r="A17" s="3" t="s">
        <v>706</v>
      </c>
    </row>
    <row r="18" spans="1:10">
      <c r="A18" s="4" t="s">
        <v>750</v>
      </c>
      <c r="D18" s="5" t="n">
        <v>1367000</v>
      </c>
      <c r="E18" s="5" t="n">
        <v>904000</v>
      </c>
      <c r="F18" s="5" t="n">
        <v>731000</v>
      </c>
      <c r="I18" s="5" t="n">
        <v>876000</v>
      </c>
    </row>
    <row r="19" spans="1:10">
      <c r="A19" s="4" t="s">
        <v>751</v>
      </c>
      <c r="D19" s="6" t="n">
        <v>9500000</v>
      </c>
      <c r="E19" s="6" t="n">
        <v>6600000</v>
      </c>
      <c r="F19" s="6" t="n">
        <v>5000000</v>
      </c>
    </row>
    <row r="20" spans="1:10">
      <c r="A20" s="4" t="s">
        <v>752</v>
      </c>
    </row>
    <row r="21" spans="1:10">
      <c r="A21" s="3" t="s">
        <v>706</v>
      </c>
    </row>
    <row r="22" spans="1:10">
      <c r="A22" s="4" t="s">
        <v>443</v>
      </c>
      <c r="D22" s="5" t="n">
        <v>0</v>
      </c>
    </row>
    <row r="23" spans="1:10">
      <c r="A23" s="4" t="s">
        <v>753</v>
      </c>
    </row>
    <row r="24" spans="1:10">
      <c r="A24" s="3" t="s">
        <v>706</v>
      </c>
    </row>
    <row r="25" spans="1:10">
      <c r="A25" s="4" t="s">
        <v>443</v>
      </c>
      <c r="D25" s="5" t="n">
        <v>2</v>
      </c>
    </row>
    <row r="26" spans="1:10">
      <c r="A26" s="4" t="s">
        <v>754</v>
      </c>
    </row>
    <row r="27" spans="1:10">
      <c r="A27" s="3" t="s">
        <v>706</v>
      </c>
    </row>
    <row r="28" spans="1:10">
      <c r="A28" s="4" t="s">
        <v>755</v>
      </c>
      <c r="J28" s="5" t="n">
        <v>46800000</v>
      </c>
    </row>
    <row r="29" spans="1:10">
      <c r="A29" s="4" t="s">
        <v>756</v>
      </c>
      <c r="C29" s="5" t="n">
        <v>16600000</v>
      </c>
    </row>
    <row r="30" spans="1:10">
      <c r="A30" s="4" t="s">
        <v>757</v>
      </c>
      <c r="C30" s="4" t="s">
        <v>452</v>
      </c>
    </row>
    <row r="31" spans="1:10">
      <c r="A31" s="4" t="s">
        <v>758</v>
      </c>
      <c r="C31" s="4" t="s">
        <v>759</v>
      </c>
    </row>
    <row r="32" spans="1:10">
      <c r="A32" s="4" t="s">
        <v>760</v>
      </c>
      <c r="C32" s="4" t="s">
        <v>761</v>
      </c>
    </row>
    <row r="33" spans="1:10">
      <c r="A33" s="4" t="s">
        <v>762</v>
      </c>
      <c r="C33" s="4" t="s">
        <v>421</v>
      </c>
    </row>
    <row r="34" spans="1:10">
      <c r="A34" s="4" t="s">
        <v>763</v>
      </c>
      <c r="C34" s="6" t="n">
        <v>25000</v>
      </c>
    </row>
    <row r="35" spans="1:10">
      <c r="A35" s="4" t="s">
        <v>764</v>
      </c>
    </row>
    <row r="36" spans="1:10">
      <c r="A36" s="3" t="s">
        <v>706</v>
      </c>
    </row>
    <row r="37" spans="1:10">
      <c r="A37" s="4" t="s">
        <v>749</v>
      </c>
      <c r="D37" s="5" t="n">
        <v>1400000</v>
      </c>
    </row>
    <row r="38" spans="1:10">
      <c r="A38" s="4" t="s">
        <v>765</v>
      </c>
    </row>
    <row r="39" spans="1:10">
      <c r="A39" s="3" t="s">
        <v>706</v>
      </c>
    </row>
    <row r="40" spans="1:10">
      <c r="A40" s="4" t="s">
        <v>750</v>
      </c>
      <c r="D40" s="5" t="n">
        <v>2700000</v>
      </c>
    </row>
    <row r="41" spans="1:10">
      <c r="A41" s="4" t="s">
        <v>766</v>
      </c>
    </row>
    <row r="42" spans="1:10">
      <c r="A42" s="3" t="s">
        <v>706</v>
      </c>
    </row>
    <row r="43" spans="1:10">
      <c r="A43" s="4" t="s">
        <v>755</v>
      </c>
      <c r="D43" s="5" t="n">
        <v>13900000</v>
      </c>
    </row>
    <row r="44" spans="1:10">
      <c r="A44" s="4" t="s">
        <v>767</v>
      </c>
      <c r="H44" s="5" t="n">
        <v>6400000</v>
      </c>
    </row>
    <row r="45" spans="1:10">
      <c r="A45" s="4" t="s">
        <v>768</v>
      </c>
      <c r="B45" s="4" t="s">
        <v>459</v>
      </c>
    </row>
    <row r="46" spans="1:10">
      <c r="A46" s="4" t="s">
        <v>769</v>
      </c>
    </row>
    <row r="47" spans="1:10">
      <c r="A47" s="3" t="s">
        <v>706</v>
      </c>
    </row>
    <row r="48" spans="1:10">
      <c r="A48" s="4" t="s">
        <v>429</v>
      </c>
      <c r="D48" s="4" t="s">
        <v>405</v>
      </c>
    </row>
    <row r="49" spans="1:10">
      <c r="A49" s="4" t="s">
        <v>770</v>
      </c>
    </row>
    <row r="50" spans="1:10">
      <c r="A50" s="3" t="s">
        <v>706</v>
      </c>
    </row>
    <row r="51" spans="1:10">
      <c r="A51" s="4" t="s">
        <v>429</v>
      </c>
      <c r="D51" s="4" t="s">
        <v>436</v>
      </c>
    </row>
    <row r="52" spans="1:10">
      <c r="A52" s="4" t="s">
        <v>771</v>
      </c>
    </row>
    <row r="53" spans="1:10">
      <c r="A53" s="3" t="s">
        <v>706</v>
      </c>
    </row>
    <row r="54" spans="1:10">
      <c r="A54" s="4" t="s">
        <v>429</v>
      </c>
      <c r="D54" s="4" t="s">
        <v>432</v>
      </c>
    </row>
    <row r="55" spans="1:10">
      <c r="A55" s="4" t="s">
        <v>772</v>
      </c>
    </row>
    <row r="56" spans="1:10">
      <c r="A56" s="3" t="s">
        <v>706</v>
      </c>
    </row>
    <row r="57" spans="1:10">
      <c r="A57" s="4" t="s">
        <v>429</v>
      </c>
      <c r="D57" s="4" t="s">
        <v>432</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73</v>
      </c>
      <c r="B1" s="2" t="s">
        <v>774</v>
      </c>
    </row>
    <row r="2" spans="1:2">
      <c r="A2" s="3" t="s">
        <v>244</v>
      </c>
    </row>
    <row r="3" spans="1:2">
      <c r="A3" s="4" t="s">
        <v>775</v>
      </c>
      <c r="B3" s="5" t="n">
        <v>9555</v>
      </c>
    </row>
    <row r="4" spans="1:2">
      <c r="A4" s="4" t="s">
        <v>776</v>
      </c>
      <c r="B4" s="5" t="n">
        <v>9480</v>
      </c>
    </row>
    <row r="5" spans="1:2">
      <c r="A5" s="4" t="s">
        <v>777</v>
      </c>
      <c r="B5" s="5" t="n">
        <v>2524</v>
      </c>
    </row>
    <row r="6" spans="1:2">
      <c r="A6" s="4" t="s">
        <v>778</v>
      </c>
      <c r="B6" s="5" t="n">
        <v>215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84</v>
      </c>
    </row>
    <row r="3" spans="1:4">
      <c r="A3" s="3" t="s">
        <v>780</v>
      </c>
    </row>
    <row r="4" spans="1:4">
      <c r="A4" s="4" t="s">
        <v>781</v>
      </c>
      <c r="B4" s="8" t="n">
        <v>8.109999999999999</v>
      </c>
    </row>
    <row r="5" spans="1:4">
      <c r="A5" s="4" t="s">
        <v>782</v>
      </c>
    </row>
    <row r="6" spans="1:4">
      <c r="A6" s="3" t="s">
        <v>783</v>
      </c>
    </row>
    <row r="7" spans="1:4">
      <c r="A7" s="4" t="s">
        <v>784</v>
      </c>
      <c r="B7" s="5" t="n">
        <v>1655</v>
      </c>
      <c r="C7" s="5" t="n">
        <v>2511</v>
      </c>
      <c r="D7" s="5" t="n">
        <v>4298</v>
      </c>
    </row>
    <row r="8" spans="1:4">
      <c r="A8" s="4" t="s">
        <v>785</v>
      </c>
      <c r="B8" s="5" t="n">
        <v>0</v>
      </c>
      <c r="C8" s="5" t="n">
        <v>0</v>
      </c>
      <c r="D8" s="5" t="n">
        <v>0</v>
      </c>
    </row>
    <row r="9" spans="1:4">
      <c r="A9" s="4" t="s">
        <v>786</v>
      </c>
      <c r="B9" s="5" t="n">
        <v>-196</v>
      </c>
      <c r="C9" s="5" t="n">
        <v>-825</v>
      </c>
      <c r="D9" s="5" t="n">
        <v>-1787</v>
      </c>
    </row>
    <row r="10" spans="1:4">
      <c r="A10" s="4" t="s">
        <v>787</v>
      </c>
      <c r="B10" s="5" t="n">
        <v>-62</v>
      </c>
      <c r="C10" s="5" t="n">
        <v>-31</v>
      </c>
      <c r="D10" s="5" t="n">
        <v>0</v>
      </c>
    </row>
    <row r="11" spans="1:4">
      <c r="A11" s="4" t="s">
        <v>788</v>
      </c>
      <c r="B11" s="5" t="n">
        <v>1397</v>
      </c>
      <c r="C11" s="5" t="n">
        <v>1655</v>
      </c>
      <c r="D11" s="5" t="n">
        <v>2511</v>
      </c>
    </row>
    <row r="12" spans="1:4">
      <c r="A12" s="4" t="s">
        <v>789</v>
      </c>
      <c r="B12" s="5" t="n">
        <v>1397</v>
      </c>
    </row>
    <row r="13" spans="1:4">
      <c r="A13" s="3" t="s">
        <v>780</v>
      </c>
    </row>
    <row r="14" spans="1:4">
      <c r="A14" s="4" t="s">
        <v>790</v>
      </c>
      <c r="B14" s="8" t="n">
        <v>8.300000000000001</v>
      </c>
      <c r="C14" s="8" t="n">
        <v>7.26</v>
      </c>
      <c r="D14" s="8" t="n">
        <v>7.29</v>
      </c>
    </row>
    <row r="15" spans="1:4">
      <c r="A15" s="4" t="s">
        <v>791</v>
      </c>
      <c r="B15" s="5" t="n">
        <v>0</v>
      </c>
      <c r="C15" s="5" t="n">
        <v>0</v>
      </c>
      <c r="D15" s="5" t="n">
        <v>0</v>
      </c>
    </row>
    <row r="16" spans="1:4">
      <c r="A16" s="4" t="s">
        <v>792</v>
      </c>
      <c r="B16" s="14" t="n">
        <v>7.78</v>
      </c>
      <c r="C16" s="14" t="n">
        <v>4.97</v>
      </c>
      <c r="D16" s="14" t="n">
        <v>7.33</v>
      </c>
    </row>
    <row r="17" spans="1:4">
      <c r="A17" s="4" t="s">
        <v>793</v>
      </c>
      <c r="B17" s="14" t="n">
        <v>14.11</v>
      </c>
      <c r="C17" s="14" t="n">
        <v>12.46</v>
      </c>
      <c r="D17" s="5" t="n">
        <v>0</v>
      </c>
    </row>
    <row r="18" spans="1:4">
      <c r="A18" s="4" t="s">
        <v>781</v>
      </c>
      <c r="B18" s="14" t="n">
        <v>8.109999999999999</v>
      </c>
      <c r="C18" s="8" t="n">
        <v>8.300000000000001</v>
      </c>
      <c r="D18" s="8" t="n">
        <v>7.26</v>
      </c>
    </row>
    <row r="19" spans="1:4">
      <c r="A19" s="4" t="s">
        <v>794</v>
      </c>
      <c r="B19" s="8" t="n">
        <v>8.109999999999999</v>
      </c>
    </row>
    <row r="20" spans="1:4">
      <c r="A20" s="3" t="s">
        <v>795</v>
      </c>
    </row>
    <row r="21" spans="1:4">
      <c r="A21" s="4" t="s">
        <v>796</v>
      </c>
      <c r="B21" s="6" t="n">
        <v>965</v>
      </c>
      <c r="C21" s="6" t="n">
        <v>28288</v>
      </c>
      <c r="D21" s="6" t="n">
        <v>32833</v>
      </c>
    </row>
    <row r="22" spans="1:4">
      <c r="A22" s="4" t="s">
        <v>797</v>
      </c>
      <c r="B22" s="5" t="n">
        <v>373</v>
      </c>
      <c r="C22" s="5" t="n">
        <v>4433</v>
      </c>
      <c r="D22" s="5" t="n">
        <v>21566</v>
      </c>
    </row>
    <row r="23" spans="1:4">
      <c r="A23" s="4" t="s">
        <v>798</v>
      </c>
      <c r="B23" s="5" t="n">
        <v>1</v>
      </c>
      <c r="C23" s="6" t="n">
        <v>965</v>
      </c>
      <c r="D23" s="6" t="n">
        <v>28288</v>
      </c>
    </row>
    <row r="24" spans="1:4">
      <c r="A24" s="4" t="s">
        <v>799</v>
      </c>
      <c r="B24" s="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84</v>
      </c>
    </row>
    <row r="3" spans="1:4">
      <c r="A3" s="3" t="s">
        <v>801</v>
      </c>
    </row>
    <row r="4" spans="1:4">
      <c r="A4" s="4" t="s">
        <v>802</v>
      </c>
      <c r="B4" s="5" t="n">
        <v>5293</v>
      </c>
      <c r="C4" s="5" t="n">
        <v>4932</v>
      </c>
      <c r="D4" s="5" t="n">
        <v>6042</v>
      </c>
    </row>
    <row r="5" spans="1:4">
      <c r="A5" s="4" t="s">
        <v>803</v>
      </c>
      <c r="B5" s="5" t="n">
        <v>4281</v>
      </c>
      <c r="C5" s="5" t="n">
        <v>2992</v>
      </c>
      <c r="D5" s="5" t="n">
        <v>2202</v>
      </c>
    </row>
    <row r="6" spans="1:4">
      <c r="A6" s="4" t="s">
        <v>804</v>
      </c>
      <c r="B6" s="5" t="n">
        <v>-2198</v>
      </c>
      <c r="C6" s="5" t="n">
        <v>-2303</v>
      </c>
      <c r="D6" s="5" t="n">
        <v>-3035</v>
      </c>
    </row>
    <row r="7" spans="1:4">
      <c r="A7" s="4" t="s">
        <v>805</v>
      </c>
      <c r="B7" s="5" t="n">
        <v>-585</v>
      </c>
      <c r="C7" s="5" t="n">
        <v>-328</v>
      </c>
      <c r="D7" s="5" t="n">
        <v>-277</v>
      </c>
    </row>
    <row r="8" spans="1:4">
      <c r="A8" s="4" t="s">
        <v>806</v>
      </c>
      <c r="B8" s="5" t="n">
        <v>6791</v>
      </c>
      <c r="C8" s="5" t="n">
        <v>5293</v>
      </c>
      <c r="D8" s="5" t="n">
        <v>4932</v>
      </c>
    </row>
    <row r="9" spans="1:4">
      <c r="A9" s="3" t="s">
        <v>807</v>
      </c>
    </row>
    <row r="10" spans="1:4">
      <c r="A10" s="4" t="s">
        <v>808</v>
      </c>
      <c r="B10" s="8" t="n">
        <v>14.1</v>
      </c>
      <c r="C10" s="8" t="n">
        <v>12.76</v>
      </c>
      <c r="D10" s="8" t="n">
        <v>8.140000000000001</v>
      </c>
    </row>
    <row r="11" spans="1:4">
      <c r="A11" s="4" t="s">
        <v>809</v>
      </c>
      <c r="B11" s="14" t="n">
        <v>9.66</v>
      </c>
      <c r="C11" s="14" t="n">
        <v>13.94</v>
      </c>
      <c r="D11" s="14" t="n">
        <v>18.48</v>
      </c>
    </row>
    <row r="12" spans="1:4">
      <c r="A12" s="4" t="s">
        <v>810</v>
      </c>
      <c r="B12" s="14" t="n">
        <v>13.56</v>
      </c>
      <c r="C12" s="14" t="n">
        <v>11.06</v>
      </c>
      <c r="D12" s="14" t="n">
        <v>7.88</v>
      </c>
    </row>
    <row r="13" spans="1:4">
      <c r="A13" s="4" t="s">
        <v>811</v>
      </c>
      <c r="B13" s="14" t="n">
        <v>13.24</v>
      </c>
      <c r="C13" s="14" t="n">
        <v>13.9</v>
      </c>
      <c r="D13" s="14" t="n">
        <v>10.95</v>
      </c>
    </row>
    <row r="14" spans="1:4">
      <c r="A14" s="4" t="s">
        <v>812</v>
      </c>
      <c r="B14" s="8" t="n">
        <v>11.55</v>
      </c>
      <c r="C14" s="8" t="n">
        <v>14.1</v>
      </c>
      <c r="D14" s="8" t="n">
        <v>12.76</v>
      </c>
    </row>
    <row r="15" spans="1:4">
      <c r="A15" s="3" t="s">
        <v>795</v>
      </c>
    </row>
    <row r="16" spans="1:4">
      <c r="A16" s="4" t="s">
        <v>813</v>
      </c>
      <c r="B16" s="6" t="n">
        <v>44939</v>
      </c>
      <c r="C16" s="6" t="n">
        <v>91285</v>
      </c>
      <c r="D16" s="6" t="n">
        <v>90085</v>
      </c>
    </row>
    <row r="17" spans="1:4">
      <c r="A17" s="4" t="s">
        <v>814</v>
      </c>
      <c r="B17" s="5" t="n">
        <v>20791</v>
      </c>
      <c r="C17" s="5" t="n">
        <v>26407</v>
      </c>
      <c r="D17" s="5" t="n">
        <v>53892</v>
      </c>
    </row>
    <row r="18" spans="1:4">
      <c r="A18" s="4" t="s">
        <v>815</v>
      </c>
      <c r="B18" s="6" t="n">
        <v>42988</v>
      </c>
      <c r="C18" s="6" t="n">
        <v>44939</v>
      </c>
      <c r="D18" s="6" t="n">
        <v>912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84</v>
      </c>
    </row>
    <row r="3" spans="1:4">
      <c r="A3" s="4" t="s">
        <v>658</v>
      </c>
    </row>
    <row r="4" spans="1:4">
      <c r="A4" s="3" t="s">
        <v>817</v>
      </c>
    </row>
    <row r="5" spans="1:4">
      <c r="A5" s="4" t="s">
        <v>802</v>
      </c>
      <c r="B5" s="5" t="n">
        <v>904</v>
      </c>
      <c r="C5" s="5" t="n">
        <v>731</v>
      </c>
      <c r="D5" s="5" t="n">
        <v>876</v>
      </c>
    </row>
    <row r="6" spans="1:4">
      <c r="A6" s="4" t="s">
        <v>803</v>
      </c>
      <c r="B6" s="5" t="n">
        <v>916</v>
      </c>
      <c r="C6" s="5" t="n">
        <v>647</v>
      </c>
      <c r="D6" s="5" t="n">
        <v>332</v>
      </c>
    </row>
    <row r="7" spans="1:4">
      <c r="A7" s="4" t="s">
        <v>804</v>
      </c>
      <c r="B7" s="5" t="n">
        <v>-26</v>
      </c>
      <c r="C7" s="5" t="n">
        <v>-614</v>
      </c>
      <c r="D7" s="5" t="n">
        <v>-413</v>
      </c>
    </row>
    <row r="8" spans="1:4">
      <c r="A8" s="4" t="s">
        <v>805</v>
      </c>
      <c r="B8" s="5" t="n">
        <v>-427</v>
      </c>
      <c r="C8" s="5" t="n">
        <v>-94</v>
      </c>
      <c r="D8" s="5" t="n">
        <v>-193</v>
      </c>
    </row>
    <row r="9" spans="1:4">
      <c r="A9" s="4" t="s">
        <v>806</v>
      </c>
      <c r="B9" s="5" t="n">
        <v>1367</v>
      </c>
      <c r="C9" s="5" t="n">
        <v>904</v>
      </c>
      <c r="D9" s="5" t="n">
        <v>731</v>
      </c>
    </row>
    <row r="10" spans="1:4">
      <c r="A10" s="4" t="s">
        <v>818</v>
      </c>
      <c r="B10" s="5" t="n">
        <v>55</v>
      </c>
    </row>
    <row r="11" spans="1:4">
      <c r="A11" s="3" t="s">
        <v>807</v>
      </c>
    </row>
    <row r="12" spans="1:4">
      <c r="A12" s="4" t="s">
        <v>808</v>
      </c>
      <c r="B12" s="8" t="n">
        <v>14.13</v>
      </c>
      <c r="C12" s="8" t="n">
        <v>12.35</v>
      </c>
      <c r="D12" s="8" t="n">
        <v>7.49</v>
      </c>
    </row>
    <row r="13" spans="1:4">
      <c r="A13" s="4" t="s">
        <v>809</v>
      </c>
      <c r="B13" s="14" t="n">
        <v>10.88</v>
      </c>
      <c r="C13" s="14" t="n">
        <v>15.28</v>
      </c>
      <c r="D13" s="14" t="n">
        <v>18.23</v>
      </c>
    </row>
    <row r="14" spans="1:4">
      <c r="A14" s="4" t="s">
        <v>810</v>
      </c>
      <c r="B14" s="14" t="n">
        <v>11.83</v>
      </c>
      <c r="C14" s="14" t="n">
        <v>11.34</v>
      </c>
      <c r="D14" s="5" t="n">
        <v>7</v>
      </c>
    </row>
    <row r="15" spans="1:4">
      <c r="A15" s="4" t="s">
        <v>811</v>
      </c>
      <c r="B15" s="14" t="n">
        <v>12.2</v>
      </c>
      <c r="C15" s="14" t="n">
        <v>15.18</v>
      </c>
      <c r="D15" s="14" t="n">
        <v>8.029999999999999</v>
      </c>
    </row>
    <row r="16" spans="1:4">
      <c r="A16" s="4" t="s">
        <v>812</v>
      </c>
      <c r="B16" s="8" t="n">
        <v>16.28</v>
      </c>
      <c r="C16" s="8" t="n">
        <v>14.13</v>
      </c>
      <c r="D16" s="8" t="n">
        <v>12.35</v>
      </c>
    </row>
    <row r="17" spans="1:4">
      <c r="A17" s="3" t="s">
        <v>795</v>
      </c>
    </row>
    <row r="18" spans="1:4">
      <c r="A18" s="4" t="s">
        <v>813</v>
      </c>
      <c r="B18" s="6" t="n">
        <v>7672</v>
      </c>
      <c r="C18" s="6" t="n">
        <v>13540</v>
      </c>
      <c r="D18" s="6" t="n">
        <v>13067</v>
      </c>
    </row>
    <row r="19" spans="1:4">
      <c r="A19" s="4" t="s">
        <v>819</v>
      </c>
      <c r="B19" s="5" t="n">
        <v>225</v>
      </c>
      <c r="C19" s="5" t="n">
        <v>8077</v>
      </c>
      <c r="D19" s="5" t="n">
        <v>7231</v>
      </c>
    </row>
    <row r="20" spans="1:4">
      <c r="A20" s="4" t="s">
        <v>815</v>
      </c>
      <c r="B20" s="5" t="n">
        <v>8651</v>
      </c>
      <c r="C20" s="6" t="n">
        <v>7672</v>
      </c>
      <c r="D20" s="6" t="n">
        <v>13540</v>
      </c>
    </row>
    <row r="21" spans="1:4">
      <c r="A21" s="4" t="s">
        <v>820</v>
      </c>
      <c r="B21" s="6" t="n">
        <v>348</v>
      </c>
    </row>
    <row r="22" spans="1:4">
      <c r="A22" s="4" t="s">
        <v>821</v>
      </c>
    </row>
    <row r="23" spans="1:4">
      <c r="A23" s="3" t="s">
        <v>817</v>
      </c>
    </row>
    <row r="24" spans="1:4">
      <c r="A24" s="4" t="s">
        <v>803</v>
      </c>
      <c r="C24" s="5" t="n">
        <v>234</v>
      </c>
      <c r="D24" s="5" t="n">
        <v>129</v>
      </c>
    </row>
    <row r="25" spans="1:4">
      <c r="A25" s="3" t="s">
        <v>807</v>
      </c>
    </row>
    <row r="26" spans="1:4">
      <c r="A26" s="4" t="s">
        <v>809</v>
      </c>
      <c r="C26" s="8" t="n">
        <v>12.28</v>
      </c>
      <c r="D26" s="8" t="n">
        <v>7.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3"/>
  </cols>
  <sheetData>
    <row r="1" spans="1:2">
      <c r="A1" s="1" t="s">
        <v>822</v>
      </c>
      <c r="B1" s="2" t="s">
        <v>1</v>
      </c>
    </row>
    <row r="2" spans="1:2">
      <c r="B2" s="2" t="s">
        <v>530</v>
      </c>
    </row>
    <row r="3" spans="1:2">
      <c r="A3" s="3" t="s">
        <v>706</v>
      </c>
    </row>
    <row r="4" spans="1:2">
      <c r="A4" s="4" t="s">
        <v>823</v>
      </c>
      <c r="B4" s="6" t="n">
        <v>1</v>
      </c>
    </row>
    <row r="5" spans="1:2">
      <c r="A5" s="4" t="s">
        <v>824</v>
      </c>
      <c r="B5" s="4" t="s">
        <v>825</v>
      </c>
    </row>
    <row r="6" spans="1:2">
      <c r="A6" s="4" t="s">
        <v>657</v>
      </c>
    </row>
    <row r="7" spans="1:2">
      <c r="A7" s="3" t="s">
        <v>706</v>
      </c>
    </row>
    <row r="8" spans="1:2">
      <c r="A8" s="4" t="s">
        <v>826</v>
      </c>
      <c r="B8" s="6" t="n">
        <v>56474</v>
      </c>
    </row>
    <row r="9" spans="1:2">
      <c r="A9" s="4" t="s">
        <v>827</v>
      </c>
      <c r="B9" s="4" t="s">
        <v>828</v>
      </c>
    </row>
    <row r="10" spans="1:2">
      <c r="A10" s="4" t="s">
        <v>658</v>
      </c>
    </row>
    <row r="11" spans="1:2">
      <c r="A11" s="3" t="s">
        <v>706</v>
      </c>
    </row>
    <row r="12" spans="1:2">
      <c r="A12" s="4" t="s">
        <v>826</v>
      </c>
      <c r="B12" s="6" t="n">
        <v>9620</v>
      </c>
    </row>
    <row r="13" spans="1:2">
      <c r="A13" s="4" t="s">
        <v>827</v>
      </c>
      <c r="B13" s="4" t="s">
        <v>8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830</v>
      </c>
      <c r="B1" s="2" t="s">
        <v>1</v>
      </c>
    </row>
    <row r="2" spans="1:2">
      <c r="B2" s="2" t="s">
        <v>831</v>
      </c>
    </row>
    <row r="3" spans="1:2">
      <c r="A3" s="3" t="s">
        <v>706</v>
      </c>
    </row>
    <row r="4" spans="1:2">
      <c r="A4" s="4" t="s">
        <v>832</v>
      </c>
      <c r="B4" s="5" t="n">
        <v>1397</v>
      </c>
    </row>
    <row r="5" spans="1:2">
      <c r="A5" s="4" t="s">
        <v>833</v>
      </c>
      <c r="B5" s="4" t="s">
        <v>834</v>
      </c>
    </row>
    <row r="6" spans="1:2">
      <c r="A6" s="4" t="s">
        <v>835</v>
      </c>
      <c r="B6" s="8" t="n">
        <v>8.109999999999999</v>
      </c>
    </row>
    <row r="7" spans="1:2">
      <c r="A7" s="4" t="s">
        <v>832</v>
      </c>
      <c r="B7" s="5" t="n">
        <v>1397</v>
      </c>
    </row>
    <row r="8" spans="1:2">
      <c r="A8" s="4" t="s">
        <v>835</v>
      </c>
      <c r="B8" s="8" t="n">
        <v>8.109999999999999</v>
      </c>
    </row>
    <row r="9" spans="1:2">
      <c r="A9" s="4" t="s">
        <v>836</v>
      </c>
    </row>
    <row r="10" spans="1:2">
      <c r="A10" s="3" t="s">
        <v>706</v>
      </c>
    </row>
    <row r="11" spans="1:2">
      <c r="A11" s="4" t="s">
        <v>837</v>
      </c>
      <c r="B11" s="14" t="n">
        <v>6.3</v>
      </c>
    </row>
    <row r="12" spans="1:2">
      <c r="A12" s="4" t="s">
        <v>838</v>
      </c>
      <c r="B12" s="8" t="n">
        <v>7.25</v>
      </c>
    </row>
    <row r="13" spans="1:2">
      <c r="A13" s="4" t="s">
        <v>832</v>
      </c>
      <c r="B13" s="5" t="n">
        <v>261</v>
      </c>
    </row>
    <row r="14" spans="1:2">
      <c r="A14" s="4" t="s">
        <v>833</v>
      </c>
      <c r="B14" s="4" t="s">
        <v>839</v>
      </c>
    </row>
    <row r="15" spans="1:2">
      <c r="A15" s="4" t="s">
        <v>835</v>
      </c>
      <c r="B15" s="8" t="n">
        <v>6.88</v>
      </c>
    </row>
    <row r="16" spans="1:2">
      <c r="A16" s="4" t="s">
        <v>832</v>
      </c>
      <c r="B16" s="5" t="n">
        <v>261</v>
      </c>
    </row>
    <row r="17" spans="1:2">
      <c r="A17" s="4" t="s">
        <v>835</v>
      </c>
      <c r="B17" s="8" t="n">
        <v>6.88</v>
      </c>
    </row>
    <row r="18" spans="1:2">
      <c r="A18" s="4" t="s">
        <v>840</v>
      </c>
    </row>
    <row r="19" spans="1:2">
      <c r="A19" s="3" t="s">
        <v>706</v>
      </c>
    </row>
    <row r="20" spans="1:2">
      <c r="A20" s="4" t="s">
        <v>837</v>
      </c>
      <c r="B20" s="14" t="n">
        <v>7.45</v>
      </c>
    </row>
    <row r="21" spans="1:2">
      <c r="A21" s="4" t="s">
        <v>838</v>
      </c>
      <c r="B21" s="8" t="n">
        <v>7.61</v>
      </c>
    </row>
    <row r="22" spans="1:2">
      <c r="A22" s="4" t="s">
        <v>832</v>
      </c>
      <c r="B22" s="5" t="n">
        <v>270</v>
      </c>
    </row>
    <row r="23" spans="1:2">
      <c r="A23" s="4" t="s">
        <v>833</v>
      </c>
      <c r="B23" s="4" t="s">
        <v>841</v>
      </c>
    </row>
    <row r="24" spans="1:2">
      <c r="A24" s="4" t="s">
        <v>835</v>
      </c>
      <c r="B24" s="8" t="n">
        <v>7.51</v>
      </c>
    </row>
    <row r="25" spans="1:2">
      <c r="A25" s="4" t="s">
        <v>832</v>
      </c>
      <c r="B25" s="5" t="n">
        <v>270</v>
      </c>
    </row>
    <row r="26" spans="1:2">
      <c r="A26" s="4" t="s">
        <v>835</v>
      </c>
      <c r="B26" s="8" t="n">
        <v>7.51</v>
      </c>
    </row>
    <row r="27" spans="1:2">
      <c r="A27" s="4" t="s">
        <v>842</v>
      </c>
    </row>
    <row r="28" spans="1:2">
      <c r="A28" s="3" t="s">
        <v>706</v>
      </c>
    </row>
    <row r="29" spans="1:2">
      <c r="A29" s="4" t="s">
        <v>837</v>
      </c>
      <c r="B29" s="14" t="n">
        <v>7.68</v>
      </c>
    </row>
    <row r="30" spans="1:2">
      <c r="A30" s="4" t="s">
        <v>838</v>
      </c>
      <c r="B30" s="8" t="n">
        <v>8.19</v>
      </c>
    </row>
    <row r="31" spans="1:2">
      <c r="A31" s="4" t="s">
        <v>832</v>
      </c>
      <c r="B31" s="5" t="n">
        <v>235</v>
      </c>
    </row>
    <row r="32" spans="1:2">
      <c r="A32" s="4" t="s">
        <v>833</v>
      </c>
      <c r="B32" s="4" t="s">
        <v>843</v>
      </c>
    </row>
    <row r="33" spans="1:2">
      <c r="A33" s="4" t="s">
        <v>835</v>
      </c>
      <c r="B33" s="8" t="n">
        <v>8.07</v>
      </c>
    </row>
    <row r="34" spans="1:2">
      <c r="A34" s="4" t="s">
        <v>832</v>
      </c>
      <c r="B34" s="5" t="n">
        <v>235</v>
      </c>
    </row>
    <row r="35" spans="1:2">
      <c r="A35" s="4" t="s">
        <v>835</v>
      </c>
      <c r="B35" s="8" t="n">
        <v>8.07</v>
      </c>
    </row>
    <row r="36" spans="1:2">
      <c r="A36" s="8" t="n">
        <v>8.58</v>
      </c>
    </row>
    <row r="37" spans="1:2">
      <c r="A37" s="3" t="s">
        <v>706</v>
      </c>
    </row>
    <row r="38" spans="1:2">
      <c r="A38" s="4" t="s">
        <v>844</v>
      </c>
      <c r="B38" s="8" t="n">
        <v>8.58</v>
      </c>
    </row>
    <row r="39" spans="1:2">
      <c r="A39" s="4" t="s">
        <v>832</v>
      </c>
      <c r="B39" s="5" t="n">
        <v>509</v>
      </c>
    </row>
    <row r="40" spans="1:2">
      <c r="A40" s="4" t="s">
        <v>833</v>
      </c>
      <c r="B40" s="4" t="s">
        <v>845</v>
      </c>
    </row>
    <row r="41" spans="1:2">
      <c r="A41" s="4" t="s">
        <v>835</v>
      </c>
      <c r="B41" s="8" t="n">
        <v>8.58</v>
      </c>
    </row>
    <row r="42" spans="1:2">
      <c r="A42" s="4" t="s">
        <v>832</v>
      </c>
      <c r="B42" s="5" t="n">
        <v>509</v>
      </c>
    </row>
    <row r="43" spans="1:2">
      <c r="A43" s="4" t="s">
        <v>835</v>
      </c>
      <c r="B43" s="8" t="n">
        <v>8.58</v>
      </c>
    </row>
    <row r="44" spans="1:2">
      <c r="A44" s="4" t="s">
        <v>846</v>
      </c>
    </row>
    <row r="45" spans="1:2">
      <c r="A45" s="3" t="s">
        <v>706</v>
      </c>
    </row>
    <row r="46" spans="1:2">
      <c r="A46" s="4" t="s">
        <v>837</v>
      </c>
      <c r="B46" s="14" t="n">
        <v>9.02</v>
      </c>
    </row>
    <row r="47" spans="1:2">
      <c r="A47" s="4" t="s">
        <v>838</v>
      </c>
      <c r="B47" s="8" t="n">
        <v>22.36</v>
      </c>
    </row>
    <row r="48" spans="1:2">
      <c r="A48" s="4" t="s">
        <v>832</v>
      </c>
      <c r="B48" s="5" t="n">
        <v>122</v>
      </c>
    </row>
    <row r="49" spans="1:2">
      <c r="A49" s="4" t="s">
        <v>833</v>
      </c>
      <c r="B49" s="4" t="s">
        <v>847</v>
      </c>
    </row>
    <row r="50" spans="1:2">
      <c r="A50" s="4" t="s">
        <v>835</v>
      </c>
      <c r="B50" s="8" t="n">
        <v>10.22</v>
      </c>
    </row>
    <row r="51" spans="1:2">
      <c r="A51" s="4" t="s">
        <v>832</v>
      </c>
      <c r="B51" s="5" t="n">
        <v>122</v>
      </c>
    </row>
    <row r="52" spans="1:2">
      <c r="A52" s="4" t="s">
        <v>835</v>
      </c>
      <c r="B52" s="8" t="n">
        <v>10.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848</v>
      </c>
      <c r="B1" s="2" t="s">
        <v>1</v>
      </c>
    </row>
    <row r="2" spans="1:4">
      <c r="B2" s="2" t="s">
        <v>2</v>
      </c>
      <c r="C2" s="2" t="s">
        <v>32</v>
      </c>
      <c r="D2" s="2" t="s">
        <v>84</v>
      </c>
    </row>
    <row r="3" spans="1:4">
      <c r="A3" s="3" t="s">
        <v>706</v>
      </c>
    </row>
    <row r="4" spans="1:4">
      <c r="A4" s="4" t="s">
        <v>849</v>
      </c>
      <c r="B4" s="4" t="s">
        <v>761</v>
      </c>
      <c r="C4" s="4" t="s">
        <v>761</v>
      </c>
      <c r="D4" s="4" t="s">
        <v>761</v>
      </c>
    </row>
    <row r="5" spans="1:4">
      <c r="A5" s="4" t="s">
        <v>170</v>
      </c>
      <c r="B5" s="6" t="n">
        <v>45720</v>
      </c>
      <c r="C5" s="6" t="n">
        <v>40533</v>
      </c>
      <c r="D5" s="6" t="n">
        <v>32580</v>
      </c>
    </row>
    <row r="6" spans="1:4">
      <c r="A6" s="4" t="s">
        <v>437</v>
      </c>
    </row>
    <row r="7" spans="1:4">
      <c r="A7" s="3" t="s">
        <v>706</v>
      </c>
    </row>
    <row r="8" spans="1:4">
      <c r="A8" s="4" t="s">
        <v>850</v>
      </c>
      <c r="B8" s="4" t="s">
        <v>851</v>
      </c>
      <c r="C8" s="4" t="s">
        <v>852</v>
      </c>
      <c r="D8" s="4" t="s">
        <v>853</v>
      </c>
    </row>
    <row r="9" spans="1:4">
      <c r="A9" s="4" t="s">
        <v>854</v>
      </c>
      <c r="B9" s="4" t="s">
        <v>855</v>
      </c>
      <c r="C9" s="4" t="s">
        <v>856</v>
      </c>
      <c r="D9" s="4" t="s">
        <v>857</v>
      </c>
    </row>
    <row r="10" spans="1:4">
      <c r="A10" s="4" t="s">
        <v>858</v>
      </c>
      <c r="B10" s="8" t="n">
        <v>2.44</v>
      </c>
      <c r="C10" s="8" t="n">
        <v>3.16</v>
      </c>
      <c r="D10" s="8" t="n">
        <v>5.15</v>
      </c>
    </row>
    <row r="11" spans="1:4">
      <c r="A11" s="4" t="s">
        <v>444</v>
      </c>
    </row>
    <row r="12" spans="1:4">
      <c r="A12" s="3" t="s">
        <v>706</v>
      </c>
    </row>
    <row r="13" spans="1:4">
      <c r="A13" s="4" t="s">
        <v>850</v>
      </c>
      <c r="B13" s="4" t="s">
        <v>859</v>
      </c>
      <c r="C13" s="4" t="s">
        <v>860</v>
      </c>
      <c r="D13" s="4" t="s">
        <v>861</v>
      </c>
    </row>
    <row r="14" spans="1:4">
      <c r="A14" s="4" t="s">
        <v>854</v>
      </c>
      <c r="B14" s="4" t="s">
        <v>862</v>
      </c>
      <c r="C14" s="4" t="s">
        <v>863</v>
      </c>
      <c r="D14" s="4" t="s">
        <v>864</v>
      </c>
    </row>
    <row r="15" spans="1:4">
      <c r="A15" s="4" t="s">
        <v>858</v>
      </c>
      <c r="B15" s="8" t="n">
        <v>3.46</v>
      </c>
      <c r="C15" s="8" t="n">
        <v>4.53</v>
      </c>
      <c r="D15" s="8" t="n">
        <v>6.43</v>
      </c>
    </row>
    <row r="16" spans="1:4">
      <c r="A16" s="4" t="s">
        <v>656</v>
      </c>
    </row>
    <row r="17" spans="1:4">
      <c r="A17" s="3" t="s">
        <v>706</v>
      </c>
    </row>
    <row r="18" spans="1:4">
      <c r="A18" s="4" t="s">
        <v>850</v>
      </c>
      <c r="D18" s="4" t="s">
        <v>865</v>
      </c>
    </row>
    <row r="19" spans="1:4">
      <c r="A19" s="4" t="s">
        <v>854</v>
      </c>
      <c r="D19" s="4" t="s">
        <v>866</v>
      </c>
    </row>
    <row r="20" spans="1:4">
      <c r="A20" s="4" t="s">
        <v>849</v>
      </c>
      <c r="D20" s="4" t="s">
        <v>867</v>
      </c>
    </row>
    <row r="21" spans="1:4">
      <c r="A21" s="4" t="s">
        <v>858</v>
      </c>
      <c r="D21" s="8" t="n">
        <v>3.85</v>
      </c>
    </row>
    <row r="22" spans="1:4">
      <c r="A22" s="4" t="s">
        <v>170</v>
      </c>
      <c r="D22" s="6" t="n">
        <v>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84</v>
      </c>
    </row>
    <row r="3" spans="1:4">
      <c r="A3" s="3" t="s">
        <v>706</v>
      </c>
    </row>
    <row r="4" spans="1:4">
      <c r="A4" s="4" t="s">
        <v>849</v>
      </c>
      <c r="B4" s="4" t="s">
        <v>761</v>
      </c>
      <c r="C4" s="4" t="s">
        <v>761</v>
      </c>
      <c r="D4" s="4" t="s">
        <v>761</v>
      </c>
    </row>
    <row r="5" spans="1:4">
      <c r="A5" s="4" t="s">
        <v>437</v>
      </c>
    </row>
    <row r="6" spans="1:4">
      <c r="A6" s="3" t="s">
        <v>706</v>
      </c>
    </row>
    <row r="7" spans="1:4">
      <c r="A7" s="4" t="s">
        <v>850</v>
      </c>
      <c r="B7" s="4" t="s">
        <v>851</v>
      </c>
      <c r="C7" s="4" t="s">
        <v>852</v>
      </c>
      <c r="D7" s="4" t="s">
        <v>853</v>
      </c>
    </row>
    <row r="8" spans="1:4">
      <c r="A8" s="4" t="s">
        <v>854</v>
      </c>
      <c r="B8" s="4" t="s">
        <v>855</v>
      </c>
      <c r="C8" s="4" t="s">
        <v>856</v>
      </c>
      <c r="D8" s="4" t="s">
        <v>857</v>
      </c>
    </row>
    <row r="9" spans="1:4">
      <c r="A9" s="4" t="s">
        <v>858</v>
      </c>
      <c r="B9" s="8" t="n">
        <v>2.44</v>
      </c>
      <c r="C9" s="8" t="n">
        <v>3.16</v>
      </c>
      <c r="D9" s="8" t="n">
        <v>5.15</v>
      </c>
    </row>
    <row r="10" spans="1:4">
      <c r="A10" s="4" t="s">
        <v>444</v>
      </c>
    </row>
    <row r="11" spans="1:4">
      <c r="A11" s="3" t="s">
        <v>706</v>
      </c>
    </row>
    <row r="12" spans="1:4">
      <c r="A12" s="4" t="s">
        <v>850</v>
      </c>
      <c r="B12" s="4" t="s">
        <v>859</v>
      </c>
      <c r="C12" s="4" t="s">
        <v>860</v>
      </c>
      <c r="D12" s="4" t="s">
        <v>861</v>
      </c>
    </row>
    <row r="13" spans="1:4">
      <c r="A13" s="4" t="s">
        <v>854</v>
      </c>
      <c r="B13" s="4" t="s">
        <v>862</v>
      </c>
      <c r="C13" s="4" t="s">
        <v>863</v>
      </c>
      <c r="D13" s="4" t="s">
        <v>864</v>
      </c>
    </row>
    <row r="14" spans="1:4">
      <c r="A14" s="4" t="s">
        <v>858</v>
      </c>
      <c r="B14" s="8" t="n">
        <v>3.46</v>
      </c>
      <c r="C14" s="8" t="n">
        <v>4.53</v>
      </c>
      <c r="D14" s="8" t="n">
        <v>6.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9</v>
      </c>
      <c r="B1" s="2" t="s">
        <v>1</v>
      </c>
    </row>
    <row r="2" spans="1:5">
      <c r="B2" s="2" t="s">
        <v>2</v>
      </c>
      <c r="C2" s="2" t="s">
        <v>32</v>
      </c>
      <c r="D2" s="2" t="s">
        <v>84</v>
      </c>
      <c r="E2" s="2" t="s">
        <v>512</v>
      </c>
    </row>
    <row r="3" spans="1:5">
      <c r="A3" s="3" t="s">
        <v>706</v>
      </c>
    </row>
    <row r="4" spans="1:5">
      <c r="A4" s="4" t="s">
        <v>170</v>
      </c>
      <c r="B4" s="6" t="n">
        <v>45720</v>
      </c>
      <c r="C4" s="6" t="n">
        <v>40533</v>
      </c>
      <c r="D4" s="6" t="n">
        <v>32580</v>
      </c>
    </row>
    <row r="5" spans="1:5">
      <c r="A5" s="4" t="s">
        <v>870</v>
      </c>
    </row>
    <row r="6" spans="1:5">
      <c r="A6" s="3" t="s">
        <v>706</v>
      </c>
    </row>
    <row r="7" spans="1:5">
      <c r="A7" s="4" t="s">
        <v>170</v>
      </c>
      <c r="B7" s="5" t="n">
        <v>6049</v>
      </c>
      <c r="C7" s="5" t="n">
        <v>6094</v>
      </c>
      <c r="E7" s="6" t="n">
        <v>4472</v>
      </c>
    </row>
    <row r="8" spans="1:5">
      <c r="A8" s="4" t="s">
        <v>871</v>
      </c>
      <c r="B8" s="6" t="n">
        <v>16410</v>
      </c>
      <c r="C8" s="6" t="n">
        <v>13609</v>
      </c>
      <c r="E8" s="6" t="n">
        <v>12253</v>
      </c>
    </row>
    <row r="9" spans="1:5">
      <c r="A9" s="4" t="s">
        <v>872</v>
      </c>
      <c r="B9" s="5" t="n">
        <v>2140</v>
      </c>
      <c r="C9" s="5" t="n">
        <v>1369</v>
      </c>
      <c r="E9" s="5" t="n">
        <v>122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873</v>
      </c>
      <c r="B1" s="2" t="s">
        <v>1</v>
      </c>
    </row>
    <row r="2" spans="1:4">
      <c r="B2" s="2" t="s">
        <v>874</v>
      </c>
      <c r="C2" s="2" t="s">
        <v>875</v>
      </c>
      <c r="D2" s="2" t="s">
        <v>876</v>
      </c>
    </row>
    <row r="3" spans="1:4">
      <c r="A3" s="4" t="s">
        <v>437</v>
      </c>
    </row>
    <row r="4" spans="1:4">
      <c r="A4" s="3" t="s">
        <v>706</v>
      </c>
    </row>
    <row r="5" spans="1:4">
      <c r="A5" s="4" t="s">
        <v>850</v>
      </c>
      <c r="B5" s="4" t="s">
        <v>851</v>
      </c>
      <c r="C5" s="4" t="s">
        <v>852</v>
      </c>
      <c r="D5" s="4" t="s">
        <v>853</v>
      </c>
    </row>
    <row r="6" spans="1:4">
      <c r="A6" s="4" t="s">
        <v>854</v>
      </c>
      <c r="B6" s="4" t="s">
        <v>855</v>
      </c>
      <c r="C6" s="4" t="s">
        <v>856</v>
      </c>
      <c r="D6" s="4" t="s">
        <v>857</v>
      </c>
    </row>
    <row r="7" spans="1:4">
      <c r="A7" s="4" t="s">
        <v>444</v>
      </c>
    </row>
    <row r="8" spans="1:4">
      <c r="A8" s="3" t="s">
        <v>706</v>
      </c>
    </row>
    <row r="9" spans="1:4">
      <c r="A9" s="4" t="s">
        <v>850</v>
      </c>
      <c r="B9" s="4" t="s">
        <v>859</v>
      </c>
      <c r="C9" s="4" t="s">
        <v>860</v>
      </c>
      <c r="D9" s="4" t="s">
        <v>861</v>
      </c>
    </row>
    <row r="10" spans="1:4">
      <c r="A10" s="4" t="s">
        <v>854</v>
      </c>
      <c r="B10" s="4" t="s">
        <v>862</v>
      </c>
      <c r="C10" s="4" t="s">
        <v>863</v>
      </c>
      <c r="D10" s="4" t="s">
        <v>864</v>
      </c>
    </row>
    <row r="11" spans="1:4">
      <c r="A11" s="4" t="s">
        <v>658</v>
      </c>
    </row>
    <row r="12" spans="1:4">
      <c r="A12" s="3" t="s">
        <v>706</v>
      </c>
    </row>
    <row r="13" spans="1:4">
      <c r="A13" s="4" t="s">
        <v>877</v>
      </c>
      <c r="C13" s="4" t="s">
        <v>423</v>
      </c>
    </row>
    <row r="14" spans="1:4">
      <c r="A14" s="4" t="s">
        <v>850</v>
      </c>
      <c r="C14" s="4" t="s">
        <v>878</v>
      </c>
      <c r="D14" s="4" t="s">
        <v>879</v>
      </c>
    </row>
    <row r="15" spans="1:4">
      <c r="A15" s="4" t="s">
        <v>880</v>
      </c>
      <c r="D15" s="14" t="n">
        <v>0.52</v>
      </c>
    </row>
    <row r="16" spans="1:4">
      <c r="A16" s="4" t="s">
        <v>881</v>
      </c>
      <c r="B16" s="8" t="n">
        <v>10.88</v>
      </c>
      <c r="C16" s="8" t="n">
        <v>15.28</v>
      </c>
      <c r="D16" s="8" t="n">
        <v>18.23</v>
      </c>
    </row>
    <row r="17" spans="1:4">
      <c r="A17" s="4" t="s">
        <v>752</v>
      </c>
    </row>
    <row r="18" spans="1:4">
      <c r="A18" s="3" t="s">
        <v>706</v>
      </c>
    </row>
    <row r="19" spans="1:4">
      <c r="A19" s="4" t="s">
        <v>877</v>
      </c>
      <c r="B19" s="4" t="s">
        <v>882</v>
      </c>
      <c r="D19" s="4" t="s">
        <v>423</v>
      </c>
    </row>
    <row r="20" spans="1:4">
      <c r="A20" s="4" t="s">
        <v>850</v>
      </c>
      <c r="B20" s="4" t="s">
        <v>878</v>
      </c>
    </row>
    <row r="21" spans="1:4">
      <c r="A21" s="4" t="s">
        <v>854</v>
      </c>
      <c r="B21" s="4" t="s">
        <v>883</v>
      </c>
      <c r="C21" s="4" t="s">
        <v>884</v>
      </c>
      <c r="D21" s="4" t="s">
        <v>885</v>
      </c>
    </row>
    <row r="22" spans="1:4">
      <c r="A22" s="4" t="s">
        <v>886</v>
      </c>
      <c r="B22" s="15" t="n">
        <v>0.001</v>
      </c>
      <c r="C22" s="16" t="n">
        <v>0.0058</v>
      </c>
    </row>
    <row r="23" spans="1:4">
      <c r="A23" s="4" t="s">
        <v>881</v>
      </c>
      <c r="B23" s="8" t="n">
        <v>15.23</v>
      </c>
      <c r="C23" s="8" t="n">
        <v>10.31</v>
      </c>
      <c r="D23" s="8" t="n">
        <v>18.08</v>
      </c>
    </row>
    <row r="24" spans="1:4">
      <c r="A24" s="4" t="s">
        <v>753</v>
      </c>
    </row>
    <row r="25" spans="1:4">
      <c r="A25" s="3" t="s">
        <v>706</v>
      </c>
    </row>
    <row r="26" spans="1:4">
      <c r="A26" s="4" t="s">
        <v>877</v>
      </c>
      <c r="B26" s="4" t="s">
        <v>887</v>
      </c>
      <c r="D26" s="4" t="s">
        <v>888</v>
      </c>
    </row>
    <row r="27" spans="1:4">
      <c r="A27" s="4" t="s">
        <v>850</v>
      </c>
      <c r="B27" s="4" t="s">
        <v>852</v>
      </c>
    </row>
    <row r="28" spans="1:4">
      <c r="A28" s="4" t="s">
        <v>854</v>
      </c>
      <c r="B28" s="4" t="s">
        <v>889</v>
      </c>
      <c r="C28" s="4" t="s">
        <v>890</v>
      </c>
      <c r="D28" s="4" t="s">
        <v>891</v>
      </c>
    </row>
    <row r="29" spans="1:4">
      <c r="A29" s="4" t="s">
        <v>886</v>
      </c>
      <c r="B29" s="16" t="n">
        <v>0.0049</v>
      </c>
      <c r="C29" s="16" t="n">
        <v>0.0059</v>
      </c>
    </row>
    <row r="30" spans="1:4">
      <c r="A30" s="4" t="s">
        <v>881</v>
      </c>
      <c r="B30" s="8" t="n">
        <v>17.35</v>
      </c>
      <c r="C30" s="8" t="n">
        <v>16.62</v>
      </c>
      <c r="D30" s="8" t="n">
        <v>19.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84</v>
      </c>
    </row>
    <row r="3" spans="1:4">
      <c r="A3" s="4" t="s">
        <v>658</v>
      </c>
    </row>
    <row r="4" spans="1:4">
      <c r="A4" s="3" t="s">
        <v>706</v>
      </c>
    </row>
    <row r="5" spans="1:4">
      <c r="A5" s="4" t="s">
        <v>802</v>
      </c>
      <c r="B5" s="5" t="n">
        <v>904</v>
      </c>
      <c r="C5" s="5" t="n">
        <v>731</v>
      </c>
      <c r="D5" s="5" t="n">
        <v>876</v>
      </c>
    </row>
    <row r="6" spans="1:4">
      <c r="A6" s="4" t="s">
        <v>803</v>
      </c>
      <c r="B6" s="5" t="n">
        <v>916</v>
      </c>
      <c r="C6" s="5" t="n">
        <v>647</v>
      </c>
      <c r="D6" s="5" t="n">
        <v>332</v>
      </c>
    </row>
    <row r="7" spans="1:4">
      <c r="A7" s="4" t="s">
        <v>804</v>
      </c>
      <c r="B7" s="5" t="n">
        <v>-26</v>
      </c>
      <c r="C7" s="5" t="n">
        <v>-614</v>
      </c>
      <c r="D7" s="5" t="n">
        <v>-413</v>
      </c>
    </row>
    <row r="8" spans="1:4">
      <c r="A8" s="4" t="s">
        <v>805</v>
      </c>
      <c r="B8" s="5" t="n">
        <v>-427</v>
      </c>
      <c r="C8" s="5" t="n">
        <v>-94</v>
      </c>
      <c r="D8" s="5" t="n">
        <v>-193</v>
      </c>
    </row>
    <row r="9" spans="1:4">
      <c r="A9" s="4" t="s">
        <v>806</v>
      </c>
      <c r="B9" s="5" t="n">
        <v>1367</v>
      </c>
      <c r="C9" s="5" t="n">
        <v>904</v>
      </c>
      <c r="D9" s="5" t="n">
        <v>731</v>
      </c>
    </row>
    <row r="10" spans="1:4">
      <c r="A10" s="4" t="s">
        <v>821</v>
      </c>
    </row>
    <row r="11" spans="1:4">
      <c r="A11" s="3" t="s">
        <v>706</v>
      </c>
    </row>
    <row r="12" spans="1:4">
      <c r="A12" s="4" t="s">
        <v>803</v>
      </c>
      <c r="C12" s="5" t="n">
        <v>234</v>
      </c>
      <c r="D12" s="5" t="n">
        <v>129</v>
      </c>
    </row>
    <row r="13" spans="1:4">
      <c r="A13" s="4" t="s">
        <v>893</v>
      </c>
    </row>
    <row r="14" spans="1:4">
      <c r="A14" s="3" t="s">
        <v>706</v>
      </c>
    </row>
    <row r="15" spans="1:4">
      <c r="A15" s="4" t="s">
        <v>802</v>
      </c>
      <c r="B15" s="5" t="n">
        <v>123</v>
      </c>
    </row>
    <row r="16" spans="1:4">
      <c r="A16" s="4" t="s">
        <v>803</v>
      </c>
      <c r="B16" s="5" t="n">
        <v>0</v>
      </c>
    </row>
    <row r="17" spans="1:4">
      <c r="A17" s="4" t="s">
        <v>804</v>
      </c>
      <c r="B17" s="5" t="n">
        <v>-20</v>
      </c>
    </row>
    <row r="18" spans="1:4">
      <c r="A18" s="4" t="s">
        <v>805</v>
      </c>
      <c r="B18" s="5" t="n">
        <v>-102</v>
      </c>
    </row>
    <row r="19" spans="1:4">
      <c r="A19" s="4" t="s">
        <v>806</v>
      </c>
      <c r="B19" s="5" t="n">
        <v>1</v>
      </c>
      <c r="C19" s="5" t="n">
        <v>123</v>
      </c>
    </row>
    <row r="20" spans="1:4">
      <c r="A20" s="4" t="s">
        <v>894</v>
      </c>
    </row>
    <row r="21" spans="1:4">
      <c r="A21" s="3" t="s">
        <v>706</v>
      </c>
    </row>
    <row r="22" spans="1:4">
      <c r="A22" s="4" t="s">
        <v>802</v>
      </c>
      <c r="B22" s="5" t="n">
        <v>148</v>
      </c>
    </row>
    <row r="23" spans="1:4">
      <c r="A23" s="4" t="s">
        <v>803</v>
      </c>
      <c r="B23" s="5" t="n">
        <v>0</v>
      </c>
    </row>
    <row r="24" spans="1:4">
      <c r="A24" s="4" t="s">
        <v>804</v>
      </c>
      <c r="B24" s="5" t="n">
        <v>-6</v>
      </c>
    </row>
    <row r="25" spans="1:4">
      <c r="A25" s="4" t="s">
        <v>805</v>
      </c>
      <c r="B25" s="5" t="n">
        <v>-65</v>
      </c>
    </row>
    <row r="26" spans="1:4">
      <c r="A26" s="4" t="s">
        <v>806</v>
      </c>
      <c r="B26" s="5" t="n">
        <v>77</v>
      </c>
      <c r="C26" s="5" t="n">
        <v>148</v>
      </c>
    </row>
    <row r="27" spans="1:4">
      <c r="A27" s="4" t="s">
        <v>895</v>
      </c>
    </row>
    <row r="28" spans="1:4">
      <c r="A28" s="3" t="s">
        <v>706</v>
      </c>
    </row>
    <row r="29" spans="1:4">
      <c r="A29" s="4" t="s">
        <v>802</v>
      </c>
      <c r="B29" s="5" t="n">
        <v>633</v>
      </c>
    </row>
    <row r="30" spans="1:4">
      <c r="A30" s="4" t="s">
        <v>803</v>
      </c>
      <c r="B30" s="5" t="n">
        <v>0</v>
      </c>
    </row>
    <row r="31" spans="1:4">
      <c r="A31" s="4" t="s">
        <v>804</v>
      </c>
      <c r="B31" s="5" t="n">
        <v>0</v>
      </c>
    </row>
    <row r="32" spans="1:4">
      <c r="A32" s="4" t="s">
        <v>805</v>
      </c>
      <c r="B32" s="5" t="n">
        <v>-213</v>
      </c>
    </row>
    <row r="33" spans="1:4">
      <c r="A33" s="4" t="s">
        <v>806</v>
      </c>
      <c r="B33" s="5" t="n">
        <v>420</v>
      </c>
      <c r="C33" s="5" t="n">
        <v>633</v>
      </c>
    </row>
    <row r="34" spans="1:4">
      <c r="A34" s="4" t="s">
        <v>896</v>
      </c>
    </row>
    <row r="35" spans="1:4">
      <c r="A35" s="3" t="s">
        <v>706</v>
      </c>
    </row>
    <row r="36" spans="1:4">
      <c r="A36" s="4" t="s">
        <v>802</v>
      </c>
      <c r="B36" s="5" t="n">
        <v>0</v>
      </c>
    </row>
    <row r="37" spans="1:4">
      <c r="A37" s="4" t="s">
        <v>803</v>
      </c>
      <c r="B37" s="5" t="n">
        <v>916</v>
      </c>
    </row>
    <row r="38" spans="1:4">
      <c r="A38" s="4" t="s">
        <v>804</v>
      </c>
      <c r="B38" s="5" t="n">
        <v>0</v>
      </c>
    </row>
    <row r="39" spans="1:4">
      <c r="A39" s="4" t="s">
        <v>805</v>
      </c>
      <c r="B39" s="5" t="n">
        <v>-47</v>
      </c>
    </row>
    <row r="40" spans="1:4">
      <c r="A40" s="4" t="s">
        <v>806</v>
      </c>
      <c r="B40" s="5" t="n">
        <v>869</v>
      </c>
      <c r="C40"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32</v>
      </c>
      <c r="D1" s="2" t="s">
        <v>84</v>
      </c>
    </row>
    <row r="2" spans="1:4">
      <c r="A2" s="4" t="s">
        <v>898</v>
      </c>
    </row>
    <row r="3" spans="1:4">
      <c r="A3" s="3" t="s">
        <v>899</v>
      </c>
    </row>
    <row r="4" spans="1:4">
      <c r="A4" s="4" t="s">
        <v>900</v>
      </c>
      <c r="B4" s="6" t="n">
        <v>5255</v>
      </c>
      <c r="C4" s="6" t="n">
        <v>4911</v>
      </c>
      <c r="D4" s="6" t="n">
        <v>3129</v>
      </c>
    </row>
    <row r="5" spans="1:4">
      <c r="A5" s="4" t="s">
        <v>901</v>
      </c>
    </row>
    <row r="6" spans="1:4">
      <c r="A6" s="3" t="s">
        <v>899</v>
      </c>
    </row>
    <row r="7" spans="1:4">
      <c r="A7" s="4" t="s">
        <v>900</v>
      </c>
      <c r="B7" s="6" t="n">
        <v>41</v>
      </c>
      <c r="C7" s="6" t="n">
        <v>67</v>
      </c>
      <c r="D7" s="6" t="n">
        <v>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84</v>
      </c>
    </row>
    <row r="3" spans="1:4">
      <c r="A3" s="3" t="s">
        <v>899</v>
      </c>
    </row>
    <row r="4" spans="1:4">
      <c r="A4" s="4" t="s">
        <v>903</v>
      </c>
      <c r="B4" s="6" t="n">
        <v>40974</v>
      </c>
      <c r="C4" s="6" t="n">
        <v>37036</v>
      </c>
      <c r="D4" s="6" t="n">
        <v>28895</v>
      </c>
    </row>
    <row r="5" spans="1:4">
      <c r="A5" s="4" t="s">
        <v>904</v>
      </c>
      <c r="B5" s="5" t="n">
        <v>4746</v>
      </c>
      <c r="C5" s="5" t="n">
        <v>3497</v>
      </c>
      <c r="D5" s="5" t="n">
        <v>3685</v>
      </c>
    </row>
    <row r="6" spans="1:4">
      <c r="A6" s="4" t="s">
        <v>905</v>
      </c>
      <c r="B6" s="5" t="n">
        <v>45720</v>
      </c>
      <c r="C6" s="5" t="n">
        <v>40533</v>
      </c>
      <c r="D6" s="5" t="n">
        <v>32580</v>
      </c>
    </row>
    <row r="7" spans="1:4">
      <c r="A7" s="4" t="s">
        <v>906</v>
      </c>
    </row>
    <row r="8" spans="1:4">
      <c r="A8" s="3" t="s">
        <v>899</v>
      </c>
    </row>
    <row r="9" spans="1:4">
      <c r="A9" s="4" t="s">
        <v>903</v>
      </c>
      <c r="B9" s="5" t="n">
        <v>3065</v>
      </c>
      <c r="C9" s="5" t="n">
        <v>2966</v>
      </c>
      <c r="D9" s="5" t="n">
        <v>2405</v>
      </c>
    </row>
    <row r="10" spans="1:4">
      <c r="A10" s="4" t="s">
        <v>96</v>
      </c>
    </row>
    <row r="11" spans="1:4">
      <c r="A11" s="3" t="s">
        <v>899</v>
      </c>
    </row>
    <row r="12" spans="1:4">
      <c r="A12" s="4" t="s">
        <v>903</v>
      </c>
      <c r="B12" s="5" t="n">
        <v>15845</v>
      </c>
      <c r="C12" s="5" t="n">
        <v>13732</v>
      </c>
      <c r="D12" s="5" t="n">
        <v>11055</v>
      </c>
    </row>
    <row r="13" spans="1:4">
      <c r="A13" s="4" t="s">
        <v>97</v>
      </c>
    </row>
    <row r="14" spans="1:4">
      <c r="A14" s="3" t="s">
        <v>899</v>
      </c>
    </row>
    <row r="15" spans="1:4">
      <c r="A15" s="4" t="s">
        <v>903</v>
      </c>
      <c r="B15" s="5" t="n">
        <v>11288</v>
      </c>
      <c r="C15" s="5" t="n">
        <v>11043</v>
      </c>
      <c r="D15" s="5" t="n">
        <v>8081</v>
      </c>
    </row>
    <row r="16" spans="1:4">
      <c r="A16" s="4" t="s">
        <v>98</v>
      </c>
    </row>
    <row r="17" spans="1:4">
      <c r="A17" s="3" t="s">
        <v>899</v>
      </c>
    </row>
    <row r="18" spans="1:4">
      <c r="A18" s="4" t="s">
        <v>903</v>
      </c>
      <c r="B18" s="6" t="n">
        <v>10776</v>
      </c>
      <c r="C18" s="6" t="n">
        <v>9295</v>
      </c>
      <c r="D18" s="6" t="n">
        <v>73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402</v>
      </c>
      <c r="J1" s="2" t="s">
        <v>1</v>
      </c>
    </row>
    <row r="2" spans="1:12">
      <c r="B2" s="2" t="s">
        <v>2</v>
      </c>
      <c r="C2" s="2" t="s">
        <v>640</v>
      </c>
      <c r="D2" s="2" t="s">
        <v>4</v>
      </c>
      <c r="E2" s="2" t="s">
        <v>641</v>
      </c>
      <c r="F2" s="2" t="s">
        <v>32</v>
      </c>
      <c r="G2" s="2" t="s">
        <v>642</v>
      </c>
      <c r="H2" s="2" t="s">
        <v>643</v>
      </c>
      <c r="I2" s="2" t="s">
        <v>644</v>
      </c>
      <c r="J2" s="2" t="s">
        <v>2</v>
      </c>
      <c r="K2" s="2" t="s">
        <v>32</v>
      </c>
      <c r="L2" s="2" t="s">
        <v>84</v>
      </c>
    </row>
    <row r="3" spans="1:12">
      <c r="A3" s="3" t="s">
        <v>908</v>
      </c>
    </row>
    <row r="4" spans="1:12">
      <c r="A4" s="4" t="s">
        <v>909</v>
      </c>
      <c r="J4" s="6" t="n">
        <v>0</v>
      </c>
      <c r="K4" s="6" t="n">
        <v>32</v>
      </c>
      <c r="L4" s="6" t="n">
        <v>0</v>
      </c>
    </row>
    <row r="5" spans="1:12">
      <c r="A5" s="4" t="s">
        <v>910</v>
      </c>
      <c r="J5" s="5" t="n">
        <v>69</v>
      </c>
      <c r="K5" s="5" t="n">
        <v>861</v>
      </c>
      <c r="L5" s="5" t="n">
        <v>1239</v>
      </c>
    </row>
    <row r="6" spans="1:12">
      <c r="A6" s="4" t="s">
        <v>911</v>
      </c>
      <c r="J6" s="5" t="n">
        <v>4679</v>
      </c>
      <c r="K6" s="5" t="n">
        <v>2288</v>
      </c>
      <c r="L6" s="5" t="n">
        <v>3482</v>
      </c>
    </row>
    <row r="7" spans="1:12">
      <c r="A7" s="4" t="s">
        <v>912</v>
      </c>
      <c r="J7" s="5" t="n">
        <v>4748</v>
      </c>
      <c r="K7" s="5" t="n">
        <v>3181</v>
      </c>
      <c r="L7" s="5" t="n">
        <v>4721</v>
      </c>
    </row>
    <row r="8" spans="1:12">
      <c r="A8" s="3" t="s">
        <v>913</v>
      </c>
    </row>
    <row r="9" spans="1:12">
      <c r="A9" s="4" t="s">
        <v>909</v>
      </c>
      <c r="J9" s="5" t="n">
        <v>0</v>
      </c>
      <c r="K9" s="5" t="n">
        <v>0</v>
      </c>
      <c r="L9" s="5" t="n">
        <v>0</v>
      </c>
    </row>
    <row r="10" spans="1:12">
      <c r="A10" s="4" t="s">
        <v>910</v>
      </c>
      <c r="J10" s="5" t="n">
        <v>0</v>
      </c>
      <c r="K10" s="5" t="n">
        <v>0</v>
      </c>
      <c r="L10" s="5" t="n">
        <v>0</v>
      </c>
    </row>
    <row r="11" spans="1:12">
      <c r="A11" s="4" t="s">
        <v>911</v>
      </c>
      <c r="J11" s="5" t="n">
        <v>-6178</v>
      </c>
      <c r="K11" s="5" t="n">
        <v>-7932</v>
      </c>
      <c r="L11" s="5" t="n">
        <v>-3640</v>
      </c>
    </row>
    <row r="12" spans="1:12">
      <c r="A12" s="4" t="s">
        <v>914</v>
      </c>
      <c r="J12" s="5" t="n">
        <v>-6178</v>
      </c>
      <c r="K12" s="5" t="n">
        <v>-7932</v>
      </c>
      <c r="L12" s="5" t="n">
        <v>-3640</v>
      </c>
    </row>
    <row r="13" spans="1:12">
      <c r="A13" s="4" t="s">
        <v>915</v>
      </c>
      <c r="B13" s="6" t="n">
        <v>-971</v>
      </c>
      <c r="C13" s="6" t="n">
        <v>211</v>
      </c>
      <c r="D13" s="6" t="n">
        <v>-512</v>
      </c>
      <c r="E13" s="6" t="n">
        <v>-158</v>
      </c>
      <c r="F13" s="6" t="n">
        <v>-4026</v>
      </c>
      <c r="G13" s="6" t="n">
        <v>-2416</v>
      </c>
      <c r="H13" s="6" t="n">
        <v>1475</v>
      </c>
      <c r="I13" s="6" t="n">
        <v>216</v>
      </c>
      <c r="J13" s="6" t="n">
        <v>-1430</v>
      </c>
      <c r="K13" s="6" t="n">
        <v>-4751</v>
      </c>
      <c r="L13" s="6" t="n">
        <v>108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16</v>
      </c>
      <c r="B1" s="2" t="s">
        <v>402</v>
      </c>
      <c r="J1" s="2" t="s">
        <v>1</v>
      </c>
    </row>
    <row r="2" spans="1:13">
      <c r="B2" s="2" t="s">
        <v>2</v>
      </c>
      <c r="C2" s="2" t="s">
        <v>640</v>
      </c>
      <c r="D2" s="2" t="s">
        <v>4</v>
      </c>
      <c r="E2" s="2" t="s">
        <v>641</v>
      </c>
      <c r="F2" s="2" t="s">
        <v>32</v>
      </c>
      <c r="G2" s="2" t="s">
        <v>642</v>
      </c>
      <c r="H2" s="2" t="s">
        <v>643</v>
      </c>
      <c r="I2" s="2" t="s">
        <v>644</v>
      </c>
      <c r="J2" s="2" t="s">
        <v>2</v>
      </c>
      <c r="K2" s="2" t="s">
        <v>32</v>
      </c>
      <c r="L2" s="2" t="s">
        <v>84</v>
      </c>
      <c r="M2" s="2" t="s">
        <v>512</v>
      </c>
    </row>
    <row r="3" spans="1:13">
      <c r="A3" s="4" t="s">
        <v>917</v>
      </c>
      <c r="J3" s="6" t="n">
        <v>22600</v>
      </c>
      <c r="K3" s="6" t="n">
        <v>23100</v>
      </c>
      <c r="L3" s="6" t="n">
        <v>6300</v>
      </c>
    </row>
    <row r="4" spans="1:13">
      <c r="A4" s="4" t="s">
        <v>918</v>
      </c>
      <c r="B4" s="6" t="n">
        <v>971</v>
      </c>
      <c r="C4" s="6" t="n">
        <v>-211</v>
      </c>
      <c r="D4" s="6" t="n">
        <v>512</v>
      </c>
      <c r="E4" s="6" t="n">
        <v>158</v>
      </c>
      <c r="F4" s="6" t="n">
        <v>4026</v>
      </c>
      <c r="G4" s="6" t="n">
        <v>2416</v>
      </c>
      <c r="H4" s="6" t="n">
        <v>-1475</v>
      </c>
      <c r="I4" s="6" t="n">
        <v>-216</v>
      </c>
      <c r="J4" s="5" t="n">
        <v>1430</v>
      </c>
      <c r="K4" s="5" t="n">
        <v>4751</v>
      </c>
      <c r="L4" s="5" t="n">
        <v>-1081</v>
      </c>
    </row>
    <row r="5" spans="1:13">
      <c r="A5" s="4" t="s">
        <v>919</v>
      </c>
      <c r="B5" s="5" t="n">
        <v>74956</v>
      </c>
      <c r="C5" s="6" t="n">
        <v>37020</v>
      </c>
      <c r="D5" s="6" t="n">
        <v>43351</v>
      </c>
      <c r="E5" s="6" t="n">
        <v>40609</v>
      </c>
      <c r="F5" s="5" t="n">
        <v>40279</v>
      </c>
      <c r="G5" s="6" t="n">
        <v>13713</v>
      </c>
      <c r="H5" s="6" t="n">
        <v>-12787</v>
      </c>
      <c r="I5" s="6" t="n">
        <v>-12024</v>
      </c>
      <c r="J5" s="6" t="n">
        <v>195936</v>
      </c>
      <c r="K5" s="6" t="n">
        <v>29181</v>
      </c>
      <c r="L5" s="6" t="n">
        <v>-52031</v>
      </c>
    </row>
    <row r="6" spans="1:13">
      <c r="A6" s="4" t="s">
        <v>920</v>
      </c>
      <c r="J6" s="4" t="s">
        <v>921</v>
      </c>
      <c r="K6" s="4" t="s">
        <v>922</v>
      </c>
      <c r="L6" s="4" t="s">
        <v>923</v>
      </c>
    </row>
    <row r="7" spans="1:13">
      <c r="A7" s="4" t="s">
        <v>924</v>
      </c>
      <c r="J7" s="4" t="s">
        <v>925</v>
      </c>
      <c r="K7" s="4" t="s">
        <v>925</v>
      </c>
      <c r="L7" s="4" t="s">
        <v>925</v>
      </c>
    </row>
    <row r="8" spans="1:13">
      <c r="A8" s="4" t="s">
        <v>926</v>
      </c>
      <c r="B8" s="5" t="n">
        <v>66100</v>
      </c>
      <c r="J8" s="6" t="n">
        <v>66100</v>
      </c>
    </row>
    <row r="9" spans="1:13">
      <c r="A9" s="4" t="s">
        <v>927</v>
      </c>
      <c r="J9" s="4" t="s">
        <v>928</v>
      </c>
    </row>
    <row r="10" spans="1:13">
      <c r="A10" s="4" t="s">
        <v>929</v>
      </c>
      <c r="B10" s="5" t="n">
        <v>19786</v>
      </c>
      <c r="F10" s="5" t="n">
        <v>22282</v>
      </c>
      <c r="J10" s="6" t="n">
        <v>19786</v>
      </c>
      <c r="K10" s="6" t="n">
        <v>22282</v>
      </c>
      <c r="L10" s="6" t="n">
        <v>19130</v>
      </c>
      <c r="M10" s="6" t="n">
        <v>16978</v>
      </c>
    </row>
    <row r="11" spans="1:13">
      <c r="A11" s="4" t="s">
        <v>930</v>
      </c>
      <c r="J11" s="5" t="n">
        <v>16900</v>
      </c>
    </row>
    <row r="12" spans="1:13">
      <c r="A12" s="4" t="s">
        <v>931</v>
      </c>
      <c r="B12" s="5" t="n">
        <v>2900</v>
      </c>
      <c r="J12" s="5" t="n">
        <v>2900</v>
      </c>
    </row>
    <row r="13" spans="1:13">
      <c r="A13" s="4" t="s">
        <v>932</v>
      </c>
      <c r="B13" s="5" t="n">
        <v>700</v>
      </c>
      <c r="F13" s="6" t="n">
        <v>500</v>
      </c>
      <c r="J13" s="5" t="n">
        <v>700</v>
      </c>
      <c r="K13" s="5" t="n">
        <v>500</v>
      </c>
      <c r="L13" s="5" t="n">
        <v>500</v>
      </c>
    </row>
    <row r="14" spans="1:13">
      <c r="A14" s="4" t="s">
        <v>933</v>
      </c>
      <c r="J14" s="5" t="n">
        <v>200</v>
      </c>
      <c r="K14" s="6" t="n">
        <v>200</v>
      </c>
      <c r="L14" s="6" t="n">
        <v>200</v>
      </c>
    </row>
    <row r="15" spans="1:13">
      <c r="A15" s="4" t="s">
        <v>934</v>
      </c>
      <c r="B15" s="5" t="n">
        <v>400</v>
      </c>
      <c r="J15" s="5" t="n">
        <v>400</v>
      </c>
    </row>
    <row r="16" spans="1:13">
      <c r="A16" s="4" t="s">
        <v>935</v>
      </c>
    </row>
    <row r="17" spans="1:13">
      <c r="A17" s="4" t="s">
        <v>936</v>
      </c>
      <c r="B17" s="5" t="n">
        <v>273100</v>
      </c>
      <c r="J17" s="5" t="n">
        <v>273100</v>
      </c>
    </row>
    <row r="18" spans="1:13">
      <c r="A18" s="4" t="s">
        <v>937</v>
      </c>
    </row>
    <row r="19" spans="1:13">
      <c r="A19" s="4" t="s">
        <v>936</v>
      </c>
      <c r="B19" s="5" t="n">
        <v>138800</v>
      </c>
      <c r="J19" s="5" t="n">
        <v>138800</v>
      </c>
    </row>
    <row r="20" spans="1:13">
      <c r="A20" s="4" t="s">
        <v>938</v>
      </c>
    </row>
    <row r="21" spans="1:13">
      <c r="A21" s="4" t="s">
        <v>939</v>
      </c>
      <c r="B21" s="5" t="n">
        <v>52600</v>
      </c>
      <c r="J21" s="6" t="n">
        <v>52600</v>
      </c>
    </row>
    <row r="22" spans="1:13">
      <c r="A22" s="4" t="s">
        <v>940</v>
      </c>
      <c r="J22" s="5" t="n">
        <v>2022</v>
      </c>
    </row>
    <row r="23" spans="1:13">
      <c r="A23" s="4" t="s">
        <v>941</v>
      </c>
    </row>
    <row r="24" spans="1:13">
      <c r="A24" s="4" t="s">
        <v>939</v>
      </c>
      <c r="B24" s="5" t="n">
        <v>43200</v>
      </c>
      <c r="J24" s="6" t="n">
        <v>43200</v>
      </c>
    </row>
    <row r="25" spans="1:13">
      <c r="A25" s="4" t="s">
        <v>942</v>
      </c>
    </row>
    <row r="26" spans="1:13">
      <c r="A26" s="4" t="s">
        <v>939</v>
      </c>
      <c r="B26" s="6" t="n">
        <v>2700</v>
      </c>
      <c r="J26" s="6" t="n">
        <v>27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84</v>
      </c>
    </row>
    <row r="3" spans="1:4">
      <c r="A3" s="3" t="s">
        <v>248</v>
      </c>
    </row>
    <row r="4" spans="1:4">
      <c r="A4" s="4" t="s">
        <v>944</v>
      </c>
      <c r="B4" s="4" t="s">
        <v>925</v>
      </c>
      <c r="C4" s="4" t="s">
        <v>925</v>
      </c>
      <c r="D4" s="4" t="s">
        <v>925</v>
      </c>
    </row>
    <row r="5" spans="1:4">
      <c r="A5" s="4" t="s">
        <v>945</v>
      </c>
      <c r="B5" s="4" t="s">
        <v>946</v>
      </c>
      <c r="C5" s="4" t="s">
        <v>947</v>
      </c>
      <c r="D5" s="4" t="s">
        <v>948</v>
      </c>
    </row>
    <row r="6" spans="1:4">
      <c r="A6" s="4" t="s">
        <v>939</v>
      </c>
      <c r="B6" s="4" t="s">
        <v>949</v>
      </c>
      <c r="C6" s="4" t="s">
        <v>950</v>
      </c>
      <c r="D6" s="4" t="s">
        <v>951</v>
      </c>
    </row>
    <row r="7" spans="1:4">
      <c r="A7" s="4" t="s">
        <v>147</v>
      </c>
      <c r="B7" s="4" t="s">
        <v>952</v>
      </c>
      <c r="C7" s="4" t="s">
        <v>953</v>
      </c>
      <c r="D7" s="4" t="s">
        <v>954</v>
      </c>
    </row>
    <row r="8" spans="1:4">
      <c r="A8" s="4" t="s">
        <v>955</v>
      </c>
      <c r="B8" s="4" t="s">
        <v>956</v>
      </c>
      <c r="C8" s="4" t="s">
        <v>957</v>
      </c>
      <c r="D8" s="4" t="s">
        <v>958</v>
      </c>
    </row>
    <row r="9" spans="1:4">
      <c r="A9" s="4" t="s">
        <v>959</v>
      </c>
      <c r="B9" s="4" t="s">
        <v>960</v>
      </c>
      <c r="C9" s="4" t="s">
        <v>961</v>
      </c>
      <c r="D9" s="4" t="s">
        <v>962</v>
      </c>
    </row>
    <row r="10" spans="1:4">
      <c r="A10" s="4" t="s">
        <v>963</v>
      </c>
      <c r="B10" s="4" t="s">
        <v>946</v>
      </c>
      <c r="C10" s="4" t="s">
        <v>964</v>
      </c>
      <c r="D10" s="4" t="s">
        <v>946</v>
      </c>
    </row>
    <row r="11" spans="1:4">
      <c r="A11" s="4" t="s">
        <v>920</v>
      </c>
      <c r="B11" s="4" t="s">
        <v>921</v>
      </c>
      <c r="C11" s="4" t="s">
        <v>922</v>
      </c>
      <c r="D11" s="4" t="s">
        <v>9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2</v>
      </c>
    </row>
    <row r="2" spans="1:3">
      <c r="A2" s="3" t="s">
        <v>966</v>
      </c>
    </row>
    <row r="3" spans="1:3">
      <c r="A3" s="4" t="s">
        <v>967</v>
      </c>
      <c r="B3" s="6" t="n">
        <v>66122</v>
      </c>
      <c r="C3" s="6" t="n">
        <v>77670</v>
      </c>
    </row>
    <row r="4" spans="1:3">
      <c r="A4" s="4" t="s">
        <v>968</v>
      </c>
      <c r="B4" s="5" t="n">
        <v>74434</v>
      </c>
      <c r="C4" s="5" t="n">
        <v>47405</v>
      </c>
    </row>
    <row r="5" spans="1:3">
      <c r="A5" s="4" t="s">
        <v>969</v>
      </c>
      <c r="B5" s="5" t="n">
        <v>28801</v>
      </c>
      <c r="C5" s="5" t="n">
        <v>42507</v>
      </c>
    </row>
    <row r="6" spans="1:3">
      <c r="A6" s="4" t="s">
        <v>970</v>
      </c>
      <c r="B6" s="5" t="n">
        <v>29197</v>
      </c>
      <c r="C6" s="5" t="n">
        <v>30449</v>
      </c>
    </row>
    <row r="7" spans="1:3">
      <c r="A7" s="4" t="s">
        <v>971</v>
      </c>
      <c r="B7" s="5" t="n">
        <v>1919</v>
      </c>
      <c r="C7" s="5" t="n">
        <v>1692</v>
      </c>
    </row>
    <row r="8" spans="1:3">
      <c r="A8" s="4" t="s">
        <v>42</v>
      </c>
      <c r="B8" s="5" t="n">
        <v>3</v>
      </c>
      <c r="C8" s="5" t="n">
        <v>119</v>
      </c>
    </row>
    <row r="9" spans="1:3">
      <c r="A9" s="4" t="s">
        <v>147</v>
      </c>
      <c r="B9" s="5" t="n">
        <v>6325</v>
      </c>
      <c r="C9" s="5" t="n">
        <v>9412</v>
      </c>
    </row>
    <row r="10" spans="1:3">
      <c r="A10" s="4" t="s">
        <v>972</v>
      </c>
      <c r="B10" s="5" t="n">
        <v>206801</v>
      </c>
      <c r="C10" s="5" t="n">
        <v>209254</v>
      </c>
    </row>
    <row r="11" spans="1:3">
      <c r="A11" s="4" t="s">
        <v>973</v>
      </c>
      <c r="B11" s="5" t="n">
        <v>-205241</v>
      </c>
      <c r="C11" s="5" t="n">
        <v>-200476</v>
      </c>
    </row>
    <row r="12" spans="1:3">
      <c r="A12" s="4" t="s">
        <v>974</v>
      </c>
      <c r="B12" s="5" t="n">
        <v>1560</v>
      </c>
      <c r="C12" s="5" t="n">
        <v>8778</v>
      </c>
    </row>
    <row r="13" spans="1:3">
      <c r="A13" s="3" t="s">
        <v>975</v>
      </c>
    </row>
    <row r="14" spans="1:3">
      <c r="A14" s="4" t="s">
        <v>976</v>
      </c>
      <c r="B14" s="5" t="n">
        <v>-67</v>
      </c>
      <c r="C14" s="5" t="n">
        <v>-239</v>
      </c>
    </row>
    <row r="15" spans="1:3">
      <c r="A15" s="4" t="s">
        <v>977</v>
      </c>
      <c r="B15" s="5" t="n">
        <v>-1154</v>
      </c>
      <c r="C15" s="5" t="n">
        <v>-4008</v>
      </c>
    </row>
    <row r="16" spans="1:3">
      <c r="A16" s="4" t="s">
        <v>978</v>
      </c>
      <c r="B16" s="5" t="n">
        <v>-20348</v>
      </c>
      <c r="C16" s="5" t="n">
        <v>-24088</v>
      </c>
    </row>
    <row r="17" spans="1:3">
      <c r="A17" s="4" t="s">
        <v>979</v>
      </c>
      <c r="B17" s="5" t="n">
        <v>-1191</v>
      </c>
      <c r="C17" s="5" t="n">
        <v>-5653</v>
      </c>
    </row>
    <row r="18" spans="1:3">
      <c r="A18" s="4" t="s">
        <v>980</v>
      </c>
      <c r="B18" s="5" t="n">
        <v>-22760</v>
      </c>
      <c r="C18" s="5" t="n">
        <v>-33988</v>
      </c>
    </row>
    <row r="19" spans="1:3">
      <c r="A19" s="4" t="s">
        <v>981</v>
      </c>
      <c r="B19" s="6" t="n">
        <v>-21200</v>
      </c>
      <c r="C19" s="6" t="n">
        <v>-252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4</v>
      </c>
    </row>
    <row r="3" spans="1:4">
      <c r="A3" s="3" t="s">
        <v>983</v>
      </c>
    </row>
    <row r="4" spans="1:4">
      <c r="A4" s="4" t="s">
        <v>622</v>
      </c>
      <c r="B4" s="6" t="n">
        <v>22282</v>
      </c>
      <c r="C4" s="6" t="n">
        <v>19130</v>
      </c>
      <c r="D4" s="6" t="n">
        <v>16978</v>
      </c>
    </row>
    <row r="5" spans="1:4">
      <c r="A5" s="3" t="s">
        <v>984</v>
      </c>
    </row>
    <row r="6" spans="1:4">
      <c r="A6" s="4" t="s">
        <v>985</v>
      </c>
      <c r="B6" s="5" t="n">
        <v>2234</v>
      </c>
      <c r="C6" s="5" t="n">
        <v>2548</v>
      </c>
      <c r="D6" s="5" t="n">
        <v>2891</v>
      </c>
    </row>
    <row r="7" spans="1:4">
      <c r="A7" s="3" t="s">
        <v>986</v>
      </c>
    </row>
    <row r="8" spans="1:4">
      <c r="A8" s="4" t="s">
        <v>985</v>
      </c>
      <c r="B8" s="5" t="n">
        <v>0</v>
      </c>
      <c r="C8" s="5" t="n">
        <v>1292</v>
      </c>
      <c r="D8" s="5" t="n">
        <v>0</v>
      </c>
    </row>
    <row r="9" spans="1:4">
      <c r="A9" s="4" t="s">
        <v>987</v>
      </c>
      <c r="B9" s="5" t="n">
        <v>-4728</v>
      </c>
      <c r="C9" s="5" t="n">
        <v>0</v>
      </c>
      <c r="D9" s="5" t="n">
        <v>-497</v>
      </c>
    </row>
    <row r="10" spans="1:4">
      <c r="A10" s="4" t="s">
        <v>988</v>
      </c>
      <c r="B10" s="5" t="n">
        <v>-2</v>
      </c>
      <c r="C10" s="5" t="n">
        <v>-688</v>
      </c>
      <c r="D10" s="5" t="n">
        <v>-242</v>
      </c>
    </row>
    <row r="11" spans="1:4">
      <c r="A11" s="4" t="s">
        <v>625</v>
      </c>
      <c r="B11" s="6" t="n">
        <v>19786</v>
      </c>
      <c r="C11" s="6" t="n">
        <v>22282</v>
      </c>
      <c r="D11" s="6" t="n">
        <v>191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89</v>
      </c>
      <c r="B1" s="2" t="s">
        <v>402</v>
      </c>
      <c r="J1" s="2" t="s">
        <v>1</v>
      </c>
    </row>
    <row r="2" spans="1:12">
      <c r="B2" s="2" t="s">
        <v>530</v>
      </c>
      <c r="C2" s="2" t="s">
        <v>990</v>
      </c>
      <c r="D2" s="2" t="s">
        <v>991</v>
      </c>
      <c r="E2" s="2" t="s">
        <v>992</v>
      </c>
      <c r="F2" s="2" t="s">
        <v>531</v>
      </c>
      <c r="G2" s="2" t="s">
        <v>993</v>
      </c>
      <c r="H2" s="2" t="s">
        <v>994</v>
      </c>
      <c r="I2" s="2" t="s">
        <v>995</v>
      </c>
      <c r="J2" s="2" t="s">
        <v>996</v>
      </c>
      <c r="K2" s="2" t="s">
        <v>531</v>
      </c>
      <c r="L2" s="2" t="s">
        <v>532</v>
      </c>
    </row>
    <row r="3" spans="1:12">
      <c r="A3" s="3" t="s">
        <v>251</v>
      </c>
    </row>
    <row r="4" spans="1:12">
      <c r="A4" s="4" t="s">
        <v>997</v>
      </c>
      <c r="J4" s="5" t="n">
        <v>1</v>
      </c>
    </row>
    <row r="5" spans="1:12">
      <c r="A5" s="4" t="s">
        <v>998</v>
      </c>
      <c r="J5" s="5" t="n">
        <v>1</v>
      </c>
    </row>
    <row r="6" spans="1:12">
      <c r="A6" s="3" t="s">
        <v>999</v>
      </c>
    </row>
    <row r="7" spans="1:12">
      <c r="A7" s="4" t="s">
        <v>88</v>
      </c>
      <c r="B7" s="6" t="n">
        <v>195816</v>
      </c>
      <c r="C7" s="6" t="n">
        <v>192580</v>
      </c>
      <c r="D7" s="6" t="n">
        <v>176821</v>
      </c>
      <c r="E7" s="6" t="n">
        <v>175522</v>
      </c>
      <c r="F7" s="6" t="n">
        <v>181043</v>
      </c>
      <c r="G7" s="6" t="n">
        <v>185452</v>
      </c>
      <c r="H7" s="6" t="n">
        <v>258822</v>
      </c>
      <c r="I7" s="6" t="n">
        <v>244818</v>
      </c>
      <c r="J7" s="6" t="n">
        <v>740739</v>
      </c>
      <c r="K7" s="6" t="n">
        <v>870135</v>
      </c>
      <c r="L7" s="6" t="n">
        <v>886714</v>
      </c>
    </row>
    <row r="8" spans="1:12">
      <c r="A8" s="4" t="s">
        <v>1000</v>
      </c>
    </row>
    <row r="9" spans="1:12">
      <c r="A9" s="3" t="s">
        <v>999</v>
      </c>
    </row>
    <row r="10" spans="1:12">
      <c r="A10" s="4" t="s">
        <v>88</v>
      </c>
      <c r="J10" s="5" t="n">
        <v>428592</v>
      </c>
      <c r="K10" s="5" t="n">
        <v>541889</v>
      </c>
      <c r="L10" s="5" t="n">
        <v>602433</v>
      </c>
    </row>
    <row r="11" spans="1:12">
      <c r="A11" s="4" t="s">
        <v>1001</v>
      </c>
    </row>
    <row r="12" spans="1:12">
      <c r="A12" s="3" t="s">
        <v>999</v>
      </c>
    </row>
    <row r="13" spans="1:12">
      <c r="A13" s="4" t="s">
        <v>88</v>
      </c>
      <c r="J13" s="5" t="n">
        <v>20070</v>
      </c>
      <c r="K13" s="5" t="n">
        <v>40036</v>
      </c>
      <c r="L13" s="5" t="n">
        <v>65075</v>
      </c>
    </row>
    <row r="14" spans="1:12">
      <c r="A14" s="4" t="s">
        <v>1002</v>
      </c>
    </row>
    <row r="15" spans="1:12">
      <c r="A15" s="3" t="s">
        <v>999</v>
      </c>
    </row>
    <row r="16" spans="1:12">
      <c r="A16" s="4" t="s">
        <v>88</v>
      </c>
      <c r="J16" s="5" t="n">
        <v>234972</v>
      </c>
      <c r="K16" s="5" t="n">
        <v>243783</v>
      </c>
      <c r="L16" s="5" t="n">
        <v>174380</v>
      </c>
    </row>
    <row r="17" spans="1:12">
      <c r="A17" s="4" t="s">
        <v>1003</v>
      </c>
    </row>
    <row r="18" spans="1:12">
      <c r="A18" s="3" t="s">
        <v>999</v>
      </c>
    </row>
    <row r="19" spans="1:12">
      <c r="A19" s="4" t="s">
        <v>88</v>
      </c>
      <c r="J19" s="6" t="n">
        <v>57105</v>
      </c>
      <c r="K19" s="6" t="n">
        <v>44427</v>
      </c>
      <c r="L19" s="6" t="n">
        <v>4482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2</v>
      </c>
    </row>
    <row r="2" spans="1:3">
      <c r="A2" s="3" t="s">
        <v>1005</v>
      </c>
    </row>
    <row r="3" spans="1:3">
      <c r="A3" s="4" t="s">
        <v>41</v>
      </c>
      <c r="B3" s="6" t="n">
        <v>135942</v>
      </c>
      <c r="C3" s="6" t="n">
        <v>124800</v>
      </c>
    </row>
    <row r="4" spans="1:3">
      <c r="A4" s="4" t="s">
        <v>1006</v>
      </c>
    </row>
    <row r="5" spans="1:3">
      <c r="A5" s="3" t="s">
        <v>1005</v>
      </c>
    </row>
    <row r="6" spans="1:3">
      <c r="A6" s="4" t="s">
        <v>41</v>
      </c>
      <c r="B6" s="5" t="n">
        <v>128582</v>
      </c>
      <c r="C6" s="5" t="n">
        <v>117715</v>
      </c>
    </row>
    <row r="7" spans="1:3">
      <c r="A7" s="4" t="s">
        <v>1007</v>
      </c>
    </row>
    <row r="8" spans="1:3">
      <c r="A8" s="3" t="s">
        <v>1005</v>
      </c>
    </row>
    <row r="9" spans="1:3">
      <c r="A9" s="4" t="s">
        <v>41</v>
      </c>
      <c r="B9" s="5" t="n">
        <v>661</v>
      </c>
      <c r="C9" s="5" t="n">
        <v>218</v>
      </c>
    </row>
    <row r="10" spans="1:3">
      <c r="A10" s="4" t="s">
        <v>1008</v>
      </c>
    </row>
    <row r="11" spans="1:3">
      <c r="A11" s="3" t="s">
        <v>1005</v>
      </c>
    </row>
    <row r="12" spans="1:3">
      <c r="A12" s="4" t="s">
        <v>41</v>
      </c>
      <c r="B12" s="5" t="n">
        <v>3527</v>
      </c>
      <c r="C12" s="5" t="n">
        <v>3822</v>
      </c>
    </row>
    <row r="13" spans="1:3">
      <c r="A13" s="4" t="s">
        <v>1009</v>
      </c>
    </row>
    <row r="14" spans="1:3">
      <c r="A14" s="3" t="s">
        <v>1005</v>
      </c>
    </row>
    <row r="15" spans="1:3">
      <c r="A15" s="4" t="s">
        <v>41</v>
      </c>
      <c r="B15" s="6" t="n">
        <v>3172</v>
      </c>
      <c r="C15" s="6" t="n">
        <v>30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0</v>
      </c>
      <c r="B1" s="2" t="s">
        <v>1011</v>
      </c>
      <c r="C1" s="2" t="s">
        <v>1</v>
      </c>
    </row>
    <row r="2" spans="1:5">
      <c r="B2" s="2" t="s">
        <v>84</v>
      </c>
      <c r="C2" s="2" t="s">
        <v>2</v>
      </c>
      <c r="D2" s="2" t="s">
        <v>32</v>
      </c>
      <c r="E2" s="2" t="s">
        <v>84</v>
      </c>
    </row>
    <row r="3" spans="1:5">
      <c r="A3" s="4" t="s">
        <v>1012</v>
      </c>
    </row>
    <row r="4" spans="1:5">
      <c r="A4" s="3" t="s">
        <v>1013</v>
      </c>
    </row>
    <row r="5" spans="1:5">
      <c r="A5" s="4" t="s">
        <v>1014</v>
      </c>
      <c r="C5" s="9" t="n">
        <v>2.2</v>
      </c>
      <c r="D5" s="9" t="n">
        <v>2.1</v>
      </c>
      <c r="E5" s="9" t="n">
        <v>1.7</v>
      </c>
    </row>
    <row r="6" spans="1:5">
      <c r="A6" s="4" t="s">
        <v>1015</v>
      </c>
    </row>
    <row r="7" spans="1:5">
      <c r="A7" s="3" t="s">
        <v>1013</v>
      </c>
    </row>
    <row r="8" spans="1:5">
      <c r="A8" s="4" t="s">
        <v>1016</v>
      </c>
      <c r="B8" s="9" t="n">
        <v>0.8</v>
      </c>
      <c r="C8" s="9" t="n">
        <v>3.3</v>
      </c>
      <c r="D8" s="9" t="n">
        <v>2.6</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402</v>
      </c>
      <c r="J1" s="2" t="s">
        <v>1</v>
      </c>
    </row>
    <row r="2" spans="1:12">
      <c r="B2" s="2" t="s">
        <v>2</v>
      </c>
      <c r="C2" s="2" t="s">
        <v>640</v>
      </c>
      <c r="D2" s="2" t="s">
        <v>4</v>
      </c>
      <c r="E2" s="2" t="s">
        <v>641</v>
      </c>
      <c r="F2" s="2" t="s">
        <v>32</v>
      </c>
      <c r="G2" s="2" t="s">
        <v>642</v>
      </c>
      <c r="H2" s="2" t="s">
        <v>643</v>
      </c>
      <c r="I2" s="2" t="s">
        <v>644</v>
      </c>
      <c r="J2" s="2" t="s">
        <v>2</v>
      </c>
      <c r="K2" s="2" t="s">
        <v>32</v>
      </c>
      <c r="L2" s="2" t="s">
        <v>84</v>
      </c>
    </row>
    <row r="3" spans="1:12">
      <c r="A3" s="3" t="s">
        <v>85</v>
      </c>
    </row>
    <row r="4" spans="1:12">
      <c r="A4" s="4" t="s">
        <v>86</v>
      </c>
      <c r="B4" s="6" t="n">
        <v>160543</v>
      </c>
      <c r="C4" s="6" t="n">
        <v>159579</v>
      </c>
      <c r="D4" s="6" t="n">
        <v>143360</v>
      </c>
      <c r="E4" s="6" t="n">
        <v>147053</v>
      </c>
      <c r="F4" s="6" t="n">
        <v>151365</v>
      </c>
      <c r="G4" s="6" t="n">
        <v>156188</v>
      </c>
      <c r="H4" s="6" t="n">
        <v>227532</v>
      </c>
      <c r="I4" s="6" t="n">
        <v>216082</v>
      </c>
      <c r="J4" s="6" t="n">
        <v>610535</v>
      </c>
      <c r="K4" s="6" t="n">
        <v>751167</v>
      </c>
      <c r="L4" s="6" t="n">
        <v>769230</v>
      </c>
    </row>
    <row r="5" spans="1:12">
      <c r="A5" s="4" t="s">
        <v>87</v>
      </c>
      <c r="B5" s="5" t="n">
        <v>35273</v>
      </c>
      <c r="C5" s="5" t="n">
        <v>33001</v>
      </c>
      <c r="D5" s="5" t="n">
        <v>33461</v>
      </c>
      <c r="E5" s="5" t="n">
        <v>28469</v>
      </c>
      <c r="F5" s="5" t="n">
        <v>29678</v>
      </c>
      <c r="G5" s="5" t="n">
        <v>29264</v>
      </c>
      <c r="H5" s="5" t="n">
        <v>31290</v>
      </c>
      <c r="I5" s="5" t="n">
        <v>28736</v>
      </c>
      <c r="J5" s="5" t="n">
        <v>130204</v>
      </c>
      <c r="K5" s="5" t="n">
        <v>118968</v>
      </c>
      <c r="L5" s="5" t="n">
        <v>117484</v>
      </c>
    </row>
    <row r="6" spans="1:12">
      <c r="A6" s="4" t="s">
        <v>88</v>
      </c>
      <c r="B6" s="5" t="n">
        <v>195816</v>
      </c>
      <c r="C6" s="5" t="n">
        <v>192580</v>
      </c>
      <c r="D6" s="5" t="n">
        <v>176821</v>
      </c>
      <c r="E6" s="5" t="n">
        <v>175522</v>
      </c>
      <c r="F6" s="5" t="n">
        <v>181043</v>
      </c>
      <c r="G6" s="5" t="n">
        <v>185452</v>
      </c>
      <c r="H6" s="5" t="n">
        <v>258822</v>
      </c>
      <c r="I6" s="5" t="n">
        <v>244818</v>
      </c>
      <c r="J6" s="5" t="n">
        <v>740739</v>
      </c>
      <c r="K6" s="5" t="n">
        <v>870135</v>
      </c>
      <c r="L6" s="5" t="n">
        <v>886714</v>
      </c>
    </row>
    <row r="7" spans="1:12">
      <c r="A7" s="3" t="s">
        <v>89</v>
      </c>
    </row>
    <row r="8" spans="1:12">
      <c r="A8" s="4" t="s">
        <v>90</v>
      </c>
      <c r="B8" s="5" t="n">
        <v>115681</v>
      </c>
      <c r="C8" s="5" t="n">
        <v>111803</v>
      </c>
      <c r="D8" s="5" t="n">
        <v>100302</v>
      </c>
      <c r="E8" s="5" t="n">
        <v>99332</v>
      </c>
      <c r="F8" s="5" t="n">
        <v>101702</v>
      </c>
      <c r="G8" s="5" t="n">
        <v>91064</v>
      </c>
      <c r="H8" s="5" t="n">
        <v>122438</v>
      </c>
      <c r="I8" s="5" t="n">
        <v>118062</v>
      </c>
      <c r="J8" s="5" t="n">
        <v>427118</v>
      </c>
      <c r="K8" s="5" t="n">
        <v>433266</v>
      </c>
      <c r="L8" s="5" t="n">
        <v>436916</v>
      </c>
    </row>
    <row r="9" spans="1:12">
      <c r="A9" s="4" t="s">
        <v>91</v>
      </c>
      <c r="B9" s="5" t="n">
        <v>13708</v>
      </c>
      <c r="C9" s="5" t="n">
        <v>12951</v>
      </c>
      <c r="D9" s="5" t="n">
        <v>11687</v>
      </c>
      <c r="E9" s="5" t="n">
        <v>12134</v>
      </c>
      <c r="F9" s="5" t="n">
        <v>10309</v>
      </c>
      <c r="G9" s="5" t="n">
        <v>9786</v>
      </c>
      <c r="H9" s="5" t="n">
        <v>12638</v>
      </c>
      <c r="I9" s="5" t="n">
        <v>10418</v>
      </c>
      <c r="J9" s="5" t="n">
        <v>50480</v>
      </c>
      <c r="K9" s="5" t="n">
        <v>43151</v>
      </c>
      <c r="L9" s="5" t="n">
        <v>46321</v>
      </c>
    </row>
    <row r="10" spans="1:12">
      <c r="A10" s="4" t="s">
        <v>92</v>
      </c>
      <c r="B10" s="5" t="n">
        <v>19141</v>
      </c>
      <c r="C10" s="5" t="n">
        <v>0</v>
      </c>
      <c r="D10" s="5" t="n">
        <v>0</v>
      </c>
      <c r="E10" s="5" t="n">
        <v>0</v>
      </c>
      <c r="F10" s="5" t="n">
        <v>0</v>
      </c>
      <c r="G10" s="5" t="n">
        <v>0</v>
      </c>
      <c r="H10" s="5" t="n">
        <v>0</v>
      </c>
      <c r="I10" s="5" t="n">
        <v>0</v>
      </c>
      <c r="J10" s="5" t="n">
        <v>19141</v>
      </c>
      <c r="K10" s="5" t="n">
        <v>0</v>
      </c>
      <c r="L10" s="5" t="n">
        <v>0</v>
      </c>
    </row>
    <row r="11" spans="1:12">
      <c r="A11" s="4" t="s">
        <v>93</v>
      </c>
      <c r="B11" s="5" t="n">
        <v>148530</v>
      </c>
      <c r="C11" s="5" t="n">
        <v>124754</v>
      </c>
      <c r="D11" s="5" t="n">
        <v>111989</v>
      </c>
      <c r="E11" s="5" t="n">
        <v>111466</v>
      </c>
      <c r="F11" s="5" t="n">
        <v>112011</v>
      </c>
      <c r="G11" s="5" t="n">
        <v>100850</v>
      </c>
      <c r="H11" s="5" t="n">
        <v>135076</v>
      </c>
      <c r="I11" s="5" t="n">
        <v>128480</v>
      </c>
      <c r="J11" s="5" t="n">
        <v>496739</v>
      </c>
      <c r="K11" s="5" t="n">
        <v>476417</v>
      </c>
      <c r="L11" s="5" t="n">
        <v>483237</v>
      </c>
    </row>
    <row r="12" spans="1:12">
      <c r="A12" s="4" t="s">
        <v>94</v>
      </c>
      <c r="B12" s="5" t="n">
        <v>47286</v>
      </c>
      <c r="C12" s="5" t="n">
        <v>67826</v>
      </c>
      <c r="D12" s="5" t="n">
        <v>64832</v>
      </c>
      <c r="E12" s="5" t="n">
        <v>64056</v>
      </c>
      <c r="F12" s="5" t="n">
        <v>69032</v>
      </c>
      <c r="G12" s="5" t="n">
        <v>84602</v>
      </c>
      <c r="H12" s="5" t="n">
        <v>123746</v>
      </c>
      <c r="I12" s="5" t="n">
        <v>116338</v>
      </c>
      <c r="J12" s="5" t="n">
        <v>244000</v>
      </c>
      <c r="K12" s="5" t="n">
        <v>393718</v>
      </c>
      <c r="L12" s="5" t="n">
        <v>403477</v>
      </c>
    </row>
    <row r="13" spans="1:12">
      <c r="A13" s="4" t="s">
        <v>1018</v>
      </c>
      <c r="B13" s="5" t="n">
        <v>117793</v>
      </c>
      <c r="C13" s="5" t="n">
        <v>102074</v>
      </c>
      <c r="D13" s="5" t="n">
        <v>105337</v>
      </c>
      <c r="E13" s="5" t="n">
        <v>101883</v>
      </c>
      <c r="F13" s="5" t="n">
        <v>114900</v>
      </c>
      <c r="G13" s="5" t="n">
        <v>95461</v>
      </c>
      <c r="H13" s="5" t="n">
        <v>107664</v>
      </c>
      <c r="I13" s="5" t="n">
        <v>101467</v>
      </c>
      <c r="J13" s="5" t="n">
        <v>427087</v>
      </c>
      <c r="K13" s="5" t="n">
        <v>419492</v>
      </c>
      <c r="L13" s="5" t="n">
        <v>343741</v>
      </c>
    </row>
    <row r="14" spans="1:12">
      <c r="A14" s="4" t="s">
        <v>100</v>
      </c>
      <c r="B14" s="5" t="n">
        <v>-70507</v>
      </c>
      <c r="C14" s="5" t="n">
        <v>-34248</v>
      </c>
      <c r="D14" s="5" t="n">
        <v>-40505</v>
      </c>
      <c r="E14" s="5" t="n">
        <v>-37827</v>
      </c>
      <c r="F14" s="5" t="n">
        <v>-45868</v>
      </c>
      <c r="G14" s="5" t="n">
        <v>-10859</v>
      </c>
      <c r="H14" s="5" t="n">
        <v>16082</v>
      </c>
      <c r="I14" s="5" t="n">
        <v>14871</v>
      </c>
      <c r="J14" s="5" t="n">
        <v>-183087</v>
      </c>
      <c r="K14" s="5" t="n">
        <v>-25774</v>
      </c>
      <c r="L14" s="5" t="n">
        <v>59736</v>
      </c>
    </row>
    <row r="15" spans="1:12">
      <c r="A15" s="4" t="s">
        <v>1019</v>
      </c>
      <c r="B15" s="5" t="n">
        <v>-4449</v>
      </c>
      <c r="C15" s="5" t="n">
        <v>-2772</v>
      </c>
      <c r="D15" s="5" t="n">
        <v>-2846</v>
      </c>
      <c r="E15" s="5" t="n">
        <v>-2782</v>
      </c>
      <c r="F15" s="5" t="n">
        <v>5589</v>
      </c>
      <c r="G15" s="5" t="n">
        <v>-2854</v>
      </c>
      <c r="H15" s="5" t="n">
        <v>-3295</v>
      </c>
      <c r="I15" s="5" t="n">
        <v>-2847</v>
      </c>
      <c r="J15" s="5" t="n">
        <v>-12849</v>
      </c>
      <c r="K15" s="5" t="n">
        <v>-3407</v>
      </c>
      <c r="L15" s="5" t="n">
        <v>-7705</v>
      </c>
    </row>
    <row r="16" spans="1:12">
      <c r="A16" s="4" t="s">
        <v>106</v>
      </c>
      <c r="B16" s="5" t="n">
        <v>-74956</v>
      </c>
      <c r="C16" s="5" t="n">
        <v>-37020</v>
      </c>
      <c r="D16" s="5" t="n">
        <v>-43351</v>
      </c>
      <c r="E16" s="5" t="n">
        <v>-40609</v>
      </c>
      <c r="F16" s="5" t="n">
        <v>-40279</v>
      </c>
      <c r="G16" s="5" t="n">
        <v>-13713</v>
      </c>
      <c r="H16" s="5" t="n">
        <v>12787</v>
      </c>
      <c r="I16" s="5" t="n">
        <v>12024</v>
      </c>
      <c r="J16" s="5" t="n">
        <v>-195936</v>
      </c>
      <c r="K16" s="5" t="n">
        <v>-29181</v>
      </c>
      <c r="L16" s="5" t="n">
        <v>52031</v>
      </c>
    </row>
    <row r="17" spans="1:12">
      <c r="A17" s="4" t="s">
        <v>918</v>
      </c>
      <c r="B17" s="5" t="n">
        <v>-971</v>
      </c>
      <c r="C17" s="5" t="n">
        <v>211</v>
      </c>
      <c r="D17" s="5" t="n">
        <v>-512</v>
      </c>
      <c r="E17" s="5" t="n">
        <v>-158</v>
      </c>
      <c r="F17" s="5" t="n">
        <v>-4026</v>
      </c>
      <c r="G17" s="5" t="n">
        <v>-2416</v>
      </c>
      <c r="H17" s="5" t="n">
        <v>1475</v>
      </c>
      <c r="I17" s="5" t="n">
        <v>216</v>
      </c>
      <c r="J17" s="5" t="n">
        <v>-1430</v>
      </c>
      <c r="K17" s="5" t="n">
        <v>-4751</v>
      </c>
      <c r="L17" s="5" t="n">
        <v>1081</v>
      </c>
    </row>
    <row r="18" spans="1:12">
      <c r="A18" s="4" t="s">
        <v>108</v>
      </c>
      <c r="B18" s="5" t="n">
        <v>-73985</v>
      </c>
      <c r="C18" s="5" t="n">
        <v>-37231</v>
      </c>
      <c r="D18" s="5" t="n">
        <v>-42839</v>
      </c>
      <c r="E18" s="5" t="n">
        <v>-40451</v>
      </c>
      <c r="F18" s="5" t="n">
        <v>-36253</v>
      </c>
      <c r="G18" s="5" t="n">
        <v>-11297</v>
      </c>
      <c r="H18" s="5" t="n">
        <v>11312</v>
      </c>
      <c r="I18" s="5" t="n">
        <v>11808</v>
      </c>
      <c r="J18" s="5" t="n">
        <v>-194506</v>
      </c>
      <c r="K18" s="5" t="n">
        <v>-24430</v>
      </c>
      <c r="L18" s="5" t="n">
        <v>50950</v>
      </c>
    </row>
    <row r="19" spans="1:12">
      <c r="A19" s="4" t="s">
        <v>109</v>
      </c>
      <c r="B19" s="5" t="n">
        <v>0</v>
      </c>
      <c r="C19" s="5" t="n">
        <v>0</v>
      </c>
      <c r="D19" s="5" t="n">
        <v>0</v>
      </c>
      <c r="E19" s="5" t="n">
        <v>0</v>
      </c>
      <c r="F19" s="5" t="n">
        <v>0</v>
      </c>
      <c r="G19" s="5" t="n">
        <v>-125</v>
      </c>
      <c r="H19" s="5" t="n">
        <v>-171</v>
      </c>
      <c r="I19" s="5" t="n">
        <v>-207</v>
      </c>
      <c r="J19" s="5" t="n">
        <v>0</v>
      </c>
      <c r="K19" s="5" t="n">
        <v>-503</v>
      </c>
      <c r="L19" s="5" t="n">
        <v>-463</v>
      </c>
    </row>
    <row r="20" spans="1:12">
      <c r="A20" s="4" t="s">
        <v>110</v>
      </c>
      <c r="B20" s="6" t="n">
        <v>-73985</v>
      </c>
      <c r="C20" s="6" t="n">
        <v>-37231</v>
      </c>
      <c r="D20" s="6" t="n">
        <v>-42839</v>
      </c>
      <c r="E20" s="6" t="n">
        <v>-40451</v>
      </c>
      <c r="F20" s="6" t="n">
        <v>-36253</v>
      </c>
      <c r="G20" s="6" t="n">
        <v>-11172</v>
      </c>
      <c r="H20" s="6" t="n">
        <v>11483</v>
      </c>
      <c r="I20" s="6" t="n">
        <v>12015</v>
      </c>
      <c r="J20" s="6" t="n">
        <v>-194506</v>
      </c>
      <c r="K20" s="6" t="n">
        <v>-23927</v>
      </c>
      <c r="L20" s="6" t="n">
        <v>51413</v>
      </c>
    </row>
    <row r="21" spans="1:12">
      <c r="A21" s="3" t="s">
        <v>652</v>
      </c>
    </row>
    <row r="22" spans="1:12">
      <c r="A22" s="4" t="s">
        <v>112</v>
      </c>
      <c r="B22" s="8" t="n">
        <v>-0.5</v>
      </c>
      <c r="C22" s="8" t="n">
        <v>-0.25</v>
      </c>
      <c r="D22" s="8" t="n">
        <v>-0.29</v>
      </c>
      <c r="E22" s="8" t="n">
        <v>-0.28</v>
      </c>
      <c r="F22" s="8" t="n">
        <v>-0.25</v>
      </c>
      <c r="G22" s="8" t="n">
        <v>-0.08</v>
      </c>
      <c r="H22" s="8" t="n">
        <v>0.08</v>
      </c>
      <c r="I22" s="8" t="n">
        <v>0.09</v>
      </c>
      <c r="J22" s="8" t="n">
        <v>-1.32</v>
      </c>
      <c r="K22" s="8" t="n">
        <v>-0.17</v>
      </c>
      <c r="L22" s="8" t="n">
        <v>0.39</v>
      </c>
    </row>
    <row r="23" spans="1:12">
      <c r="A23" s="4" t="s">
        <v>113</v>
      </c>
      <c r="B23" s="8" t="n">
        <v>-0.5</v>
      </c>
      <c r="C23" s="8" t="n">
        <v>-0.25</v>
      </c>
      <c r="D23" s="8" t="n">
        <v>-0.29</v>
      </c>
      <c r="E23" s="8" t="n">
        <v>-0.28</v>
      </c>
      <c r="F23" s="8" t="n">
        <v>-0.25</v>
      </c>
      <c r="G23" s="8" t="n">
        <v>-0.08</v>
      </c>
      <c r="H23" s="8" t="n">
        <v>0.08</v>
      </c>
      <c r="I23" s="8" t="n">
        <v>0.08</v>
      </c>
      <c r="J23" s="8" t="n">
        <v>-1.32</v>
      </c>
      <c r="K23" s="8" t="n">
        <v>-0.17</v>
      </c>
      <c r="L23" s="8" t="n">
        <v>0.36</v>
      </c>
    </row>
    <row r="24" spans="1:12">
      <c r="A24" s="4" t="s">
        <v>167</v>
      </c>
      <c r="J24" s="6" t="n">
        <v>252</v>
      </c>
      <c r="K24" s="6" t="n">
        <v>11295</v>
      </c>
      <c r="L24" s="6" t="n">
        <v>0</v>
      </c>
    </row>
    <row r="25" spans="1:12">
      <c r="A25" s="4" t="s">
        <v>524</v>
      </c>
      <c r="F25" s="6" t="n">
        <v>9000</v>
      </c>
      <c r="J25" s="5" t="n">
        <v>0</v>
      </c>
      <c r="K25" s="5" t="n">
        <v>8983</v>
      </c>
      <c r="L25" s="5" t="n">
        <v>0</v>
      </c>
    </row>
    <row r="26" spans="1:12">
      <c r="A26" s="4" t="s">
        <v>1020</v>
      </c>
      <c r="J26" s="5" t="n">
        <v>35247</v>
      </c>
    </row>
    <row r="27" spans="1:12">
      <c r="A27" s="4" t="s">
        <v>169</v>
      </c>
      <c r="B27" s="6" t="n">
        <v>1900</v>
      </c>
      <c r="J27" s="5" t="n">
        <v>1890</v>
      </c>
      <c r="K27" s="5" t="n">
        <v>0</v>
      </c>
      <c r="L27" s="6" t="n">
        <v>0</v>
      </c>
    </row>
    <row r="28" spans="1:12">
      <c r="A28" s="4" t="s">
        <v>567</v>
      </c>
    </row>
    <row r="29" spans="1:12">
      <c r="A29" s="3" t="s">
        <v>652</v>
      </c>
    </row>
    <row r="30" spans="1:12">
      <c r="A30" s="4" t="s">
        <v>167</v>
      </c>
      <c r="F30" s="6" t="n">
        <v>11300</v>
      </c>
      <c r="K30" s="6" t="n">
        <v>11300</v>
      </c>
    </row>
    <row r="31" spans="1:12">
      <c r="A31" s="4" t="s">
        <v>906</v>
      </c>
    </row>
    <row r="32" spans="1:12">
      <c r="A32" s="3" t="s">
        <v>652</v>
      </c>
    </row>
    <row r="33" spans="1:12">
      <c r="A33" s="4" t="s">
        <v>1020</v>
      </c>
      <c r="B33" s="5" t="n">
        <v>19100</v>
      </c>
      <c r="J33" s="5" t="n">
        <v>19141</v>
      </c>
    </row>
    <row r="34" spans="1:12">
      <c r="A34" s="4" t="s">
        <v>619</v>
      </c>
      <c r="B34" s="5" t="n">
        <v>13600</v>
      </c>
      <c r="J34" s="5" t="n">
        <v>13627</v>
      </c>
    </row>
    <row r="35" spans="1:12">
      <c r="A35" s="4" t="s">
        <v>618</v>
      </c>
      <c r="B35" s="5" t="n">
        <v>4000</v>
      </c>
      <c r="J35" s="5" t="n">
        <v>4004</v>
      </c>
    </row>
    <row r="36" spans="1:12">
      <c r="A36" s="4" t="s">
        <v>617</v>
      </c>
      <c r="B36" s="5" t="n">
        <v>1500</v>
      </c>
      <c r="J36" s="5" t="n">
        <v>1510</v>
      </c>
    </row>
    <row r="37" spans="1:12">
      <c r="A37" s="4" t="s">
        <v>520</v>
      </c>
      <c r="J37" s="5" t="n">
        <v>0</v>
      </c>
    </row>
    <row r="38" spans="1:12">
      <c r="A38" s="4" t="s">
        <v>519</v>
      </c>
    </row>
    <row r="39" spans="1:12">
      <c r="A39" s="3" t="s">
        <v>652</v>
      </c>
    </row>
    <row r="40" spans="1:12">
      <c r="A40" s="4" t="s">
        <v>1020</v>
      </c>
      <c r="B40" s="5" t="n">
        <v>16100</v>
      </c>
      <c r="J40" s="5" t="n">
        <v>16106</v>
      </c>
    </row>
    <row r="41" spans="1:12">
      <c r="A41" s="4" t="s">
        <v>619</v>
      </c>
      <c r="J41" s="5" t="n">
        <v>0</v>
      </c>
    </row>
    <row r="42" spans="1:12">
      <c r="A42" s="4" t="s">
        <v>618</v>
      </c>
      <c r="B42" s="5" t="n">
        <v>900</v>
      </c>
      <c r="J42" s="5" t="n">
        <v>875</v>
      </c>
    </row>
    <row r="43" spans="1:12">
      <c r="A43" s="4" t="s">
        <v>617</v>
      </c>
      <c r="B43" s="5" t="n">
        <v>7900</v>
      </c>
      <c r="J43" s="5" t="n">
        <v>7931</v>
      </c>
    </row>
    <row r="44" spans="1:12">
      <c r="A44" s="4" t="s">
        <v>520</v>
      </c>
      <c r="B44" s="6" t="n">
        <v>7300</v>
      </c>
      <c r="J44" s="6" t="n">
        <v>73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21</v>
      </c>
      <c r="B1" s="2" t="s">
        <v>1</v>
      </c>
    </row>
    <row r="2" spans="1:4">
      <c r="B2" s="2" t="s">
        <v>2</v>
      </c>
      <c r="C2" s="2" t="s">
        <v>32</v>
      </c>
      <c r="D2" s="2" t="s">
        <v>84</v>
      </c>
    </row>
    <row r="3" spans="1:4">
      <c r="A3" s="4" t="s">
        <v>1022</v>
      </c>
    </row>
    <row r="4" spans="1:4">
      <c r="A4" s="3" t="s">
        <v>1023</v>
      </c>
    </row>
    <row r="5" spans="1:4">
      <c r="A5" s="4" t="s">
        <v>622</v>
      </c>
      <c r="B5" s="6" t="n">
        <v>200476</v>
      </c>
      <c r="C5" s="6" t="n">
        <v>169240</v>
      </c>
      <c r="D5" s="6" t="n">
        <v>199698</v>
      </c>
    </row>
    <row r="6" spans="1:4">
      <c r="A6" s="4" t="s">
        <v>985</v>
      </c>
      <c r="B6" s="5" t="n">
        <v>31759</v>
      </c>
      <c r="C6" s="5" t="n">
        <v>31913</v>
      </c>
      <c r="D6" s="5" t="n">
        <v>15266</v>
      </c>
    </row>
    <row r="7" spans="1:4">
      <c r="A7" s="4" t="s">
        <v>987</v>
      </c>
      <c r="B7" s="5" t="n">
        <v>-26994</v>
      </c>
      <c r="C7" s="5" t="n">
        <v>-677</v>
      </c>
      <c r="D7" s="5" t="n">
        <v>-45724</v>
      </c>
    </row>
    <row r="8" spans="1:4">
      <c r="A8" s="4" t="s">
        <v>625</v>
      </c>
      <c r="B8" s="5" t="n">
        <v>205241</v>
      </c>
      <c r="C8" s="5" t="n">
        <v>200476</v>
      </c>
      <c r="D8" s="5" t="n">
        <v>169240</v>
      </c>
    </row>
    <row r="9" spans="1:4">
      <c r="A9" s="4" t="s">
        <v>1024</v>
      </c>
    </row>
    <row r="10" spans="1:4">
      <c r="A10" s="3" t="s">
        <v>1023</v>
      </c>
    </row>
    <row r="11" spans="1:4">
      <c r="A11" s="4" t="s">
        <v>622</v>
      </c>
      <c r="B11" s="5" t="n">
        <v>772</v>
      </c>
      <c r="C11" s="5" t="n">
        <v>630</v>
      </c>
      <c r="D11" s="5" t="n">
        <v>38</v>
      </c>
    </row>
    <row r="12" spans="1:4">
      <c r="A12" s="4" t="s">
        <v>985</v>
      </c>
      <c r="B12" s="5" t="n">
        <v>138</v>
      </c>
      <c r="C12" s="5" t="n">
        <v>772</v>
      </c>
      <c r="D12" s="5" t="n">
        <v>657</v>
      </c>
    </row>
    <row r="13" spans="1:4">
      <c r="A13" s="4" t="s">
        <v>987</v>
      </c>
      <c r="B13" s="5" t="n">
        <v>-18</v>
      </c>
      <c r="C13" s="5" t="n">
        <v>-630</v>
      </c>
      <c r="D13" s="5" t="n">
        <v>-65</v>
      </c>
    </row>
    <row r="14" spans="1:4">
      <c r="A14" s="4" t="s">
        <v>625</v>
      </c>
      <c r="B14" s="6" t="n">
        <v>892</v>
      </c>
      <c r="C14" s="6" t="n">
        <v>772</v>
      </c>
      <c r="D14" s="6" t="n">
        <v>6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8:10:50Z</dcterms:created>
  <dcterms:modified xmlns:dcterms="http://purl.org/dc/terms/" xmlns:xsi="http://www.w3.org/2001/XMLSchema-instance" xsi:type="dcterms:W3CDTF">2018-02-27T18:10:50Z</dcterms:modified>
</cp:coreProperties>
</file>